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LEXION ACQUISITION"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ACQUISITION_RELATED (GAINS) CHA"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LEXION ACQUISITION (Tables)"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STOCKHOLDERS' EQUITY (Tables)" sheetId="34" state="visible" r:id="rId34"/>
    <sheet xmlns:r="http://schemas.openxmlformats.org/officeDocument/2006/relationships" name="STOCK PLANS (Tables)" sheetId="35" state="visible" r:id="rId35"/>
    <sheet xmlns:r="http://schemas.openxmlformats.org/officeDocument/2006/relationships" name="NET INCOME (LOSS) PER SHARE (Ta" sheetId="36" state="visible" r:id="rId36"/>
    <sheet xmlns:r="http://schemas.openxmlformats.org/officeDocument/2006/relationships" name="INCOME TAXES (Tables)" sheetId="37" state="visible" r:id="rId37"/>
    <sheet xmlns:r="http://schemas.openxmlformats.org/officeDocument/2006/relationships" name="ACQUISITION_RELATED (GAINS) C_2" sheetId="38" state="visible" r:id="rId38"/>
    <sheet xmlns:r="http://schemas.openxmlformats.org/officeDocument/2006/relationships" name="DESCRIPTION OF BUSINESS (Detail"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Narrative (Details)" sheetId="42" state="visible" r:id="rId42"/>
    <sheet xmlns:r="http://schemas.openxmlformats.org/officeDocument/2006/relationships" name="REVENUE - Schedule of Disaggreg" sheetId="43" state="visible" r:id="rId43"/>
    <sheet xmlns:r="http://schemas.openxmlformats.org/officeDocument/2006/relationships" name="FLEXION ACQUISITION - Narrative" sheetId="44" state="visible" r:id="rId44"/>
    <sheet xmlns:r="http://schemas.openxmlformats.org/officeDocument/2006/relationships" name="FLEXION ACQUISITION - Schedule " sheetId="45" state="visible" r:id="rId45"/>
    <sheet xmlns:r="http://schemas.openxmlformats.org/officeDocument/2006/relationships" name="FLEXION ACQUISITION - Schedul_2" sheetId="46" state="visible" r:id="rId46"/>
    <sheet xmlns:r="http://schemas.openxmlformats.org/officeDocument/2006/relationships" name="INVENTORIES (Details)" sheetId="47" state="visible" r:id="rId47"/>
    <sheet xmlns:r="http://schemas.openxmlformats.org/officeDocument/2006/relationships" name="FIXED ASSETS - Summary of Major" sheetId="48" state="visible" r:id="rId48"/>
    <sheet xmlns:r="http://schemas.openxmlformats.org/officeDocument/2006/relationships" name="FIXED ASSETS - Narrative (Detai" sheetId="49" state="visible" r:id="rId49"/>
    <sheet xmlns:r="http://schemas.openxmlformats.org/officeDocument/2006/relationships" name="LEASES - Narrative (Details)" sheetId="50" state="visible" r:id="rId50"/>
    <sheet xmlns:r="http://schemas.openxmlformats.org/officeDocument/2006/relationships" name="LEASES - Summary of operating l" sheetId="51" state="visible" r:id="rId51"/>
    <sheet xmlns:r="http://schemas.openxmlformats.org/officeDocument/2006/relationships" name="LEASES - Schedule of maturities" sheetId="52" state="visible" r:id="rId52"/>
    <sheet xmlns:r="http://schemas.openxmlformats.org/officeDocument/2006/relationships" name="LEASES -Schedule of maturities "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DEBT - Carrying Value of Debt (" sheetId="56" state="visible" r:id="rId56"/>
    <sheet xmlns:r="http://schemas.openxmlformats.org/officeDocument/2006/relationships" name="DEBT - Narrative (Details)" sheetId="57" state="visible" r:id="rId57"/>
    <sheet xmlns:r="http://schemas.openxmlformats.org/officeDocument/2006/relationships" name="DEBT - Schedule of Debt (Detail" sheetId="58" state="visible" r:id="rId58"/>
    <sheet xmlns:r="http://schemas.openxmlformats.org/officeDocument/2006/relationships" name="DEBT - Schedule of Interest Exp" sheetId="59" state="visible" r:id="rId59"/>
    <sheet xmlns:r="http://schemas.openxmlformats.org/officeDocument/2006/relationships" name="FINANCIAL INSTRUMENTS - Fair Va" sheetId="60" state="visible" r:id="rId60"/>
    <sheet xmlns:r="http://schemas.openxmlformats.org/officeDocument/2006/relationships" name="FINANCIAL INSTRUMENTS - Schedul" sheetId="61" state="visible" r:id="rId61"/>
    <sheet xmlns:r="http://schemas.openxmlformats.org/officeDocument/2006/relationships" name="FINANCIAL INSTRUMENTS - Narrati" sheetId="62" state="visible" r:id="rId62"/>
    <sheet xmlns:r="http://schemas.openxmlformats.org/officeDocument/2006/relationships" name="FINANCIAL INSTRUMENTS - Fair _2" sheetId="63" state="visible" r:id="rId63"/>
    <sheet xmlns:r="http://schemas.openxmlformats.org/officeDocument/2006/relationships" name="FINANCIAL INSTRUMENTS - Fair _3" sheetId="64" state="visible" r:id="rId64"/>
    <sheet xmlns:r="http://schemas.openxmlformats.org/officeDocument/2006/relationships" name="FINANCIAL INSTRUMENTS - Sched_2" sheetId="65" state="visible" r:id="rId65"/>
    <sheet xmlns:r="http://schemas.openxmlformats.org/officeDocument/2006/relationships" name="STOCKHOLDERS' EQUITY (Details)" sheetId="66" state="visible" r:id="rId66"/>
    <sheet xmlns:r="http://schemas.openxmlformats.org/officeDocument/2006/relationships" name="STOCK PLANS - Schedule of Stock" sheetId="67" state="visible" r:id="rId67"/>
    <sheet xmlns:r="http://schemas.openxmlformats.org/officeDocument/2006/relationships" name="STOCK PLANS - Schedule of Sto_2" sheetId="68" state="visible" r:id="rId68"/>
    <sheet xmlns:r="http://schemas.openxmlformats.org/officeDocument/2006/relationships" name="STOCK PLANS - Narrative (Detail" sheetId="69" state="visible" r:id="rId69"/>
    <sheet xmlns:r="http://schemas.openxmlformats.org/officeDocument/2006/relationships" name="STOCK PLANS - Schedule of Valua" sheetId="70" state="visible" r:id="rId70"/>
    <sheet xmlns:r="http://schemas.openxmlformats.org/officeDocument/2006/relationships" name="NET INCOME (LOSS) PER SHARE - S" sheetId="71" state="visible" r:id="rId71"/>
    <sheet xmlns:r="http://schemas.openxmlformats.org/officeDocument/2006/relationships" name="NET INCOME (LOSS) PER SHARE -_2" sheetId="72" state="visible" r:id="rId72"/>
    <sheet xmlns:r="http://schemas.openxmlformats.org/officeDocument/2006/relationships" name="INCOME TAXES - Schedule of Fede" sheetId="73" state="visible" r:id="rId73"/>
    <sheet xmlns:r="http://schemas.openxmlformats.org/officeDocument/2006/relationships" name="ACQUISITION_RELATED (GAINS) C_3" sheetId="74" state="visible" r:id="rId74"/>
    <sheet xmlns:r="http://schemas.openxmlformats.org/officeDocument/2006/relationships" name="ACQUISITION_RELATED (GAINS) C_4"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_);(#,##0.000)"/>
    <numFmt numFmtId="173" formatCode="#,##0.0000000_);(#,##0.0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60</t>
        </is>
      </c>
      <c r="C8" s="4" t="inlineStr">
        <is>
          <t xml:space="preserve"> </t>
        </is>
      </c>
    </row>
    <row r="9">
      <c r="A9" s="4" t="inlineStr">
        <is>
          <t>Entity Registrant Name</t>
        </is>
      </c>
      <c r="B9" s="4" t="inlineStr">
        <is>
          <t>PACIRA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619477</t>
        </is>
      </c>
      <c r="C11" s="4" t="inlineStr">
        <is>
          <t xml:space="preserve"> </t>
        </is>
      </c>
    </row>
    <row r="12">
      <c r="A12" s="4" t="inlineStr">
        <is>
          <t>Entity Address, Address Line One</t>
        </is>
      </c>
      <c r="B12" s="4" t="inlineStr">
        <is>
          <t>5401 West Kennedy Boulevard, Suite 890</t>
        </is>
      </c>
      <c r="C12" s="4" t="inlineStr">
        <is>
          <t xml:space="preserve"> </t>
        </is>
      </c>
    </row>
    <row r="13">
      <c r="A13" s="4" t="inlineStr">
        <is>
          <t>Entity Address, City or Town</t>
        </is>
      </c>
      <c r="B13" s="4" t="inlineStr">
        <is>
          <t>Tamp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609</t>
        </is>
      </c>
      <c r="C15" s="4" t="inlineStr">
        <is>
          <t xml:space="preserve"> </t>
        </is>
      </c>
    </row>
    <row r="16">
      <c r="A16" s="4" t="inlineStr">
        <is>
          <t>City Area Code</t>
        </is>
      </c>
      <c r="B16" s="4" t="inlineStr">
        <is>
          <t>813</t>
        </is>
      </c>
      <c r="C16" s="4" t="inlineStr">
        <is>
          <t xml:space="preserve"> </t>
        </is>
      </c>
    </row>
    <row r="17">
      <c r="A17" s="4" t="inlineStr">
        <is>
          <t>Local Phone Number</t>
        </is>
      </c>
      <c r="B17" s="4" t="inlineStr">
        <is>
          <t>553-668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C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824210</v>
      </c>
    </row>
    <row r="28">
      <c r="A28" s="4" t="inlineStr">
        <is>
          <t>Entity Central Index Key</t>
        </is>
      </c>
      <c r="B28" s="4" t="inlineStr">
        <is>
          <t>000139681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Revenue from Contracts with Customers The Company’s net product sales consist of (i) EXPAREL in the U.S., the European Union, or E.U., and the U.K.; (ii) ZILRETTA in the U.S.; (iii) iovera° in the U.S., Canada and the E.U. and (iv) sales of, and royalties on, its bupivacaine liposome injectable suspension for veterinary use. Royalty revenues are from the Company’s collaborative licensing agreements. The Company does not consider revenue from sources other than sales of EXPAREL and ZILRETTA to be material sources of its consolidated revenue. As such, the following disclosure only relates to revenue associated with net EXPAREL and ZILRETTA product sales.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The Company primarily sells ZILRETTA to specialty distributors and a specialty pharmacy, who then subsequently resell ZILRETTA to physicians, clinics and certain medical centers or hospitals. The Company also contracts directly with healthcare providers and intermediaries such as GPOs. Product revenue is recognized when control of the promised goods are transferred to the customers, in an amount that reflects the consideration the Company expects to be entitled to in exchange for transferring those goods. EXPAREL and ZILRETTA revenue is recorded at the time the product is transferred to the customer. Revenues from sales of products are recorded net of returns allowances, prompt payment discounts, service fees, government rebat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statutory requirements and other related information that may become known in the future. Accounts Receivable The majority of accounts receivable arise from product sales and represent amounts due from wholesalers, hospitals, ambulatory surgery centers, specialty distributors, specialty pharmacy, GPOs and doctors. Payment terms generally range from zero Performance Obligations A performance obligation is a promise in a contract to transfer a distinct good or service to the customer and is the unit of account in Accounting Standards Codification, or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and ZILRETTA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Three Months Ended Six Months Ended 2022 2021 2022 2021 Net product sales: EXPAREL $ 137,007 $ 130,058 $ 266,212 $ 244,736 ZILRETTA 27,417 — 51,052 — iovera° 3,201 3,813 6,227 7,081 Bupivacaine liposome injectable suspension 956 992 2,512 1,784 Total net product sales $ 168,581 $ 134,863 $ 326,003 $ 253,6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LEXION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FLEXION ACQUISITION</t>
        </is>
      </c>
      <c r="B4" s="4" t="inlineStr">
        <is>
          <t>FLEXION ACQUISITION On November 19, 2021, the Company acquired Flexion (the “Flexion Acquisition”), a biopharmaceutical company focused on the discovery, development, and commercialization of novel, local therapies for the treatment of patients with musculoskeletal conditions, beginning with osteoarthritis, the most common form of arthritis. Upon consummation of the Flexion Acquisition, Flexion became a wholly-owned subsidiary of the Company and was renamed Pacira Therapeutics, Inc. The total consideration for the Flexion Acquisition was approximately $578.8 million consisting of: (i) $448.5 million of cash paid to former Flexion stockholders and to settle restricted stock units and in-the-money stock options; (ii) an $85.1 million cash payment to repay Flexion debt that was not assumed by the Company and (iii) $45.2 million of estimated contingent consideration related to contingent value rights, or CVRs, that were issued to Flexion shareholders and certain equity award holders in conjunction with the Flexion Acquisition. The consideration is subject to adjustments based on the achievement of certain potential milestone payments. Up to an additional $380.2 million in the aggregate may be payable to holders of the CVRs if each of the applicable milestones are achieved. No contingent consideration milestones were achieved in the six months ended June 30, 2022. See Note 10 , Financial Instruments , for information regarding the methodology and key assumptions used in the fair value measurements of contingent consideration and for more information regarding the changes in fair value. The Company is finalizing its valuation of liabilities and tax analyses, and anticipates finalizing the purchase price allocation as the information necessary to complete the analysis is obtained, but no later than one year after the acquisition date. The following table sets forth the preliminary allocation of the Flexion Acquisition purchase price to the estimated fair value of the net assets acquired at the acquisition date (in thousands): Amounts Recognized at the Acquisition Date (as previously reported) (a) Measurement Period Adjustments (b) Amounts Recognized at the Acquisition Date ASSETS ACQUIRED Cash and cash equivalents $ 113,562 $ — $ 113,562 Short-term available-for-sale investments 11,153 — 11,153 Accounts receivable 32,838 — 32,838 Inventories 29,667 — 29,667 Prepaid expenses and other assets 4,852 — 4,852 Fixed assets 23,307 — 23,307 Deferred tax assets 58,015 — 58,015 Right-of-use assets 6,585 — 6,585 Identifiable intangible assets 480,000 — 480,000 In-process research and development (IPR&amp;D) 61,000 — 61,000 Total assets $ 820,979 $ — $ 820,979 LIABILITIES ASSUMED Accounts payable $ 9,794 $ — $ 9,794 Accrued expenses 22,746 957 23,703 Deferred revenue 10,000 — 10,000 Lease liabilities 6,585 — 6,585 Other liabilities 1,187 — 1,187 Long-term debt 201,450 — 201,450 Total liabilities 251,762 957 252,719 Total identifiable net assets acquired 569,217 (957) 568,260 Goodwill 9,628 957 10,585 Total consideration transferred $ 578,845 $ — $ 578,845 (a) As previously reported in the Company’s Annual Report on Form 10-K for the year ended December 31, 2021. (b) Represents pre-acquisition expenses that were paid by the Company in 2022, partially offset by the release of estimated reserves. Unaudited Pro Forma Summary of Operations The following table shows the unaudited pro forma summary of operations for the three and six-month periods ended June 30, 2021, as if the Flexion Acquisition had occurred on January 1, 2020. This pro forma information does not purport to represent what the Company’s actual results would have been if the Flexion Acquisition had occurred as of January 1, 2020, and is not indicative of what such results would be expected for any future period (in thousands, except per share amounts): Three Months Ended Six Months Ended Total revenues $ 163,765 $ 307,381 Net loss $ (3,367) $ (20,487) Pro forma basic and diluted net loss per share $ (0.08) $ (0.47) The unaudited pro forma financial information was prepared using the acquisition method of accounting and was based on the historical financial information of the Company and Flexion. The summary pro forma financial information primarily reflects the following pro forma adjustments: • Recognition of the income tax benefit resulting from decreasing Flexion’s existing valuation allowance on deferred tax assets for the three and six months ended June 30, 2021; • Removal of Flexion’s interest expense and associated deferred financing cost amortization related to the $85.1 million of debt not assumed; • Adjustments to the Company’s interest income for the cash used to acquire Flexion; • Additional cost of goods sold related to a step-up value in inventory; • Additional amortization expense from the acquired developed technology intangible assets; • Additional depreciation of Flexion’s fixed assets; and • Additional lease expense on Flexion’s right-of-use, or ROU, assets. In addition, all of the above adjustments were adjusted for the applicable tax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The components of inventories, net are as follows (in thousands): June 30, December 31, 2022 2021 Raw materials $ 36,301 $ 36,337 Work-in-process 39,407 35,182 Finished goods 24,880 27,031 Total $ 100,588 $ 98,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FIXED ASSETS Fixed assets, net, summarized by major category, consist of the following (in thousands): June 30, December 31, 2022 2021 Machinery and equipment $ 116,364 $ 117,264 Leasehold improvements 60,155 59,740 Computer equipment and software 13,598 13,197 Office furniture and equipment 2,303 2,883 Construction in progress 94,332 80,557 Total 286,752 273,641 Less: accumulated depreciation (95,473) (85,240) Fixed assets, net $ 191,279 $ 188,401 For the three months ended June 30, 2022 and 2021, depreciation expense was $6.5 million and $2.9 million, respectively. For the three months ended June 30, 2022 and 2021, there was $1.0 million and $1.1 million of capitalized interest on the construction of manufacturing sites, respectively. For the six months ended June 30, 2022 and 2021, depreciation expense was $12.2 million and $5.8 million, respectively. For the six months ended June 30, 2022 and 2021, there was $1.8 million and $2.1 million of capitalized interest on the construction of manufacturing sites, respectively. At June 30, 2022 and December 31, 2021, total fixed assets, net includes leasehold improvements and manufacturing process equipment located in Europe in the amount of $60.0 million and $65.4 million, respectively. As of June 30, 2022 and December 31, 2021, the Company had asset retirement obligations of $3.1 million and $2.4 million, respectively, included in accrued expenses and other liabilities on its condensed consolidated balance sheet, for costs associated with returning leased spaces to their original condition upon the termination of certain le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all of its facilities, including its EXPAREL and iovera° manufacturing facility in San Diego, California. These leases have remaining terms up to 8.2 years, some of which provide renewal options at the then-current market value. The Company also has two embedded leases with Thermo Fisher Scientific Pharma Services for the use of their manufacturing facility in Swindon, England for the production of EXPAREL and ZILRETTA. A portion of the associated monthly base fees has been allocated to the lease components based on a relative fair value basis. The operating lease costs for the facilities include lease and non-lease components, such as common area maintenance and other common operating expenses, along with executory costs such as insurance and real estate taxes. Total operating lease costs are as follows (in thousands): Three Months Ended Six Months Ended June 30, June 30, 2022 2021 2022 2021 Fixed lease costs $ 3,542 $ 2,922 $ 7,069 $ 5,843 Variable lease costs 508 424 980 902 Total $ 4,050 $ 3,346 $ 8,049 $ 6,745 Supplemental cash flow information related to operating leases is as follows (in thousands): Six Months Ended June 30, 2022 2021 Cash paid for operating lease liabilities, net of lease incentive $ 6,637 $ 7,177 ROU assets recorded in exchange for lease obligations $ — $ — The Company has elected to net the amortization of the ROU asset and the reduction of the lease liability principal in other liabilities in the condensed consolidated statement of cash flows. The Company has measured its operating lease liabilities at an estimated discount rate at which it could borrow on a collateralized basis over the remaining term for each operating lease. The weighted average remaining lease term and the weighted average discount rate are summarized as follows: June 30, 2022 2021 Weighted average remaining lease term 7.33 years 8.71 years Weighted average discount rate 6.95 % 6.89 % Maturities of the Company’s operating lease liabilities are as follows (in thousands): Year Aggregate Minimum Payments Due 2022 (remaining six months) $ 6,509 2023 13,304 2024 13,435 2025 12,575 2026 12,310 Thereafter 39,422 Total future lease payments 97,555 Less: imputed interest (21,846) Total operating lease liabilities $ 75,709 As of June 30, 2022, the Company has entered into one lease agreement not included above as the Company has not yet taken possession of the property. When the lease commences, the future lease obligations will be as follows (in thousands): Year Aggregate Minimum Payments Due 2022 (remaining six months) $ 81 2023 492 2024 494 2025 503 2026 505 Thereafter 443 Total future lease payments $ 2,518 Subsequent to June 30, 2022, the Company entered into a sublease for the former Flexion research and development laboratory in Woburn, Massachusetts in July 2022 which resulted in a $0.4 million ROU asset to be reclassified to a fixed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results from the acquisition of Pacira Pharmaceuticals, Inc. (the Company’s California operating subsidiary) from SkyePharma Holding, Inc., or Skyepharma, (now a subsidiary of Vectura Group plc) in March 2007 (the “Skyepharma Acquisition”), MyoScience, Inc., or MyoScience, (the “MyoScience Acquisition”) in April 2019 and the Flexion Acquisition in November 2021. The balances at June 30, 2022 and December 31, 2021 were $146.1 million and $145.2 million, respectively. The increase was due to measurement period adjustments associated with the Flexion Acquisition. See Note 4, Flexion Acquisition, for more information. The Skyepharma Acquisition occurred in March 2007, prior to the requirements to record contingent consideration at fair value under ASC 805-30. In connection with the Skyepharma Acquisition, the Company agreed to certain milestone payments for DepoBupivacaine products, including EXPAREL. The final Skyepharma milestone payment of $32.0 million when annual net sales collected reached $500.0 million was achieved in the fourth quarter of 2021 and paid during the first quarter of 2022. Intangible Assets Intangible assets, net, consist of the in-process research and development, or IPR&amp;D, and developed technology from the Flexion Acquisition and developed technology and customer relationships from the MyoScience Acquisition and are summarized as follows (dollar amounts in thousands): June 30, 2022 Gross Carrying Value Accumulated Intangible Weighted-Average Useful Lives Developed technologies $ 590,000 $ (55,737) $ 534,263 10 years, 5 months Customer relationships 90 (29) 61 10 years Total finite-lived intangible assets, net 590,090 (55,766) 534,324 Acquired IPR&amp;D 61,000 — 61,000 Total intangible assets, net $ 651,090 $ (55,766) $ 595,324 December 31, 2021 Gross Carrying Value Accumulated Intangible Weighted-Average Useful Lives Developed technologies $ 590,000 $ (27,097) $ 562,903 10 years, 5 months Customer relationships 90 (25) 65 10 years Total finite-lived intangible assets, net 590,090 (27,122) 562,968 Acquired IPR&amp;D 61,000 — 61,000 Total intangible assets, net $ 651,090 $ (27,122) $ 623,968 Amortization expense on intangible assets for the three and six months ended June 30, 2022 was $14.3 million and $28.6 million, respectively. Amortization expense on intangible assets for the three and six months ended June 30, 2021 was $2.0 million and $3.9 million, respectively. The increase in amortization expense in the current year is a result of the amortization of ZILRETTA for osteoarthritis knee pain acquired as part of the Flexion Acquisition in November 2021. Assuming no changes in the gross carrying amount of these intangible assets, the future estimated amortization expense on the finite-lived intangible assets will be $28.6 million for the remaining six months of 2022, $57.3 million from 2023 to 2030, $37.4 million in 2031, $7.9 million in 2032 and $2.2 million in 2033. The Company reviews its long-lived assets for impairment whenever an event or change in circumstances arise that indicate the carrying amount of an asset group is at risk of not being recoverable. A triggering event was identified for the ZILRETTA asset group due to a reduction in the near-term projected cash flows from the ZILRETTA product. The Company completed an impairment assessment through a recoverability test at June 30, 2022 by comparing the net carrying value of ZILRETTA asset group against the undiscounted net cash flows expected to be generated from ZILRETTA. It was determined that the ZILRETTA asset group was recoverable and not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carrying value of the Company’s outstanding debt is summarized as follows (in thousands): June 30, December 31, 2022 2021 Term loan B facility maturing December 2026 $ 352,120 $ 359,497 0.750% Convertible senior notes due August 2025 394,894 330,627 3.375% Convertible senior notes due May 2024 8,640 201,249 2.375% Convertible senior notes due April 2022 (1) — 157,857 Total $ 755,654 $ 1,049,230 (1) The 2022 Notes (as defined below) matured on April 1, 2022. Term Loan B Facility In December 2021, the Company entered into a term loan credit agreement (the “Credit Agreement”) with JP Morgan Chase Bank, N.A., as administrative agent and the initial lender. The term loan issued under the Credit Agreement (the “Term Loan”) was issued at a 3% discount and allows for a single-advance term loan B facility in the principal amount of $375.0 million, which is secured by substantially all of the Company’s and each subsidiary guarantor’s assets. Subject to certain conditions, the Company may, at any time, on one or more occasion, add one or more new classes of term facilities and/or increase the principal amount of the loans of any existing class by requesting one or more incremental term facilities. The net proceeds of the Term Loan were approximately $363.8 million after deducting an original issue discount of $11.2 million. The total debt composition of the Term Loan is as follows (in thousands): June 30, December 31, 2022 2021 Term Loan maturing December 2026 $ 365,625 $ 375,000 Deferred financing costs (3,856) (4,443) Discount on debt (9,649) (11,060) Total debt, net of debt discount and deferred financing costs $ 352,120 $ 359,497 The Term Loan matures on December 7, 2026 and requires quarterly repayments of principal in the amount of $9.4 million commencing June 30, 2022, increasing to $14.1 million commencing December 31, 2025, with a remaining balloon payment of approximately $188.0 million due at maturity. During 2022, the Company is required to make three quarterly payments totaling $28.1 million. The Company is also required to make mandatory prepayments of principal from (i) the Company’s excess cash flow (as defined in the Credit Agreement) existing in any fiscal year and if the Senior Secured Leverage Ratio (as defined in the Credit Agreement) for such fiscal year exceeds certain predetermined limits (ii) net proceeds (as defined in the Credit Agreement) of non-ordinary course assets sales and casualty events and (iii) debt issuance proceeds (other than permitted debt under the Credit Agreement). Prepayment penalties for the Term Loan are 2% in the first loan year plus an interest make-whole payment, 2% in the second loan year, 1% in the third loan year and nothing thereafter. Prepayment penalties generally do not apply to mandatory prepayment obligations under the Credit Agreement, such as prepayments due in connection with excess cash flow. During the three and six months ended June 30, 2022, the Company made a scheduled principal payment of $9.4 million. The Term Loan requires the Company to, among other things, maintain (i) a first lien net leverage ratio, determined as of the last day of any fiscal quarter, of no greater than 1.75 to 1.00 and (ii) liquidity, at any time, of at least $150.0 million. The Term Loan also contains customary affirmative and negative covenants, financial covenants, representations and warranties, events of default and other provisions. As of June 30, 2022, the Company was in compliance with all financial covenants under the Credit Agreement. The Company may elect to borrow either term benchmark borrowings or alternate base rate borrowings. Term benchmark borrowings bear interest at a variable rate per annum equal to the Adjusted Term SOFR Rate (as defined in the Credit Agreement) (subject to a 75 basis points floor) plus an applicable margin of 700 basis points. Alternate base rate borrowings bear interest at a variable rate per annum determined using a base rate (subject to a 175 basis points floor) equal to the greatest of (i) the Prime Rate (as defined in the Credit Agreement) in effect on such day, (ii) the NYFRB Rate (as defined in the Credit Agreement) plus 50 basis points or (iii) the Adjusted Term SOFR Rate (as defined in the Credit Agreement) plus 100 basis points, subject to certain exceptions, plus an applicable margin of 600 basis points. As of June 30, 2022, borrowings under the Term Loan consisted entirely of term benchmark borrowings at a rate of 7.81%. Convertible Senior Notes Due 2025 In July 2020, the Company completed a private placement of $402.5 million in aggregate principal amount of its 0.750% convertible senior notes due 2025, or 2025 Notes, and entered into an indenture, or 2025 Indenture, with respect to the 2025 Notes. The 2025 Notes accrue interest at a fixed rate of 0.750% per year, payable semiannually in arrears on February 1 st and August 1 st of each year. The 2025 Notes mature on August 1, 2025. The total debt composition of the 2025 Notes is as follows (in thousands): June 30, December 31, 2022 2021 0.750% convertible senior notes due August 2025 $ 402,500 $ 402,500 Deferred financing costs (7,606) (7,155) Discount on debt — (64,718) Total debt, net of debt discount and deferred financing costs $ 394,894 $ 330,627 The net proceeds from the issuance of the 2025 Notes were approximately $390.0 million, after deducting commissions and the offering expenses paid by the Company. A portion of the net proceeds from the 2025 Notes was used by the Company to repurchase $185.0 million in aggregate principal amount of its then-outstanding 2.375% convertible senior notes due 2022 in privately-negotiated transactions for a total of $211.1 million of cash (including accrued interest). Holders may convert the 2025 Notes at any time prior to February 3, 2025, only if certain circumstances are met, including if during the previous calendar quarter, the last reported sales price of the Company’s common stock was greater than 130% of the conversion price then applicable for at least 20 out of the last 30 consecutive trading days of the quarter. During the quarter ended June 30, 2022, this condition for conversion was not met. On or after February 3, 2025, until the close of business on the second scheduled trading day immediately preceding August 1, 2025, holders may convert their 2025 Notes at any time.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June 30, 2022, the 2025 Notes had a market price o f $1,038 pe 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402.5 million in principal value and any conversion premium in any combination of cash and shares of its common stock (at the Company’s option). Prior to August 1, 2023, the Company may not redeem the 2025 Notes. On or after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While the 2025 Notes are currently classified on the Company’s condensed consolidated balance sheet at June 30, 2022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5 Notes have the election to convert the 2025 Notes at any time during the prescribed measurement period, the 2025 Notes would then be considered a current obligation and classified as such. Convertible Senior Notes Due 2024 Assumed from the Flexion Acquisition Prior to the Flexion Acquisition, on May 2, 2017, Flexion issued an aggregate of $201.3 million principal amount of 3.375% convertible senior notes due 2024 (the “Flexion 2024 Notes”), pursuant to the indenture, dated as of May 2, 2017 (the “Original Flexion Indenture”), between Flexion and Wells Fargo Bank, N.A., as trustee (the “Flexion Trustee”), as supplemented by the First Supplemental Indenture, dated as of November 19, 2021, between Flexion and the Flexion Trustee (the “First Supplemental Flexion Indenture” and, together with the Original Flexion Indenture, the “Flexion Indenture”). The Flexion 2024 Notes have a maturity date of May 1, 2024, are unsecured, and accrue interest at a rate of 3.375% per annum, payable semi-annually on May 1 and November 1 of each year. Upon the Flexion Acquisition, the principal was assumed and recorded at fair value by the Company. Upon conversion of the Flexion 2024 Notes, at the election of each holder thereof, each Flexion 2024 Note was convertible into cash, shares of Flexion’s common stock, or a combination thereof, at Flexion’s election, at a conversion rate of approximately 37.3413 shares of Flexion common stock per $1,000 principal amount of the Flexion 2024 Notes, which corresponded to an initial conversion price of approximately $26.78 per share of Flexion’s common stock. As a result of the Flexion Acquisition, and in connection with the Notice (as defined below), holders of the Flexion 2024 Notes became entitled to certain Flexion Acquisition-related conversion and repurchase rights, as discussed below. In addition, as a result of the Flexion Acquisition and as discussed in more detail below, any future conversion rights are subject to the occurrence of any future events giving rise to such conversion rights under the Flexion Indenture. On December 6, 2021, as a result of the Flexion Acquisition and in accordance with the Flexion Indenture, Flexion provided a Fundamental Change Company Notice and Offer to Purchase (the “Notice”) to the holders of the Flexion 2024 Notes and offered to repurchase for cash all of the outstanding Flexion 2024 Notes, at a repurchase price in cash equal to 100% of the principal amount of the Flexion 2024 Notes being repurchased, plus accrued and unpaid interest thereon to, but excluding, January 7, 2022, subject to the terms and conditions set forth therein. The offer to purchase expired at 5:00 p.m., New York City time, on January 6, 2022, as scheduled. Any holder that did not exercise its repurchase right in accordance with the terms of the Notice retained the conversion rights associated with such holder’s Flexion 2024 Notes under the Flexion Indenture. For conversion of Flexion 2024 Notes in connection with the Fundamental Change and the Make-Whole Fundamental Change (each as defined in the Flexion Indenture) resulting from the Flexion Acquisition, each $1,000 principal amount of the Flexion 2024 Notes was convertible into (i) $317.40 in cash and (ii) 37.3413 CVRs, based on the conversion rate of 37.3413, prior to 5:00 p.m., New York City time, on January 7, 2022. Alternatively, holders could retain their Flexion 2024 Notes and such Flexion 2024 Notes would remain outstanding subject to their existing terms, including with respect to a holder’s right to receive interest payments on the Flexion 2024 Notes and exercise any future conversion rights that may arise under the Flexion Indenture. On January 7, 2022, following the expiration of the offer to purchase, the Company accepted the $192.6 million aggregate principal amount of Flexion 2024 Notes that were validly tendered (and not validly withdrawn). No Flexion 2024 Notes were converted in connection with the Notice. At June 30, 2022, the remaining principal outstanding is $8.6 million. Convertible Senior Notes Due 2022 In March 2017, the Company completed a private placement of $345.0 million in aggregate principal amount of 2.375% convertible senior notes due 2022, or 2022 Notes. The 2022 Notes accrued interest at a fixed rate of 2.375% per year, payable semiannually in arrears on April 1 st and October 1 st of each year. In July 2020, the Company used part of the net proceeds from the issuance of the 2025 Notes to repurchase $185.0 million aggregate principal amount of the 2022 Notes in privately-negotiated transactions for an aggregate of $211.1 million in cash (including accrued interest). The total debt composition of the 2022 Notes is as follows (in thousands): June 30, December 31, 2022 2021 2.375% convertible senior notes due April 2022 $ — $ 160,000 Deferred financing costs — (223) Discount on debt — (1,920) Total debt, net of debt discount and deferred financing costs $ — $ 157,857 On April 1, 2022, the 2022 Notes matured and the Company settled the remaining outstanding principal balance of $160.0 million and a conversion premium of $4.8 million through a cash payment of $156.9 million and the issuance of 101,521 shares of the Company’s common stock, which increased additional paid-in capital by $3.0 million. Interest Expense The following table sets forth the total interest expense recognized in the periods presented (dollar amounts in thousands): Three Months Ended Six Months Ended 2022 2021 2022 2021 Contractual interest expense $ 8,196 $ 1,713 $ 17,381 $ 3,418 Amortization of debt issuance costs 874 659 2,053 1,310 Amortization of debt discount 706 5,744 1,412 11,401 Capitalized interest and other (Note 6) (943) (1,093) (1,767) (2,135) Total $ 8,833 $ 7,023 $ 19,079 $ 13,994 Effective interest rate on total debt 5.08 % 6.70 % 5.31 % 6.70 % Upon the adoption of ASU 2020-06 effective January 1, 2022, the Company eliminated the convertible debt discounts associated with the 2022 Notes and the 2025 Notes that were originally recorded as offsets to the embedded conversion features recognized in equity. Effective January 1, 2022, the Company will not record interest expense on the previously recorded discounts on convertible debt. The deferred financing costs previously allocated to the conversion features have since been re-allocated to the outstanding debt, slightly increasing the future annual amortization of deferred financing costs. For additional information regarding the adoption of ASU 2020-06, see Note 2 , Summary of Significant Accounting Poli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re calculated utilizing market quotations from an over-the-counter trading market for these notes (Level 2). The fair value of the Company’s acquisition-related contingent consideration is reported at fair value on a recurring basis (Level 3). The carrying amounts of equity investments and convertible notes receivable without readily determinable fair values have not been adjusted for either an impairment or upward or downward adjustments based on observable transactions. At June 30, 2022, the carrying values and fair values of the following financial assets and liabilities were as follows (in thousands): Carrying Value Fair Value Measurements Using Level 1 Level 2 Level 3 Financial Assets and Financial Liabilities Measured at Fair Value on a Recurring Basis: Financial Assets: Equity investments $ 25,627 $ — $ — $ 25,627 Convertible notes receivable $ 5,299 $ — $ — $ 5,299 Financial Liabilities: Acquisition-related contingent consideration $ 35,247 $ — $ — $ 35,247 Financial Liabilities Measured at Amortized Cost: Term loan facility due December 2026 $ 352,120 $ — $ 366,562.5 $ — 0.750% convertible senior notes due 2025 (1) $ 394,894 $ — $ 417,855 $ — 3.375% convertible senior notes due 2024 (2) $ 8,640 $ — $ 8,606 $ — (1) The closing price of the Company’s common stock as reported on the Nasdaq Global Select Market was $58.30 per share at June 30, 2022 compared to a conversion price of $71.78 per share. Therefore, at June 30, 2022, the conversion price was above the stock price. The maximum conversion premium that could have been due on the 2025 Notes is 5.6 million shares of the Company’s common stock, which assumes no increase in the conversion rate for certain corporate events. (2) Relates to the Flexion 2024 Notes. For more information, See Note 9, Debt . Equity and Convertible Note Investments The Company holds strategic investments in clinical and preclinical stage privately-held biotechnology companies in the form of equity and convertible note investments. 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1 $ 14,127 $ 4,132 $ 18,259 Purchases 11,500 1,250 12,750 Foreign currency adjustments — (83) (83) Balance at June 30, 2022 $ 25,627 $ 5,299 $ 30,926 Acquisition-Related Contingent Consideration The Company has recognized contingent consideration related to the Flexion Acquisition and the MyoScience Acquisition in the amount of $35.2 million and $57.6 million as of June 30, 2022 and December 31, 2021, respectively. The Company’s contingent consideration obligations are recorded at their estimated fair values and are revalued each reporting period if and until the related contingencies are resolved.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s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In November 2021, the Company completed the Flexion Acquisition, which provided for contingent consideration related to CVRs that were issued to Flexion shareholders and certain equity award holders which could aggregate up to a total of $425.5 million if certain regulatory and commercial milestones are met. The Company’s obligation to make milestone payments is limited to those milestones achieved through December 31, 2030, and are to be paid within 60 days of the end of the fiscal quarter of achievement. As part of the purchase price consideration related to the Flexion Acquisition, the Company recorded contingent consideration of $45.2 million, which represented the Company’s potential achievement of meeting the regulatory and commercial milestones. For the period from the date of the Flexion Acquisition through December 31, 2021, the Company recorded an additional $1.2 million liability. During the three and six months ended June 30, 2022 , the Company recorded gains of $12.5 million and $13.3 million, respectively, primarily due to adjustments to near-term forecasts for the earnout period of the contingent consideration. These adjustments were recorded as acquisition-related gains in the condensed consolidated statements of operations. At June 30, 2022, the weighted average discount rate was 13.5% and the weighted average probability of success for regulatory milestones was 11.1%. As of June 30, 2022 and December 31, 2021, a contingent consideration liability related to the Flexion Acquisition was recognized in the amount of $33.1 million and $46.4 million, respectively. In April 2019, the Company completed the MyoScience Acquisition pursuant to the terms of an Agreement and Plan of Merger, which provided for contingent milestone payments of up to an aggregate of $100.0 million upon the achievement of certain regulatory and commercial milestones. The Company’s obligation to make milestone payments is limited to those milestones achieved through December 31, 2023, and are to be paid within 60 days of the end of the fiscal quarter of achievement. As of June 30, 2022, the maximum potential remaining milestone payments to be paid are $43.0 million. The Company recognized contingent consideration gains of $8.8 million and $9.0 million during the three and six months ended June 30, 2022 , respectively, due to the reduced probability of meeting the contingent consideration milestones by December 31, 2023, the expiration date for achieving the milestones. The Company recognized a $0.1 million contingent consideration charge and a $1.0 million gain during the three and six months ended June 30, 2021 , respectively . At June 30, 2022, the weighted average discount rate was 12.5% and the probability of success for the regulatory milestone that has not yet been met was reduced to zero. As of June 30, 2022 and December 31, 2021, a contingent consideration liability related to the MyoScience Acquisition has been recognized in the amounts of $2.1 million and $11.2 million, respectively. The following table includes the key assumptions used in the valuation of the Company’s contingent consideration: Assumption Flexion Ranges Utilized as of June 30, 2022 MyoScience Ranges Utilized as of June 30, 2022 Discount rates 12.64% to 14.37% 11.69% to 13.34% Probabilities of payment for regulatory milestones 5% to 15% 0% Projected years of payment for regulatory and commercial milestones 2027 to 2030 2023 The change in the Company’s contingent consideration recorded at fair value using Level 3 measurements is as follows (in thousands): Contingent Consideration Balance at December 31, 2021 $ 57,598 Fair value adjustments and accretion (22,351) Balance at June 30, 2022 $ 35,247 Available-for-Sale Investments Short-term investments consist of asset-backed securities collateralized by credit card receivables, investment grade commercial paper and corporate and government bonds with maturities greater than three months, but less than one year. Net unrealized gains and losses (excluding credit losses, if any) from the Company’s short-term investments are reported in other comprehensive income (loss). At June 30, 2022 and December 31, 2021, all of the Company’s short-term investments are classified as available-for-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the time of purchase, all short-term investments had an “A” or better rating by Standard &amp; Poor’s. The following summarizes the Company’s short-term available-for-sale investments at June 30, 2022 and December 31, 2021 (in thousands): June 30, 2022 Investments Cost Gross Gross Fair Value Asset-backed securities $ 30,906 $ — $ (239) $ 30,667 Commercial paper 138,705 — (796) 137,909 Corporate bonds 6,288 — (31) 6,257 U.S. Government bonds 19,531 — (32) 19,499 Total $ 195,430 $ — $ (1,098) $ 194,332 December 31, 2021 Investments Cost Gross Gross Fair Value Asset-backed securities $ 3,182 $ — $ — $ 3,182 Commercial paper 57,533 80 (2) 57,611 Corporate bonds 9,936 102 — 10,038 Total $ 70,651 $ 182 $ (2) $ 70,831 At June 30, 2022, there were no investments available for sale that were materially less than their amortized cost. The Company elects to recognize its interest receivable separate from its available-for-sale investments. At June 30, 2022 and December 31, 2021, the interest receivable recognized in prepaid expenses and other current assets was $0.2 million and $0.1 million, respectively. Credit Risk Financial instruments that potentially subject the Company to concentrations of credit risk consist primarily of cash and cash equivalents, short-term available-for-sale investments and accounts receivable. The Company maintains its cash and cash equivalents with high-credit quality financial institutions. Such amounts may exceed federally-insured limits. As of June 30, 2022, three wholesalers each accounted for over 10% of the Company’s accounts receivable, at 34%, 17% and 17%. At December 31, 2021, four wholesalers each accounted for over 10% of the Company’s accounts receivable, at 30%, 20%, 17% and 11%. For additional information regarding the Company’s wholesalers, see Note 2 , Summary of Significant Accounting Policies . EXPAREL and ZILRETTA revenues are primarily derived from major wholesalers and specialty distributo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June 30, 2022 and December 31, 2021, the Company did not deem any allowances for credit losses on its accounts receivable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STOCKHOLDERS’ EQUITY Accumulated Other Comprehensive (Loss) Income The following tables illustrate the changes in the balances of the Company’s accumulated other comprehensive (loss) income for the periods presented (in thousands): Net Unrealized (Loss) Gain From Available Unrealized Foreign Currency Translation Accumulated Other Comprehensive (Loss) Income Balance at December 31, 2021 $ 139 $ 28 $ 167 Net unrealized loss on investments, net of tax (893) — (893) Foreign currency translation adjustments — 121 121 Balance at June 30, 2022 $ (754) $ 149 $ (605) Net Unrealized (Loss) Gain From Available Unrealized Foreign Currency Translation Accumulated Other Comprehensive (Loss) Income Balance at December 31, 2020 $ 319 $ (1) $ 318 Net unrealized loss on investments, net of tax (138) — (138) Foreign currency translation adjustments — 1 1 Balance at June 30, 2021 $ 181 $ — $ 1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PLANS</t>
        </is>
      </c>
      <c r="B1" s="2" t="inlineStr">
        <is>
          <t>6 Months Ended</t>
        </is>
      </c>
    </row>
    <row r="2">
      <c r="B2" s="2" t="inlineStr">
        <is>
          <t>Jun. 30, 2022</t>
        </is>
      </c>
    </row>
    <row r="3">
      <c r="A3" s="3" t="inlineStr">
        <is>
          <t>Stockholders' Equity Note [Abstract]</t>
        </is>
      </c>
      <c r="B3" s="4" t="inlineStr">
        <is>
          <t xml:space="preserve"> </t>
        </is>
      </c>
    </row>
    <row r="4">
      <c r="A4" s="4" t="inlineStr">
        <is>
          <t>STOCK PLANS</t>
        </is>
      </c>
      <c r="B4" s="4" t="inlineStr">
        <is>
          <t>STOCK PLANS Stock-Based Compensation The Company recognized stock-based compensation expense in the periods presented as follows (in thousands): Three Months Ended Six Months Ended 2022 2021 2022 2021 Cost of goods sold $ 1,478 $ 1,465 $ 2,830 $ 2,917 Research and development 1,520 1,329 2,978 2,435 Selling, general and administrative 8,546 7,667 16,925 15,219 Total $ 11,544 $ 10,461 $ 22,733 $ 20,571 Stock-based compensation from: Stock options $ 6,542 $ 6,552 $ 13,327 $ 13,048 Restricted stock units 4,717 3,646 8,830 7,038 Employee stock purchase plan 285 263 576 485 Total $ 11,544 $ 10,461 $ 22,733 $ 20,571 Equity Awards The following tables contain information about the Company’s stock option and restricted stock unit, or RSU, activity for the six months ended June 30, 2022: Stock Options Number of Options Weighted Average Exercise Price (Per Share) Outstanding at December 31, 2021 6,050,540 $ 49.32 Granted 1,010,780 60.22 Exercised (630,413) 34.80 Forfeited (54,215) 52.41 Expired (13,054) 85.48 Outstanding at June 30, 2022 6,363,638 52.39 Restricted Stock Units Number of Units Weighted Average Grant Date Fair Value (Per Share) Unvested at December 31, 2021 955,277 $ 52.85 Granted 568,049 60.63 Vested (298,607) 49.65 Forfeited (44,929) 54.16 Unvested at June 30, 2022 1,179,790 57.36 The weighted average fair value of stock options granted during the six months ended June 30, 2022 wa s $25.69 per share. The fair values of stock options granted were estimated using the Black-Scholes option valuation model with the following weighted average assumptions: Black-Scholes Weighted Average Assumption Six Months Ended June 30, 2022 Expected dividend yield None Risk-free interest rate 2.83% Expected volatility 45.15% Expected term of options 4.92 years Employee Stock Purchase Plan In June 2022, the Company’s stockholders approved the Amended and Restated 2014 Employee Stock Purchase Plan, or ESPP. The ESPP was amended to increase the number of shares of common stock that may be sold under the ESPP by an additional 500,000 shares. The ESPP features two six-month offering periods per year, running from January 1 to June 30 and July 1 to December 31. Under the ESPP, employees may elect to contribute after-tax earnings to purchase shares at 85% of the closing fair market value of the Company’s common stock on either the offering date or the purchase date, whichever is less. During the six months ended June 30, 2022, 36,729 shares were purchased and issued through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2061</v>
      </c>
      <c r="C3" s="6" t="n">
        <v>585578</v>
      </c>
    </row>
    <row r="4">
      <c r="A4" s="4" t="inlineStr">
        <is>
          <t>Short-term available-for-sale investments</t>
        </is>
      </c>
      <c r="B4" s="5" t="n">
        <v>194332</v>
      </c>
      <c r="C4" s="5" t="n">
        <v>70831</v>
      </c>
    </row>
    <row r="5">
      <c r="A5" s="4" t="inlineStr">
        <is>
          <t>Accounts receivable, net</t>
        </is>
      </c>
      <c r="B5" s="5" t="n">
        <v>91105</v>
      </c>
      <c r="C5" s="5" t="n">
        <v>96318</v>
      </c>
    </row>
    <row r="6">
      <c r="A6" s="4" t="inlineStr">
        <is>
          <t>Inventories, net</t>
        </is>
      </c>
      <c r="B6" s="5" t="n">
        <v>100588</v>
      </c>
      <c r="C6" s="5" t="n">
        <v>98550</v>
      </c>
    </row>
    <row r="7">
      <c r="A7" s="4" t="inlineStr">
        <is>
          <t>Prepaid expenses and other current assets</t>
        </is>
      </c>
      <c r="B7" s="5" t="n">
        <v>18124</v>
      </c>
      <c r="C7" s="5" t="n">
        <v>14771</v>
      </c>
    </row>
    <row r="8">
      <c r="A8" s="4" t="inlineStr">
        <is>
          <t>Total current assets</t>
        </is>
      </c>
      <c r="B8" s="5" t="n">
        <v>526210</v>
      </c>
      <c r="C8" s="5" t="n">
        <v>866048</v>
      </c>
    </row>
    <row r="9">
      <c r="A9" s="4" t="inlineStr">
        <is>
          <t>Fixed assets, net</t>
        </is>
      </c>
      <c r="B9" s="5" t="n">
        <v>191279</v>
      </c>
      <c r="C9" s="5" t="n">
        <v>188401</v>
      </c>
    </row>
    <row r="10">
      <c r="A10" s="4" t="inlineStr">
        <is>
          <t>Right-of-use assets, net</t>
        </is>
      </c>
      <c r="B10" s="5" t="n">
        <v>72082</v>
      </c>
      <c r="C10" s="5" t="n">
        <v>76410</v>
      </c>
    </row>
    <row r="11">
      <c r="A11" s="4" t="inlineStr">
        <is>
          <t>Goodwill</t>
        </is>
      </c>
      <c r="B11" s="5" t="n">
        <v>146132</v>
      </c>
      <c r="C11" s="5" t="n">
        <v>145175</v>
      </c>
    </row>
    <row r="12">
      <c r="A12" s="4" t="inlineStr">
        <is>
          <t>Intangible assets, net</t>
        </is>
      </c>
      <c r="B12" s="5" t="n">
        <v>595324</v>
      </c>
      <c r="C12" s="5" t="n">
        <v>623968</v>
      </c>
    </row>
    <row r="13">
      <c r="A13" s="4" t="inlineStr">
        <is>
          <t>Deferred tax assets</t>
        </is>
      </c>
      <c r="B13" s="5" t="n">
        <v>167149</v>
      </c>
      <c r="C13" s="5" t="n">
        <v>153364</v>
      </c>
    </row>
    <row r="14">
      <c r="A14" s="4" t="inlineStr">
        <is>
          <t>Investments and other assets</t>
        </is>
      </c>
      <c r="B14" s="5" t="n">
        <v>35812</v>
      </c>
      <c r="C14" s="5" t="n">
        <v>21987</v>
      </c>
    </row>
    <row r="15">
      <c r="A15" s="4" t="inlineStr">
        <is>
          <t>Total assets</t>
        </is>
      </c>
      <c r="B15" s="5" t="n">
        <v>1733988</v>
      </c>
      <c r="C15" s="5" t="n">
        <v>2075353</v>
      </c>
    </row>
    <row r="16">
      <c r="A16" s="3" t="inlineStr">
        <is>
          <t>Current liabilities:</t>
        </is>
      </c>
      <c r="B16" s="4" t="inlineStr">
        <is>
          <t xml:space="preserve"> </t>
        </is>
      </c>
      <c r="C16" s="4" t="inlineStr">
        <is>
          <t xml:space="preserve"> </t>
        </is>
      </c>
    </row>
    <row r="17">
      <c r="A17" s="4" t="inlineStr">
        <is>
          <t>Accounts payable</t>
        </is>
      </c>
      <c r="B17" s="5" t="n">
        <v>13983</v>
      </c>
      <c r="C17" s="5" t="n">
        <v>10543</v>
      </c>
    </row>
    <row r="18">
      <c r="A18" s="4" t="inlineStr">
        <is>
          <t>Accrued expenses</t>
        </is>
      </c>
      <c r="B18" s="5" t="n">
        <v>77275</v>
      </c>
      <c r="C18" s="5" t="n">
        <v>127555</v>
      </c>
    </row>
    <row r="19">
      <c r="A19" s="4" t="inlineStr">
        <is>
          <t>Lease liabilities</t>
        </is>
      </c>
      <c r="B19" s="5" t="n">
        <v>8134</v>
      </c>
      <c r="C19" s="5" t="n">
        <v>7891</v>
      </c>
    </row>
    <row r="20">
      <c r="A20" s="4" t="inlineStr">
        <is>
          <t>Convertible senior notes, net</t>
        </is>
      </c>
      <c r="B20" s="5" t="n">
        <v>0</v>
      </c>
      <c r="C20" s="5" t="n">
        <v>350466</v>
      </c>
    </row>
    <row r="21">
      <c r="A21" s="4" t="inlineStr">
        <is>
          <t>Current portion of long-term debt, net</t>
        </is>
      </c>
      <c r="B21" s="5" t="n">
        <v>33776</v>
      </c>
      <c r="C21" s="5" t="n">
        <v>24234</v>
      </c>
    </row>
    <row r="22">
      <c r="A22" s="4" t="inlineStr">
        <is>
          <t>Income taxes payable</t>
        </is>
      </c>
      <c r="B22" s="5" t="n">
        <v>11</v>
      </c>
      <c r="C22" s="5" t="n">
        <v>429</v>
      </c>
    </row>
    <row r="23">
      <c r="A23" s="4" t="inlineStr">
        <is>
          <t>Total current liabilities</t>
        </is>
      </c>
      <c r="B23" s="5" t="n">
        <v>133179</v>
      </c>
      <c r="C23" s="5" t="n">
        <v>521118</v>
      </c>
    </row>
    <row r="24">
      <c r="A24" s="4" t="inlineStr">
        <is>
          <t>Convertible senior notes, net</t>
        </is>
      </c>
      <c r="B24" s="5" t="n">
        <v>403534</v>
      </c>
      <c r="C24" s="5" t="n">
        <v>339267</v>
      </c>
    </row>
    <row r="25">
      <c r="A25" s="4" t="inlineStr">
        <is>
          <t>Long-term debt, net</t>
        </is>
      </c>
      <c r="B25" s="5" t="n">
        <v>318344</v>
      </c>
      <c r="C25" s="5" t="n">
        <v>335263</v>
      </c>
    </row>
    <row r="26">
      <c r="A26" s="4" t="inlineStr">
        <is>
          <t>Lease liabilities</t>
        </is>
      </c>
      <c r="B26" s="5" t="n">
        <v>67575</v>
      </c>
      <c r="C26" s="5" t="n">
        <v>71727</v>
      </c>
    </row>
    <row r="27">
      <c r="A27" s="4" t="inlineStr">
        <is>
          <t>Contingent consideration</t>
        </is>
      </c>
      <c r="B27" s="5" t="n">
        <v>35247</v>
      </c>
      <c r="C27" s="5" t="n">
        <v>57598</v>
      </c>
    </row>
    <row r="28">
      <c r="A28" s="4" t="inlineStr">
        <is>
          <t>Other liabilities</t>
        </is>
      </c>
      <c r="B28" s="5" t="n">
        <v>19473</v>
      </c>
      <c r="C28" s="5" t="n">
        <v>19972</v>
      </c>
    </row>
    <row r="29">
      <c r="A29" s="4" t="inlineStr">
        <is>
          <t>Total liabilities</t>
        </is>
      </c>
      <c r="B29" s="5" t="n">
        <v>977352</v>
      </c>
      <c r="C29" s="5" t="n">
        <v>1344945</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1; 5,000,000 shares authorized; none issued and outstanding at June 30, 2022 and December 31, 2021</t>
        </is>
      </c>
      <c r="B32" s="5" t="n">
        <v>0</v>
      </c>
      <c r="C32" s="5" t="n">
        <v>0</v>
      </c>
    </row>
    <row r="33">
      <c r="A33" s="4" t="inlineStr">
        <is>
          <t>Common stock, par value $0.001; 250,000,000 shares authorized; 45,801,578 and 44,734,308 shares issued and outstanding at June 30, 2022 and December 31, 2021, respectively</t>
        </is>
      </c>
      <c r="B33" s="5" t="n">
        <v>46</v>
      </c>
      <c r="C33" s="5" t="n">
        <v>45</v>
      </c>
    </row>
    <row r="34">
      <c r="A34" s="4" t="inlineStr">
        <is>
          <t>Additional paid-in capital</t>
        </is>
      </c>
      <c r="B34" s="5" t="n">
        <v>895151</v>
      </c>
      <c r="C34" s="5" t="n">
        <v>942091</v>
      </c>
    </row>
    <row r="35">
      <c r="A35" s="4" t="inlineStr">
        <is>
          <t>Accumulated deficit</t>
        </is>
      </c>
      <c r="B35" s="5" t="n">
        <v>-137956</v>
      </c>
      <c r="C35" s="5" t="n">
        <v>-211895</v>
      </c>
    </row>
    <row r="36">
      <c r="A36" s="4" t="inlineStr">
        <is>
          <t>Accumulated other comprehensive (loss) income</t>
        </is>
      </c>
      <c r="B36" s="5" t="n">
        <v>-605</v>
      </c>
      <c r="C36" s="5" t="n">
        <v>167</v>
      </c>
    </row>
    <row r="37">
      <c r="A37" s="4" t="inlineStr">
        <is>
          <t>Total stockholders’ equity</t>
        </is>
      </c>
      <c r="B37" s="5" t="n">
        <v>756636</v>
      </c>
      <c r="C37" s="5" t="n">
        <v>730408</v>
      </c>
    </row>
    <row r="38">
      <c r="A38" s="4" t="inlineStr">
        <is>
          <t>Total liabilities and stockholders’ equity</t>
        </is>
      </c>
      <c r="B38" s="6" t="n">
        <v>1733988</v>
      </c>
      <c r="C38" s="6" t="n">
        <v>2075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alculated by dividing the net income (loss) attributable to common shares by the weighted average number of common shares outstanding during the period. Diluted net income (loss) per common share is calculated by dividing the net income (loss) attributable to common shares by the weighted average number of common shares outstanding plus dilutive potential common shares outstanding during the period. ASU 2020-06 was adopted on January 1, 2022 and requires the Company to use the if-converted method to calculate the number of potentially dilutive shares for convertible debt. Under the if-converted method, adjustments are made to the diluted net income (loss) per common share calculation as if the Company had converted the convertible debt on the first day of each period presented. Adjustments to the numerator are made to add back the interest expense associated with the convertible debt on a post-tax basis. Adjustments to the denominator reflect the number of shares assumed to be convertible at the beginning of the period. For additional information regarding ASU 2020-06, see Note 2 , Summary of Significant Accounting Policies . Prior to January 1, 2022, the Company used the treasury stock method to calculate dilutive shares on its convertible debt. Potential common shares include the shares of common stock issuable upon the exercise of outstanding stock options, the vesting of RSUs and the purchase of shares from the ESPP (using the treasury stock method), if applicable. Potential common shares are excluded from the diluted net income (loss) per share computation to the extent they would be antidilutive. The following table sets forth the computation of basic and diluted net income per common share for the three and six mon ths ended June 30, 2022 and 2021 (in thousands, except per share amounts): Three Months Ended Six Months Ended 2022 2021 2022 2021 Numerator: Net income—basic $ 19,876 $ 19,081 $ 26,704 $ 29,450 ASU 2020-06 convertible notes if-converted method adjustment 1,039 — 2,078 — Adjusted net income—diluted 20,915 19,081 28,782 29,450 Denominator: Weighted average common shares outstanding—basic 45,501 44,145 45,185 43,989 Computation of diluted securities: ASU 2020-06 convertible notes if-converted method adjustment 5,607 — 5,607 — Dilutive effect of stock options 1,016 1,062 1,106 1,284 Dilutive effect of RSUs 347 381 360 426 Dilutive effect of conversion premium on the 2022 Notes — — — 76 Dilutive effect of ESPP purchase options 7 4 4 4 Weighted average common shares outstanding—diluted 52,478 45,592 52,262 45,779 Net income per share: Basic net income per common share $ 0.44 $ 0.43 $ 0.59 $ 0.67 Diluted net income per common share $ 0.40 $ 0.42 $ 0.55 $ 0.64 The following table summarizes the outstanding stock options, RSUs and convertible senior notes that were excluded from the diluted net income per common share calculation because the effects of including these potential shares were antidilutive in the periods presented (in thousands): Three Months Ended Six Months Ended 2022 2021 2022 2021 Weighted average number of stock options 1,948 2,088 1,855 1,489 Convertible senior notes — — 1,196 — Weighted average number of RSUs 31 26 24 14 Total 1,979 2,114 3,075 1,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come before income taxes and income tax expense is as follows (dollar amounts in thousands): Three Months Ended Six Months Ended 2022 2021 2022 2021 Income (loss) before income taxes: Domestic $ 23,798 $ 25,863 $ 30,380 $ 41,795 Foreign (1,791) (215) (1,079) (3,424) Total income before income taxes $ 22,007 $ 25,648 $ 29,301 $ 38,371 Income tax expense $ 2,131 $ 6,567 $ 2,597 $ 8,921 Effective tax rate 10 % 26 % 9 % 23 % The Company’s income tax expense represents the estimated annual effective tax rate applied to the year-to-date domestic operating results adjusted for certain discrete tax items. The Company’s effective tax rates for the three and six months ended June 30, 2022 include benefits related to stock-based compensation, a first quarter Skyepharma milestone payment and a fair value adjustment for Flexion contingent consideration, partially offset by non-deductible executive compensation costs and a valuation allowance against non-U.S. results. The Company’s effective tax rates for the three and six months ended June 30, 2021 include benefits related to stock-based compensation offset by non-deductible executive compensation costs and valuation allowances recorded against deductible capital losses and non-U.S.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RELATED (GAINS) CHARGES, PRODUCT DISCONTINUATION AND OTHER</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ACQUISITION–RELATED (GAINS) CHARGES, PRODUCT DISCONTINUATION AND OTHER</t>
        </is>
      </c>
      <c r="B4" s="4" t="inlineStr">
        <is>
          <t>ACQUISITION–RELATED (GAINS) CHARGES, PRODUCT DISCONTINUATION AND OTHER Acquisition-related (gains) charges, product discontinuation and other for the three and six months ended June 30, 2022 and 2021 summarized below (in thousands): Three Months Ended Six Months Ended 2022 2021 2022 2021 Severance-related expenses $ 950 $ — $ 4,065 $ — Acquisition-related fees 2,168 7 4,013 7 Other acquisition expenses 104 — 552 — Total acquisition-related charges 3,222 7 8,630 7 Flexion contingent consideration (12,523) — (13,317) — MyoScience contingent consideration (8,757) 139 (9,034) (988) Nuance Biotech Co. Ltd. agreement dissolution costs — — — 3,000 Total acquisition-related (gains) charges, product discontinuation and other $ (18,058) $ 146 $ (13,721) $ 2,019 Flexion Acquisition The Company recognized acquisition-related costs of $3.2 million and $8.6 million during the three and six months ended June 30, 2022, respectively , primarily for severance, legal fees, third-party services and other one-time charges related to the Flexion Acquisition. See Note 4 , Flexion Acquisition , for more information. On November 19, 2021, as part of the purchase price consideration related to the Flexion Acquisition, the Company recorded contingent consideration of $45.2 million, which represents the Company’s potential achievement of meeting regulatory and sales-based milestones. During the three and six months ended June 30, 2022 , the Company recorded $12.5 million and $13.3 million gains, respectively, due to a decrease to the fair value of its contingent consideration, which was included in acquisition-related (gains) charges in the condensed consolidated statements of operations. See Note 10 , Financial Instruments , for information regarding the method, key assumptions used in the fair value measurements of contingent consideration and more information regarding the changes in fair value. MyoScience Acquisition The Company recognized $8.8 million and $9.0 million contingent consideration gains during the three and six months ended June 30, 2022 , respectively . The Company recognized a $0.1 million contingent consideration charge and a $1.0 million gain during the three and six months ended June 30, 2021 , respectively . See Note 10 , Financial Instruments , for information regarding the method, key assumptions used in the fair value measurements of contingent consideration and more information regarding the changes in fair value. Nuance Biotech Co. Ltd. In June 2018, the Company entered an agreement with Nuance Biotech Co. Ltd., or Nuance, a China-based specialty pharmaceutical company, to advance the development and commercialization of EXPAREL in China. Under the terms of the agreement, the Company had granted Nuance the exclusive rights to develop and commercialize EXPAREL. In April 2021, the Company and Nuance agreed to a mutual termination of the agreement due to the lack of a viable regulatory pathway that adequately safeguards the Company’s intellectual property against the risk of a generic product. Dissolution costs of $3.0 million were included in other operating expenses in the condensed consolidated statements of operations for the six months ended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MyoScience Milestone Litigation In August 2020, the Company and its subsidiary, Pacira CryoTech, Inc. (“Pacira CryoTech”), filed a lawsuit in the Court of Chancery of the State of Delaware against Fortis Advisors LLC (“Fortis”), solely in its capacity as representative for the former securityholders of MyoScience, and certain other defendants, seeking declaratory judgment with respect to certain terms of the merger agreement for the MyoScience Acquisition (the “Merger Agreement”), specifically related to the achievement of certain milestone payments under the Merger Agreement. In addition, the Company and Pacira CryoTech sought general, special and compensatory damages against the other defendants related to breach of fiduciary duties in connection with the purported achievement of milestone payments under the Merger Agreement, and breach of the Merger Agreement and certain other agreements with the defendants. In October 2020, Fortis filed an answer and counterclaim against the Company and Pacira CryoTech seeking to recover certain milestone payments under the Merger Agreement. The total remaining value of these milestones is $30.0 million, plus attorneys’ fees. The Company believes that the counterclaim from Fortis is without merit and intends to vigorously defend against all claims. The Company is unable to predict the outcome of this action at this time. eVenus Pharmaceutical Laboratories Litigations In October 2021, the Company received a Notice Letter advising that eVenus Pharmaceutical Laboratories, Inc., or eVenus, of Princeton, New Jersey, submitted to the FDA an Abbreviated New Drug Application (ANDA) with a Paragraph IV certification seeking authorization for the manufacturing and marketing of a generic version of EXPAREL (266 mg/20 mL) in the U.S. prior to the expiration of U.S. Patent No. 11,033,495 (the ’495 patent). In November 2021, the Company filed a patent infringement suit against eVenus and its parent company in the U.S. District Court for the District of New Jersey (21-cv-19829) asserting infringement of the ’495 patent. This triggered an automatic 30-month stay of final approval of the eVenus ANDA. On January 6, 2022, eVenus filed an Answer with counterclaims to the Complaint, alleging the ’495 patent is invalid and/or not infringed through the manufacture, sale, or offer for sale of the product described in product described in eVenus’s ANDA submission. In December 2021, the Company received a second Notice Letter advising that eVenus submitted to the FDA an amendment to its ANDA with a Paragraph IV Certification seeking authorization for the manufacturing and marketing of a generic version of EXPAREL (133 mg/10 mL) in the U.S. prior to the expiration of the ’495 patent. In the Notice Letter, eVenus also advised that it submitted a Paragraph IV Certification to the FDA seeking authorization for the manufacturing and marketing of a generic version of EXPAREL (266 mg/20 mL and 133 mg/10 mL) in the U.S. prior to the expiration of U.S. Patent No. 11,179,336 (the ’336 patent). eVenus further alleges in the Notice Letter that both the ’495 patent and the ’366 patent are invalid and/or not infringed. In February 2022, the Company filed a second patent infringement suit against eVenus and its parent company in the U.S. District Court for the District of New Jersey (22-cv-00718) asserting that the 133 mg/10 mL ANDA product will infringe the ’495 and ’336 patents and that the 266 mg/20 mL ANDA product will infringe the ’336 patent. This filing triggered a second automatic 30-month stay of final approval for the 133 mg/10 mL ANDA product. These litigations are in their infancy, and the Company is unable to predict the outcome of this action at this time. Research Development Foundation Pursuant to an agreement with the Research Development Foundation, or RDF, the Company was required to pay RDF a low single-digit royalty on the collection of revenues from certain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The Company’s U.S. Patent No. 11,033,495 was issued on June 15, 2021. Thereafter, RDF asserted that the issuance of that patent extends the Company’s royalty obligations under the agreement until 2041. The Company believes that the royalty period under the agreement was set to end on December 24, 2021 with the expiration of its U.S. Patent No. 9,585,838. Because of the disagreement over the interpretation of the agreement, in December 2021, the Company filed a declaratory judgment lawsuit in the U.S. District Court for the District of Nevada (21-cv-02241). The lawsuit seeks a declaration from the court that the Company owes no royalties to RDF with respect to its EXPAREL product after December 24, 2021. During the pendency of the lawsuit, the Company will continue to pay royalties to RDF under protest, however, the Company is unable to predict the outcome of this action at this time. Other Commitments and Contingencies Pediatric Trial Commitments The FDA, as a condition of EXPAREL approval, has required the Company to study EXPAREL in pediatric patients, as well as the administration of EXPAREL as a nerve block in the pediatric setting. The Company was granted a deferral for the required pediatric trials until after the indications were approved in adults. Similarly, in Europe, the Company agreed with the European Medicines Agency, or EMA, on a Pediatric Investigation Plan as a prerequisite for submitting a Marketing Authorization Application (MAA) in the E.U. Despite the U.K.’s withdrawal from the E.U., the agreed pediatric plan is applicable in the U.K. In December 2019, the Company announced positive results for its extended pharmacokinetic and safety study (“PLAY”) for local analgesia in children aged six to 17 undergoing cardiovascular or spine surgeries. Those positive results were the basis for the submission of a supplemental New Drug Application, or sNDA, in the U.S. and Type II variations in the E.U. and U.K. to expand the EXPAREL label to include use in patients six years of age and older for single-dose infiltration to produce postsurgical local analgesia. In March 2021, the Company announced that the FDA approved the submission of the sNDA in the U.S. The EMA and the Medicines and Healthcare Products Regulatory Agency, or MHRA, are still reviewing the Type II variations. The Company is working with the FDA, MAA and MHRA to finalize the regulatory pathway for its remaining pediatric commitments. Hong Kong Pharma Tainuo Ltd. Prior to the Flexion Acquisition, in March 2020, Flexion entered into an exclusive license agreement with Hong Kong Tainuo Pharma Ltd., or HK Tainuo, and Jiangsu Tainuo Pharmaceutical Co. Ltd., or Jiangsu Tainuo, a subsidiary of China Shijiazhuang Pharmaceutical Co, Ltd., for the development and commercialization of ZILRETTA in Greater China (consisting of mainland China, Hong Kong, Macau and Taiwan). Under the terms of the agreement, HK Tainuo paid Flexion an upfront payment of $10.0 million during the year ended December 31, 2020 which was recorded in other liabilities as of June 30, 2022 and December 31, 2021. The Company was also eligible to receive up to $32.5 million in aggregate development, regulatory and commercial sales milestone payments under the exclusive license agreement. HK Tainuo was responsible for the clinical development, product registration and commercialization of ZILRETTA in Greater China. The Company was solely responsible for the manufacture and supply of ZILRETTA to HK Tainuo for all clinical and commercial activities. The terms related to product manufacturing and supply, including pricing and minimum purchase requirements agreed to in the license agreement, were to be covered by a separate supply agreement, which had not yet been finalized as of June 30, 2022. Unless terminated earlier in accordance with its terms, the license agreement was scheduled to continue in effect in perpetuity or as long as HK Tainuo or Jiangsu Tainuo continued to sell ZILRETTA in Greater China. Subsequently, in July 2022, the Company submitted a termination letter to HK Tainuo associated with this licen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1 . The condensed consolidated financial statements at June 30, 2022, and for the three and six-month periods ended June 30, 2022 and 2021,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1 is derived from the audited consolidated financial statements included in the Company’s Annual Report on Form 10-K for the year ended December 31, 2021.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t>
        </is>
      </c>
    </row>
    <row r="5">
      <c r="A5" s="4" t="inlineStr">
        <is>
          <t>Concentration of Major Customers</t>
        </is>
      </c>
      <c r="B5" s="4" t="inlineStr">
        <is>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ZILRETTA primarily to specialty distributors and a specialty pharmacy, who then subsequently resell ZILRETTA to physicians, clinics and certain medical centers or hospitals. The Company also contracts directly with healthcare providers and intermediaries such as Group Purchasing Organizations, or GPOs. The Company sells iovera° directly to end users and its bupivacaine liposome injectable suspension for veterinary use to a third-party licensee in the U.S.</t>
        </is>
      </c>
    </row>
    <row r="6">
      <c r="A6" s="4" t="inlineStr">
        <is>
          <t>Recent Adopted Accounting Pronouncements</t>
        </is>
      </c>
      <c r="B6" s="4" t="inlineStr">
        <is>
          <t xml:space="preserve">Recently Adopted Accounting Pronouncements In August 2020, the Financial Accounting Standards Board, or FASB, issued Accounting Standards Update, or ASU, 2020-06, Debt—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ercentage of revenue comprised by the three largest customers</t>
        </is>
      </c>
      <c r="B4" s="4" t="inlineStr">
        <is>
          <t>The table below includes the percentage of revenues comprised by the Company’s three largest wholesalers in each period presented: Three Months Ended Six Months Ended 2022 2021 2022 2021 Largest wholesaler 32% 31% 31% 31% Second largest wholesaler 23% 29% 23% 29% Third largest wholesaler 22% 26% 22% 26% Total 77% 86% 76% 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ed revenue</t>
        </is>
      </c>
      <c r="B4" s="4" t="inlineStr">
        <is>
          <t xml:space="preserve">The following table represents disaggregated net product sales in the periods presented as follows (in thousands): Three Months Ended Six Months Ended 2022 2021 2022 2021 Net product sales: EXPAREL $ 137,007 $ 130,058 $ 266,212 $ 244,736 ZILRETTA 27,417 — 51,052 — iovera° 3,201 3,813 6,227 7,081 Bupivacaine liposome injectable suspension 956 992 2,512 1,784 Total net product sales $ 168,581 $ 134,863 $ 326,003 $ 253,6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LEXION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ets forth the preliminary allocation of the Flexion Acquisition purchase price to the estimated fair value of the net assets acquired at the acquisition date (in thousands): Amounts Recognized at the Acquisition Date (as previously reported) (a) Measurement Period Adjustments (b) Amounts Recognized at the Acquisition Date ASSETS ACQUIRED Cash and cash equivalents $ 113,562 $ — $ 113,562 Short-term available-for-sale investments 11,153 — 11,153 Accounts receivable 32,838 — 32,838 Inventories 29,667 — 29,667 Prepaid expenses and other assets 4,852 — 4,852 Fixed assets 23,307 — 23,307 Deferred tax assets 58,015 — 58,015 Right-of-use assets 6,585 — 6,585 Identifiable intangible assets 480,000 — 480,000 In-process research and development (IPR&amp;D) 61,000 — 61,000 Total assets $ 820,979 $ — $ 820,979 LIABILITIES ASSUMED Accounts payable $ 9,794 $ — $ 9,794 Accrued expenses 22,746 957 23,703 Deferred revenue 10,000 — 10,000 Lease liabilities 6,585 — 6,585 Other liabilities 1,187 — 1,187 Long-term debt 201,450 — 201,450 Total liabilities 251,762 957 252,719 Total identifiable net assets acquired 569,217 (957) 568,260 Goodwill 9,628 957 10,585 Total consideration transferred $ 578,845 $ — $ 578,845 (a) As previously reported in the Company’s Annual Report on Form 10-K for the year ended December 31, 2021. (b) Represents pre-acquisition expenses that were paid by the Company in 2022, partially offset by the release of estimated reserves.</t>
        </is>
      </c>
    </row>
    <row r="5">
      <c r="A5" s="4" t="inlineStr">
        <is>
          <t>Unaudited pro forma summary of operations</t>
        </is>
      </c>
      <c r="B5" s="4" t="inlineStr">
        <is>
          <t>This pro forma information does not purport to represent what the Company’s actual results would have been if the Flexion Acquisition had occurred as of January 1, 2020, and is not indicative of what such results would be expected for any future period (in thousands, except per share amounts): Three Months Ended Six Months Ended Total revenues $ 163,765 $ 307,381 Net loss $ (3,367) $ (20,487) Pro forma basic and diluted net loss per share $ (0.08) $ (0.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are as follows (in thousands): June 30, December 31, 2022 2021 Raw materials $ 36,301 $ 36,337 Work-in-process 39,407 35,182 Finished goods 24,880 27,031 Total $ 100,588 $ 98,5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 summarized by major category</t>
        </is>
      </c>
      <c r="B4" s="4" t="inlineStr">
        <is>
          <t xml:space="preserve">Fixed assets, net, summarized by major category, consist of the following (in thousands): June 30, December 31, 2022 2021 Machinery and equipment $ 116,364 $ 117,264 Leasehold improvements 60,155 59,740 Computer equipment and software 13,598 13,197 Office furniture and equipment 2,303 2,883 Construction in progress 94,332 80,557 Total 286,752 273,641 Less: accumulated depreciation (95,473) (85,240) Fixed assets, net $ 191,279 $ 188,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shares issued (in shares)</t>
        </is>
      </c>
      <c r="B9" s="5" t="n">
        <v>45801578</v>
      </c>
      <c r="C9" s="5" t="n">
        <v>44734308</v>
      </c>
    </row>
    <row r="10">
      <c r="A10" s="4" t="inlineStr">
        <is>
          <t>Common stock, shares outstanding (in shares)</t>
        </is>
      </c>
      <c r="B10" s="5" t="n">
        <v>45801578</v>
      </c>
      <c r="C10" s="5" t="n">
        <v>447343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operating lease cost and other operating lease information</t>
        </is>
      </c>
      <c r="B4" s="4" t="inlineStr">
        <is>
          <t>Total operating lease costs are as follows (in thousands): Three Months Ended Six Months Ended June 30, June 30, 2022 2021 2022 2021 Fixed lease costs $ 3,542 $ 2,922 $ 7,069 $ 5,843 Variable lease costs 508 424 980 902 Total $ 4,050 $ 3,346 $ 8,049 $ 6,745 Supplemental cash flow information related to operating leases is as follows (in thousands): Six Months Ended June 30, 2022 2021 Cash paid for operating lease liabilities, net of lease incentive $ 6,637 $ 7,177 ROU assets recorded in exchange for lease obligations $ — $ — June 30, 2022 2021 Weighted average remaining lease term 7.33 years 8.71 years Weighted average discount rate 6.95 % 6.89 %</t>
        </is>
      </c>
    </row>
    <row r="5">
      <c r="A5" s="4" t="inlineStr">
        <is>
          <t>Schedule of maturities of operating lease liabilities</t>
        </is>
      </c>
      <c r="B5" s="4" t="inlineStr">
        <is>
          <t xml:space="preserve">Maturities of the Company’s operating lease liabilities are as follows (in thousands): Year Aggregate Minimum Payments Due 2022 (remaining six months) $ 6,509 2023 13,304 2024 13,435 2025 12,575 2026 12,310 Thereafter 39,422 Total future lease payments 97,555 Less: imputed interest (21,846) Total operating lease liabilities $ 75,709 </t>
        </is>
      </c>
    </row>
    <row r="6">
      <c r="A6" s="4" t="inlineStr">
        <is>
          <t>Schedule of operating lease not yet commenced, payments due</t>
        </is>
      </c>
      <c r="B6" s="4" t="inlineStr">
        <is>
          <t xml:space="preserve">As of June 30, 2022, the Company has entered into one lease agreement not included above as the Company has not yet taken possession of the property. When the lease commences, the future lease obligations will be as follows (in thousands): Year Aggregate Minimum Payments Due 2022 (remaining six months) $ 81 2023 492 2024 494 2025 503 2026 505 Thereafter 443 Total future lease payments $ 2,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 acquired as part of business combination</t>
        </is>
      </c>
      <c r="B4" s="4" t="inlineStr">
        <is>
          <t xml:space="preserve">Intangible assets, net, consist of the in-process research and development, or IPR&amp;D, and developed technology from the Flexion Acquisition and developed technology and customer relationships from the MyoScience Acquisition and are summarized as follows (dollar amounts in thousands): June 30, 2022 Gross Carrying Value Accumulated Intangible Weighted-Average Useful Lives Developed technologies $ 590,000 $ (55,737) $ 534,263 10 years, 5 months Customer relationships 90 (29) 61 10 years Total finite-lived intangible assets, net 590,090 (55,766) 534,324 Acquired IPR&amp;D 61,000 — 61,000 Total intangible assets, net $ 651,090 $ (55,766) $ 595,324 December 31, 2021 Gross Carrying Value Accumulated Intangible Weighted-Average Useful Lives Developed technologies $ 590,000 $ (27,097) $ 562,903 10 years, 5 months Customer relationships 90 (25) 65 10 years Total finite-lived intangible assets, net 590,090 (27,122) 562,968 Acquired IPR&amp;D 61,000 — 61,000 Total intangible assets, net $ 651,090 $ (27,122) $ 623,9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carrying value of the Company’s outstanding debt is summarized as follows (in thousands): June 30, December 31, 2022 2021 Term loan B facility maturing December 2026 $ 352,120 $ 359,497 0.750% Convertible senior notes due August 2025 394,894 330,627 3.375% Convertible senior notes due May 2024 8,640 201,249 2.375% Convertible senior notes due April 2022 (1) — 157,857 Total $ 755,654 $ 1,049,230 (1) The 2022 Notes (as defined below) matured on April 1, 2022.</t>
        </is>
      </c>
    </row>
    <row r="5">
      <c r="A5" s="4" t="inlineStr">
        <is>
          <t>Schedule of composition of the Company's debt and financing obligations</t>
        </is>
      </c>
      <c r="B5" s="4" t="inlineStr">
        <is>
          <t xml:space="preserve">The total debt composition of the Term Loan is as follows (in thousands): June 30, December 31, 2022 2021 Term Loan maturing December 2026 $ 365,625 $ 375,000 Deferred financing costs (3,856) (4,443) Discount on debt (9,649) (11,060) Total debt, net of debt discount and deferred financing costs $ 352,120 $ 359,497 The total debt composition of the 2025 Notes is as follows (in thousands): June 30, December 31, 2022 2021 0.750% convertible senior notes due August 2025 $ 402,500 $ 402,500 Deferred financing costs (7,606) (7,155) Discount on debt — (64,718) Total debt, net of debt discount and deferred financing costs $ 394,894 $ 330,627 The total debt composition of the 2022 Notes is as follows (in thousands): June 30, December 31, 2022 2021 2.375% convertible senior notes due April 2022 $ — $ 160,000 Deferred financing costs — (223) Discount on debt — (1,920) Total debt, net of debt discount and deferred financing costs $ — $ 157,857 </t>
        </is>
      </c>
    </row>
    <row r="6">
      <c r="A6" s="4" t="inlineStr">
        <is>
          <t>Schedule of total interest expense recognized related to the Notes</t>
        </is>
      </c>
      <c r="B6" s="4" t="inlineStr">
        <is>
          <t>The following table sets forth the total interest expense recognized in the periods presented (dollar amounts in thousands): Three Months Ended Six Months Ended 2022 2021 2022 2021 Contractual interest expense $ 8,196 $ 1,713 $ 17,381 $ 3,418 Amortization of debt issuance costs 874 659 2,053 1,310 Amortization of debt discount 706 5,744 1,412 11,401 Capitalized interest and other (Note 6) (943) (1,093) (1,767) (2,135) Total $ 8,833 $ 7,023 $ 19,079 $ 13,994 Effective interest rate on total debt 5.08 % 6.70 % 5.31 % 6.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amount and fair value of the long-term debt</t>
        </is>
      </c>
      <c r="B4" s="4" t="inlineStr">
        <is>
          <t>At June 30, 2022, the carrying values and fair values of the following financial assets and liabilities were as follows (in thousands): Carrying Value Fair Value Measurements Using Level 1 Level 2 Level 3 Financial Assets and Financial Liabilities Measured at Fair Value on a Recurring Basis: Financial Assets: Equity investments $ 25,627 $ — $ — $ 25,627 Convertible notes receivable $ 5,299 $ — $ — $ 5,299 Financial Liabilities: Acquisition-related contingent consideration $ 35,247 $ — $ — $ 35,247 Financial Liabilities Measured at Amortized Cost: Term loan facility due December 2026 $ 352,120 $ — $ 366,562.5 $ — 0.750% convertible senior notes due 2025 (1) $ 394,894 $ — $ 417,855 $ — 3.375% convertible senior notes due 2024 (2) $ 8,640 $ — $ 8,606 $ — (1) The closing price of the Company’s common stock as reported on the Nasdaq Global Select Market was $58.30 per share at June 30, 2022 compared to a conversion price of $71.78 per share. Therefore, at June 30, 2022, the conversion price was above the stock price. The maximum conversion premium that could have been due on the 2025 Notes is 5.6 million shares of the Company’s common stock, which assumes no increase in the conversion rate for certain corporate events. (2) Relates to the Flexion 2024 Notes. For more information, See Note 9, Debt .</t>
        </is>
      </c>
    </row>
    <row r="5">
      <c r="A5" s="4" t="inlineStr">
        <is>
          <t>Schedule of investments without readily determinable fair value</t>
        </is>
      </c>
      <c r="B5" s="4" t="inlineStr">
        <is>
          <t xml:space="preserve">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1 $ 14,127 $ 4,132 $ 18,259 Purchases 11,500 1,250 12,750 Foreign currency adjustments — (83) (83) Balance at June 30, 2022 $ 25,627 $ 5,299 $ 30,926 </t>
        </is>
      </c>
    </row>
    <row r="6">
      <c r="A6" s="4" t="inlineStr">
        <is>
          <t>Schedule of key assumptions used in the valuation of contingent consideration</t>
        </is>
      </c>
      <c r="B6" s="4" t="inlineStr">
        <is>
          <t>The following table includes the key assumptions used in the valuation of the Company’s contingent consideration: Assumption Flexion Ranges Utilized as of June 30, 2022 MyoScience Ranges Utilized as of June 30, 2022 Discount rates 12.64% to 14.37% 11.69% to 13.34% Probabilities of payment for regulatory milestones 5% to 15% 0% Projected years of payment for regulatory and commercial milestones 2027 to 2030 2023</t>
        </is>
      </c>
    </row>
    <row r="7">
      <c r="A7" s="4" t="inlineStr">
        <is>
          <t>Schedule of change in contingent consideration recorded at fair value using Level 3 measurements</t>
        </is>
      </c>
      <c r="B7" s="4" t="inlineStr">
        <is>
          <t xml:space="preserve">The change in the Company’s contingent consideration recorded at fair value using Level 3 measurements is as follows (in thousands): Contingent Consideration Balance at December 31, 2021 $ 57,598 Fair value adjustments and accretion (22,351) Balance at June 30, 2022 $ 35,247 </t>
        </is>
      </c>
    </row>
    <row r="8">
      <c r="A8" s="4" t="inlineStr">
        <is>
          <t>Schedule of short-term investments</t>
        </is>
      </c>
      <c r="B8" s="4" t="inlineStr">
        <is>
          <t xml:space="preserve">The following summarizes the Company’s short-term available-for-sale investments at June 30, 2022 and December 31, 2021 (in thousands): June 30, 2022 Investments Cost Gross Gross Fair Value Asset-backed securities $ 30,906 $ — $ (239) $ 30,667 Commercial paper 138,705 — (796) 137,909 Corporate bonds 6,288 — (31) 6,257 U.S. Government bonds 19,531 — (32) 19,499 Total $ 195,430 $ — $ (1,098) $ 194,332 December 31, 2021 Investments Cost Gross Gross Fair Value Asset-backed securities $ 3,182 $ — $ — $ 3,182 Commercial paper 57,533 80 (2) 57,611 Corporate bonds 9,936 102 — 10,038 Total $ 70,651 $ 182 $ (2) $ 70,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ccumulated other comprehensive income (loss)</t>
        </is>
      </c>
      <c r="B4" s="4" t="inlineStr">
        <is>
          <t xml:space="preserve">The following tables illustrate the changes in the balances of the Company’s accumulated other comprehensive (loss) income for the periods presented (in thousands): Net Unrealized (Loss) Gain From Available Unrealized Foreign Currency Translation Accumulated Other Comprehensive (Loss) Income Balance at December 31, 2021 $ 139 $ 28 $ 167 Net unrealized loss on investments, net of tax (893) — (893) Foreign currency translation adjustments — 121 121 Balance at June 30, 2022 $ (754) $ 149 $ (605) Net Unrealized (Loss) Gain From Available Unrealized Foreign Currency Translation Accumulated Other Comprehensive (Loss) Income Balance at December 31, 2020 $ 319 $ (1) $ 318 Net unrealized loss on investments, net of tax (138) — (138) Foreign currency translation adjustments — 1 1 Balance at June 30, 2021 $ 181 $ — $ 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cognized stock-based compensation in consolidated statements of operations</t>
        </is>
      </c>
      <c r="B4" s="4" t="inlineStr">
        <is>
          <t xml:space="preserve">The Company recognized stock-based compensation expense in the periods presented as follows (in thousands): Three Months Ended Six Months Ended 2022 2021 2022 2021 Cost of goods sold $ 1,478 $ 1,465 $ 2,830 $ 2,917 Research and development 1,520 1,329 2,978 2,435 Selling, general and administrative 8,546 7,667 16,925 15,219 Total $ 11,544 $ 10,461 $ 22,733 $ 20,571 Stock-based compensation from: Stock options $ 6,542 $ 6,552 $ 13,327 $ 13,048 Restricted stock units 4,717 3,646 8,830 7,038 Employee stock purchase plan 285 263 576 485 Total $ 11,544 $ 10,461 $ 22,733 $ 20,571 </t>
        </is>
      </c>
    </row>
    <row r="5">
      <c r="A5" s="4" t="inlineStr">
        <is>
          <t>Schedule of the company's stock option activity and restricted stock unit activity</t>
        </is>
      </c>
      <c r="B5" s="4" t="inlineStr">
        <is>
          <t xml:space="preserve">The following tables contain information about the Company’s stock option and restricted stock unit, or RSU, activity for the six months ended June 30, 2022: Stock Options Number of Options Weighted Average Exercise Price (Per Share) Outstanding at December 31, 2021 6,050,540 $ 49.32 Granted 1,010,780 60.22 Exercised (630,413) 34.80 Forfeited (54,215) 52.41 Expired (13,054) 85.48 Outstanding at June 30, 2022 6,363,638 52.39 Restricted Stock Units Number of Units Weighted Average Grant Date Fair Value (Per Share) Unvested at December 31, 2021 955,277 $ 52.85 Granted 568,049 60.63 Vested (298,607) 49.65 Forfeited (44,929) 54.16 Unvested at June 30, 2022 1,179,790 57.36 </t>
        </is>
      </c>
    </row>
    <row r="6">
      <c r="A6" s="4" t="inlineStr">
        <is>
          <t>Schedule of share-based payment award, stock options, valuation assumptions</t>
        </is>
      </c>
      <c r="B6" s="4" t="inlineStr">
        <is>
          <t>The fair values of stock options granted were estimated using the Black-Scholes option valuation model with the following weighted average assumptions: Black-Scholes Weighted Average Assumption Six Months Ended June 30, 2022 Expected dividend yield None Risk-free interest rate 2.83% Expected volatility 45.15% Expected term of options 4.9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loss per share</t>
        </is>
      </c>
      <c r="B4" s="4" t="inlineStr">
        <is>
          <t xml:space="preserve">The following table sets forth the computation of basic and diluted net income per common share for the three and six mon ths ended June 30, 2022 and 2021 (in thousands, except per share amounts): Three Months Ended Six Months Ended 2022 2021 2022 2021 Numerator: Net income—basic $ 19,876 $ 19,081 $ 26,704 $ 29,450 ASU 2020-06 convertible notes if-converted method adjustment 1,039 — 2,078 — Adjusted net income—diluted 20,915 19,081 28,782 29,450 Denominator: Weighted average common shares outstanding—basic 45,501 44,145 45,185 43,989 Computation of diluted securities: ASU 2020-06 convertible notes if-converted method adjustment 5,607 — 5,607 — Dilutive effect of stock options 1,016 1,062 1,106 1,284 Dilutive effect of RSUs 347 381 360 426 Dilutive effect of conversion premium on the 2022 Notes — — — 76 Dilutive effect of ESPP purchase options 7 4 4 4 Weighted average common shares outstanding—diluted 52,478 45,592 52,262 45,779 Net income per share: Basic net income per common share $ 0.44 $ 0.43 $ 0.59 $ 0.67 Diluted net income per common share $ 0.40 $ 0.42 $ 0.55 $ 0.64 </t>
        </is>
      </c>
    </row>
    <row r="5">
      <c r="A5" s="4" t="inlineStr">
        <is>
          <t>Schedule of potential dilutive effect of the securities excluded from the calculation of diluted loss per share</t>
        </is>
      </c>
      <c r="B5" s="4" t="inlineStr">
        <is>
          <t xml:space="preserve">The following table summarizes the outstanding stock options, RSUs and convertible senior notes that were excluded from the diluted net income per common share calculation because the effects of including these potential shares were antidilutive in the periods presented (in thousands): Three Months Ended Six Months Ended 2022 2021 2022 2021 Weighted average number of stock options 1,948 2,088 1,855 1,489 Convertible senior notes — — 1,196 — Weighted average number of RSUs 31 26 24 14 Total 1,979 2,114 3,075 1,5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before income tax, domestic and foreign</t>
        </is>
      </c>
      <c r="B4" s="4" t="inlineStr">
        <is>
          <t>Income before income taxes and income tax expense is as follows (dollar amounts in thousands): Three Months Ended Six Months Ended 2022 2021 2022 2021 Income (loss) before income taxes: Domestic $ 23,798 $ 25,863 $ 30,380 $ 41,795 Foreign (1,791) (215) (1,079) (3,424) Total income before income taxes $ 22,007 $ 25,648 $ 29,301 $ 38,371 Income tax expense $ 2,131 $ 6,567 $ 2,597 $ 8,921 Effective tax rate 10 % 26 % 9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RELATED (GAINS) CHARGES, PRODUCT DISCONTINUATION AND OTHER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Acquisition-related Restructuring and Discontinuation Costs</t>
        </is>
      </c>
      <c r="B4" s="4" t="inlineStr">
        <is>
          <t xml:space="preserve">Acquisition-related (gains) charges, product discontinuation and other for the three and six months ended June 30, 2022 and 2021 summarized below (in thousands): Three Months Ended Six Months Ended 2022 2021 2022 2021 Severance-related expenses $ 950 $ — $ 4,065 $ — Acquisition-related fees 2,168 7 4,013 7 Other acquisition expenses 104 — 552 — Total acquisition-related charges 3,222 7 8,630 7 Flexion contingent consideration (12,523) — (13,317) — MyoScience contingent consideration (8,757) 139 (9,034) (988) Nuance Biotech Co. Ltd. agreement dissolution costs — — — 3,000 Total acquisition-related (gains) charges, product discontinuation and other $ (18,058) $ 146 $ (13,721) $ 2,0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30" customWidth="1" min="2" max="2"/>
  </cols>
  <sheetData>
    <row r="1">
      <c r="A1" s="1" t="inlineStr">
        <is>
          <t>DESCRIPTION OF BUSINESS (Details)</t>
        </is>
      </c>
      <c r="B1" s="2" t="inlineStr">
        <is>
          <t>6 Months Ended</t>
        </is>
      </c>
    </row>
    <row r="2">
      <c r="B2" s="2" t="inlineStr">
        <is>
          <t>Jun. 30, 2022 segment product</t>
        </is>
      </c>
    </row>
    <row r="3">
      <c r="A3" s="3" t="inlineStr">
        <is>
          <t>Concentration Risk [Line Items]</t>
        </is>
      </c>
      <c r="B3" s="4" t="inlineStr">
        <is>
          <t xml:space="preserve"> </t>
        </is>
      </c>
    </row>
    <row r="4">
      <c r="A4" s="4" t="inlineStr">
        <is>
          <t>Number of reportable segments | segment</t>
        </is>
      </c>
      <c r="B4" s="5" t="n">
        <v>1</v>
      </c>
    </row>
    <row r="5">
      <c r="A5" s="4" t="inlineStr">
        <is>
          <t>Sales Revenue, Net | Product Concentration Risk</t>
        </is>
      </c>
      <c r="B5" s="4" t="inlineStr">
        <is>
          <t xml:space="preserve"> </t>
        </is>
      </c>
    </row>
    <row r="6">
      <c r="A6" s="3" t="inlineStr">
        <is>
          <t>Concentration Risk [Line Items]</t>
        </is>
      </c>
      <c r="B6" s="4" t="inlineStr">
        <is>
          <t xml:space="preserve"> </t>
        </is>
      </c>
    </row>
    <row r="7">
      <c r="A7" s="4" t="inlineStr">
        <is>
          <t>Concentration of products (in products) | product</t>
        </is>
      </c>
      <c r="B7"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net product sales</t>
        </is>
      </c>
      <c r="B4" s="6" t="n">
        <v>169411</v>
      </c>
      <c r="C4" s="6" t="n">
        <v>135590</v>
      </c>
      <c r="D4" s="6" t="n">
        <v>327402</v>
      </c>
      <c r="E4" s="6" t="n">
        <v>25461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5" t="n">
        <v>50627</v>
      </c>
      <c r="C6" s="5" t="n">
        <v>35248</v>
      </c>
      <c r="D6" s="5" t="n">
        <v>86701</v>
      </c>
      <c r="E6" s="5" t="n">
        <v>66597</v>
      </c>
    </row>
    <row r="7">
      <c r="A7" s="4" t="inlineStr">
        <is>
          <t>Research and development</t>
        </is>
      </c>
      <c r="B7" s="5" t="n">
        <v>26282</v>
      </c>
      <c r="C7" s="5" t="n">
        <v>12573</v>
      </c>
      <c r="D7" s="5" t="n">
        <v>47887</v>
      </c>
      <c r="E7" s="5" t="n">
        <v>28453</v>
      </c>
    </row>
    <row r="8">
      <c r="A8" s="4" t="inlineStr">
        <is>
          <t>Selling, general and administrative</t>
        </is>
      </c>
      <c r="B8" s="5" t="n">
        <v>65003</v>
      </c>
      <c r="C8" s="5" t="n">
        <v>50813</v>
      </c>
      <c r="D8" s="5" t="n">
        <v>129263</v>
      </c>
      <c r="E8" s="5" t="n">
        <v>99335</v>
      </c>
    </row>
    <row r="9">
      <c r="A9" s="4" t="inlineStr">
        <is>
          <t>Amortization of acquired intangible assets</t>
        </is>
      </c>
      <c r="B9" s="5" t="n">
        <v>14322</v>
      </c>
      <c r="C9" s="5" t="n">
        <v>1967</v>
      </c>
      <c r="D9" s="5" t="n">
        <v>28644</v>
      </c>
      <c r="E9" s="5" t="n">
        <v>3933</v>
      </c>
    </row>
    <row r="10">
      <c r="A10" s="4" t="inlineStr">
        <is>
          <t>Acquisition-related (gains) charges, product discontinuation and other</t>
        </is>
      </c>
      <c r="B10" s="5" t="n">
        <v>-18058</v>
      </c>
      <c r="C10" s="5" t="n">
        <v>146</v>
      </c>
      <c r="D10" s="5" t="n">
        <v>-13721</v>
      </c>
      <c r="E10" s="5" t="n">
        <v>2019</v>
      </c>
    </row>
    <row r="11">
      <c r="A11" s="4" t="inlineStr">
        <is>
          <t>Total operating expenses</t>
        </is>
      </c>
      <c r="B11" s="5" t="n">
        <v>138176</v>
      </c>
      <c r="C11" s="5" t="n">
        <v>100747</v>
      </c>
      <c r="D11" s="5" t="n">
        <v>278774</v>
      </c>
      <c r="E11" s="5" t="n">
        <v>200337</v>
      </c>
    </row>
    <row r="12">
      <c r="A12" s="4" t="inlineStr">
        <is>
          <t>Income from operations</t>
        </is>
      </c>
      <c r="B12" s="5" t="n">
        <v>31235</v>
      </c>
      <c r="C12" s="5" t="n">
        <v>34843</v>
      </c>
      <c r="D12" s="5" t="n">
        <v>48628</v>
      </c>
      <c r="E12" s="5" t="n">
        <v>54280</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252</v>
      </c>
      <c r="C14" s="5" t="n">
        <v>224</v>
      </c>
      <c r="D14" s="5" t="n">
        <v>523</v>
      </c>
      <c r="E14" s="5" t="n">
        <v>639</v>
      </c>
    </row>
    <row r="15">
      <c r="A15" s="4" t="inlineStr">
        <is>
          <t>Interest expense</t>
        </is>
      </c>
      <c r="B15" s="5" t="n">
        <v>-8833</v>
      </c>
      <c r="C15" s="5" t="n">
        <v>-7023</v>
      </c>
      <c r="D15" s="5" t="n">
        <v>-19079</v>
      </c>
      <c r="E15" s="5" t="n">
        <v>-13994</v>
      </c>
    </row>
    <row r="16">
      <c r="A16" s="4" t="inlineStr">
        <is>
          <t>Other, net</t>
        </is>
      </c>
      <c r="B16" s="5" t="n">
        <v>-647</v>
      </c>
      <c r="C16" s="5" t="n">
        <v>-2396</v>
      </c>
      <c r="D16" s="5" t="n">
        <v>-771</v>
      </c>
      <c r="E16" s="5" t="n">
        <v>-2554</v>
      </c>
    </row>
    <row r="17">
      <c r="A17" s="4" t="inlineStr">
        <is>
          <t>Total other expense, net</t>
        </is>
      </c>
      <c r="B17" s="5" t="n">
        <v>-9228</v>
      </c>
      <c r="C17" s="5" t="n">
        <v>-9195</v>
      </c>
      <c r="D17" s="5" t="n">
        <v>-19327</v>
      </c>
      <c r="E17" s="5" t="n">
        <v>-15909</v>
      </c>
    </row>
    <row r="18">
      <c r="A18" s="4" t="inlineStr">
        <is>
          <t>Income before income taxes</t>
        </is>
      </c>
      <c r="B18" s="5" t="n">
        <v>22007</v>
      </c>
      <c r="C18" s="5" t="n">
        <v>25648</v>
      </c>
      <c r="D18" s="5" t="n">
        <v>29301</v>
      </c>
      <c r="E18" s="5" t="n">
        <v>38371</v>
      </c>
    </row>
    <row r="19">
      <c r="A19" s="4" t="inlineStr">
        <is>
          <t>Income tax expense</t>
        </is>
      </c>
      <c r="B19" s="5" t="n">
        <v>-2131</v>
      </c>
      <c r="C19" s="5" t="n">
        <v>-6567</v>
      </c>
      <c r="D19" s="5" t="n">
        <v>-2597</v>
      </c>
      <c r="E19" s="5" t="n">
        <v>-8921</v>
      </c>
    </row>
    <row r="20">
      <c r="A20" s="4" t="inlineStr">
        <is>
          <t>Net income</t>
        </is>
      </c>
      <c r="B20" s="6" t="n">
        <v>19876</v>
      </c>
      <c r="C20" s="6" t="n">
        <v>19081</v>
      </c>
      <c r="D20" s="6" t="n">
        <v>26704</v>
      </c>
      <c r="E20" s="6" t="n">
        <v>29450</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net income per common share (in USD per share)</t>
        </is>
      </c>
      <c r="B22" s="8" t="n">
        <v>0.44</v>
      </c>
      <c r="C22" s="8" t="n">
        <v>0.43</v>
      </c>
      <c r="D22" s="8" t="n">
        <v>0.59</v>
      </c>
      <c r="E22" s="8" t="n">
        <v>0.67</v>
      </c>
    </row>
    <row r="23">
      <c r="A23" s="4" t="inlineStr">
        <is>
          <t>Diluted net income per common share (in USD per share)</t>
        </is>
      </c>
      <c r="B23" s="8" t="n">
        <v>0.4</v>
      </c>
      <c r="C23" s="8" t="n">
        <v>0.42</v>
      </c>
      <c r="D23" s="8" t="n">
        <v>0.55</v>
      </c>
      <c r="E23" s="8" t="n">
        <v>0.64</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5501</v>
      </c>
      <c r="C25" s="5" t="n">
        <v>44145</v>
      </c>
      <c r="D25" s="5" t="n">
        <v>45185</v>
      </c>
      <c r="E25" s="5" t="n">
        <v>43989</v>
      </c>
    </row>
    <row r="26">
      <c r="A26" s="4" t="inlineStr">
        <is>
          <t>Diluted (in shares)</t>
        </is>
      </c>
      <c r="B26" s="5" t="n">
        <v>52478</v>
      </c>
      <c r="C26" s="5" t="n">
        <v>45592</v>
      </c>
      <c r="D26" s="5" t="n">
        <v>52262</v>
      </c>
      <c r="E26" s="5" t="n">
        <v>45779</v>
      </c>
    </row>
    <row r="27">
      <c r="A27" s="4" t="inlineStr">
        <is>
          <t>Net product sal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net product sales</t>
        </is>
      </c>
      <c r="B29" s="6" t="n">
        <v>168581</v>
      </c>
      <c r="C29" s="6" t="n">
        <v>134863</v>
      </c>
      <c r="D29" s="6" t="n">
        <v>326003</v>
      </c>
      <c r="E29" s="6" t="n">
        <v>253601</v>
      </c>
    </row>
    <row r="30">
      <c r="A30" s="4" t="inlineStr">
        <is>
          <t>Royalty reven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net product sales</t>
        </is>
      </c>
      <c r="B32" s="5" t="n">
        <v>830</v>
      </c>
      <c r="C32" s="5" t="n">
        <v>602</v>
      </c>
      <c r="D32" s="5" t="n">
        <v>1399</v>
      </c>
      <c r="E32" s="5" t="n">
        <v>891</v>
      </c>
    </row>
    <row r="33">
      <c r="A33" s="4" t="inlineStr">
        <is>
          <t>Collaborative licensing and milestone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net product sales</t>
        </is>
      </c>
      <c r="B35" s="6" t="n">
        <v>0</v>
      </c>
      <c r="C35" s="6" t="n">
        <v>125</v>
      </c>
      <c r="D35" s="6" t="n">
        <v>0</v>
      </c>
      <c r="E35" s="6" t="n">
        <v>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ncentration Risk of Major Customers (Details) - Concentration risk by major customer - segment</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of Major Customers</t>
        </is>
      </c>
      <c r="B3" s="4" t="inlineStr">
        <is>
          <t xml:space="preserve"> </t>
        </is>
      </c>
      <c r="C3" s="4" t="inlineStr">
        <is>
          <t xml:space="preserve"> </t>
        </is>
      </c>
      <c r="D3" s="4" t="inlineStr">
        <is>
          <t xml:space="preserve"> </t>
        </is>
      </c>
      <c r="E3" s="4" t="inlineStr">
        <is>
          <t xml:space="preserve"> </t>
        </is>
      </c>
    </row>
    <row r="4">
      <c r="A4" s="4" t="inlineStr">
        <is>
          <t>Number of customers</t>
        </is>
      </c>
      <c r="B4" s="4" t="inlineStr">
        <is>
          <t xml:space="preserve"> </t>
        </is>
      </c>
      <c r="C4" s="4" t="inlineStr">
        <is>
          <t xml:space="preserve"> </t>
        </is>
      </c>
      <c r="D4" s="5" t="n">
        <v>3</v>
      </c>
      <c r="E4" s="4" t="inlineStr">
        <is>
          <t xml:space="preserve"> </t>
        </is>
      </c>
    </row>
    <row r="5">
      <c r="A5" s="4" t="inlineStr">
        <is>
          <t>Sales Revenue, Net | Largest wholesaler</t>
        </is>
      </c>
      <c r="B5" s="4" t="inlineStr">
        <is>
          <t xml:space="preserve"> </t>
        </is>
      </c>
      <c r="C5" s="4" t="inlineStr">
        <is>
          <t xml:space="preserve"> </t>
        </is>
      </c>
      <c r="D5" s="4" t="inlineStr">
        <is>
          <t xml:space="preserve"> </t>
        </is>
      </c>
      <c r="E5" s="4" t="inlineStr">
        <is>
          <t xml:space="preserve"> </t>
        </is>
      </c>
    </row>
    <row r="6">
      <c r="A6" s="3" t="inlineStr">
        <is>
          <t>Concentration of Major Customers</t>
        </is>
      </c>
      <c r="B6" s="4" t="inlineStr">
        <is>
          <t xml:space="preserve"> </t>
        </is>
      </c>
      <c r="C6" s="4" t="inlineStr">
        <is>
          <t xml:space="preserve"> </t>
        </is>
      </c>
      <c r="D6" s="4" t="inlineStr">
        <is>
          <t xml:space="preserve"> </t>
        </is>
      </c>
      <c r="E6" s="4" t="inlineStr">
        <is>
          <t xml:space="preserve"> </t>
        </is>
      </c>
    </row>
    <row r="7">
      <c r="A7" s="4" t="inlineStr">
        <is>
          <t>Percentage of revenue from customers to total revenue</t>
        </is>
      </c>
      <c r="B7" s="9" t="n">
        <v>0.32</v>
      </c>
      <c r="C7" s="9" t="n">
        <v>0.31</v>
      </c>
      <c r="D7" s="9" t="n">
        <v>0.31</v>
      </c>
      <c r="E7" s="9" t="n">
        <v>0.31</v>
      </c>
    </row>
    <row r="8">
      <c r="A8" s="4" t="inlineStr">
        <is>
          <t>Sales Revenue, Net | Second largest wholesaler</t>
        </is>
      </c>
      <c r="B8" s="4" t="inlineStr">
        <is>
          <t xml:space="preserve"> </t>
        </is>
      </c>
      <c r="C8" s="4" t="inlineStr">
        <is>
          <t xml:space="preserve"> </t>
        </is>
      </c>
      <c r="D8" s="4" t="inlineStr">
        <is>
          <t xml:space="preserve"> </t>
        </is>
      </c>
      <c r="E8" s="4" t="inlineStr">
        <is>
          <t xml:space="preserve"> </t>
        </is>
      </c>
    </row>
    <row r="9">
      <c r="A9" s="3" t="inlineStr">
        <is>
          <t>Concentration of Major Customers</t>
        </is>
      </c>
      <c r="B9" s="4" t="inlineStr">
        <is>
          <t xml:space="preserve"> </t>
        </is>
      </c>
      <c r="C9" s="4" t="inlineStr">
        <is>
          <t xml:space="preserve"> </t>
        </is>
      </c>
      <c r="D9" s="4" t="inlineStr">
        <is>
          <t xml:space="preserve"> </t>
        </is>
      </c>
      <c r="E9" s="4" t="inlineStr">
        <is>
          <t xml:space="preserve"> </t>
        </is>
      </c>
    </row>
    <row r="10">
      <c r="A10" s="4" t="inlineStr">
        <is>
          <t>Percentage of revenue from customers to total revenue</t>
        </is>
      </c>
      <c r="B10" s="9" t="n">
        <v>0.23</v>
      </c>
      <c r="C10" s="9" t="n">
        <v>0.29</v>
      </c>
      <c r="D10" s="9" t="n">
        <v>0.23</v>
      </c>
      <c r="E10" s="9" t="n">
        <v>0.29</v>
      </c>
    </row>
    <row r="11">
      <c r="A11" s="4" t="inlineStr">
        <is>
          <t>Sales Revenue, Net | Third largest wholesaler</t>
        </is>
      </c>
      <c r="B11" s="4" t="inlineStr">
        <is>
          <t xml:space="preserve"> </t>
        </is>
      </c>
      <c r="C11" s="4" t="inlineStr">
        <is>
          <t xml:space="preserve"> </t>
        </is>
      </c>
      <c r="D11" s="4" t="inlineStr">
        <is>
          <t xml:space="preserve"> </t>
        </is>
      </c>
      <c r="E11" s="4" t="inlineStr">
        <is>
          <t xml:space="preserve"> </t>
        </is>
      </c>
    </row>
    <row r="12">
      <c r="A12" s="3" t="inlineStr">
        <is>
          <t>Concentration of Major Customers</t>
        </is>
      </c>
      <c r="B12" s="4" t="inlineStr">
        <is>
          <t xml:space="preserve"> </t>
        </is>
      </c>
      <c r="C12" s="4" t="inlineStr">
        <is>
          <t xml:space="preserve"> </t>
        </is>
      </c>
      <c r="D12" s="4" t="inlineStr">
        <is>
          <t xml:space="preserve"> </t>
        </is>
      </c>
      <c r="E12" s="4" t="inlineStr">
        <is>
          <t xml:space="preserve"> </t>
        </is>
      </c>
    </row>
    <row r="13">
      <c r="A13" s="4" t="inlineStr">
        <is>
          <t>Percentage of revenue from customers to total revenue</t>
        </is>
      </c>
      <c r="B13" s="9" t="n">
        <v>0.22</v>
      </c>
      <c r="C13" s="9" t="n">
        <v>0.26</v>
      </c>
      <c r="D13" s="9" t="n">
        <v>0.22</v>
      </c>
      <c r="E13" s="9" t="n">
        <v>0.26</v>
      </c>
    </row>
    <row r="14">
      <c r="A14" s="4" t="inlineStr">
        <is>
          <t>Sales Revenue, Net | Three largest customers</t>
        </is>
      </c>
      <c r="B14" s="4" t="inlineStr">
        <is>
          <t xml:space="preserve"> </t>
        </is>
      </c>
      <c r="C14" s="4" t="inlineStr">
        <is>
          <t xml:space="preserve"> </t>
        </is>
      </c>
      <c r="D14" s="4" t="inlineStr">
        <is>
          <t xml:space="preserve"> </t>
        </is>
      </c>
      <c r="E14" s="4" t="inlineStr">
        <is>
          <t xml:space="preserve"> </t>
        </is>
      </c>
    </row>
    <row r="15">
      <c r="A15" s="3" t="inlineStr">
        <is>
          <t>Concentration of Major Customers</t>
        </is>
      </c>
      <c r="B15" s="4" t="inlineStr">
        <is>
          <t xml:space="preserve"> </t>
        </is>
      </c>
      <c r="C15" s="4" t="inlineStr">
        <is>
          <t xml:space="preserve"> </t>
        </is>
      </c>
      <c r="D15" s="4" t="inlineStr">
        <is>
          <t xml:space="preserve"> </t>
        </is>
      </c>
      <c r="E15" s="4" t="inlineStr">
        <is>
          <t xml:space="preserve"> </t>
        </is>
      </c>
    </row>
    <row r="16">
      <c r="A16" s="4" t="inlineStr">
        <is>
          <t>Percentage of revenue from customers to total revenue</t>
        </is>
      </c>
      <c r="B16" s="9" t="n">
        <v>0.77</v>
      </c>
      <c r="C16" s="9" t="n">
        <v>0.86</v>
      </c>
      <c r="D16" s="9" t="n">
        <v>0.76</v>
      </c>
      <c r="E16" s="9" t="n">
        <v>0.8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New Accounting Pronouncem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Revenue, Initial Application Period Cumulative Effect Tran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756636</v>
      </c>
      <c r="C3" s="6" t="n">
        <v>-709576</v>
      </c>
      <c r="D3" s="6" t="n">
        <v>-730408</v>
      </c>
      <c r="E3" s="6" t="n">
        <v>-687168</v>
      </c>
      <c r="F3" s="6" t="n">
        <v>-650818</v>
      </c>
      <c r="G3" s="6" t="n">
        <v>-619688</v>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venue, Initial Application Period Cumulative Effect Tran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holders' equity attributable to parent</t>
        </is>
      </c>
      <c r="B6" s="5" t="n">
        <v>-895151</v>
      </c>
      <c r="C6" s="5" t="n">
        <v>-867890</v>
      </c>
      <c r="D6" s="5" t="n">
        <v>-942091</v>
      </c>
      <c r="E6" s="5" t="n">
        <v>-911368</v>
      </c>
      <c r="F6" s="5" t="n">
        <v>-894108</v>
      </c>
      <c r="G6" s="5" t="n">
        <v>-873201</v>
      </c>
    </row>
    <row r="7">
      <c r="A7" s="4" t="inlineStr">
        <is>
          <t>Accumulated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venue, Initial Application Period Cumulative Effect Tran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6" t="n">
        <v>137956</v>
      </c>
      <c r="C9" s="6" t="n">
        <v>157832</v>
      </c>
      <c r="D9" s="5" t="n">
        <v>211895</v>
      </c>
      <c r="E9" s="6" t="n">
        <v>224425</v>
      </c>
      <c r="F9" s="6" t="n">
        <v>243506</v>
      </c>
      <c r="G9" s="6" t="n">
        <v>253875</v>
      </c>
    </row>
    <row r="10">
      <c r="A10" s="4" t="inlineStr">
        <is>
          <t>Cumulative Effect, Period of Adoption, Adjusted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 Initial Application Period Cumulative Effect Tran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debt</t>
        </is>
      </c>
      <c r="B12" s="4" t="inlineStr">
        <is>
          <t xml:space="preserve"> </t>
        </is>
      </c>
      <c r="C12" s="4" t="inlineStr">
        <is>
          <t xml:space="preserve"> </t>
        </is>
      </c>
      <c r="D12" s="5" t="n">
        <v>64900</v>
      </c>
      <c r="E12" s="4" t="inlineStr">
        <is>
          <t xml:space="preserve"> </t>
        </is>
      </c>
      <c r="F12" s="4" t="inlineStr">
        <is>
          <t xml:space="preserve"> </t>
        </is>
      </c>
      <c r="G12" s="4" t="inlineStr">
        <is>
          <t xml:space="preserve"> </t>
        </is>
      </c>
    </row>
    <row r="13">
      <c r="A13" s="4" t="inlineStr">
        <is>
          <t>Increase (decrease) in deferred income taxes</t>
        </is>
      </c>
      <c r="B13" s="4" t="inlineStr">
        <is>
          <t xml:space="preserve"> </t>
        </is>
      </c>
      <c r="C13" s="4" t="inlineStr">
        <is>
          <t xml:space="preserve"> </t>
        </is>
      </c>
      <c r="D13" s="5" t="n">
        <v>15700</v>
      </c>
      <c r="E13" s="4" t="inlineStr">
        <is>
          <t xml:space="preserve"> </t>
        </is>
      </c>
      <c r="F13" s="4" t="inlineStr">
        <is>
          <t xml:space="preserve"> </t>
        </is>
      </c>
      <c r="G13" s="4" t="inlineStr">
        <is>
          <t xml:space="preserve"> </t>
        </is>
      </c>
    </row>
    <row r="14">
      <c r="A14" s="4" t="inlineStr">
        <is>
          <t>Cumulative Effect, Period of Adoption, Adjusted Balance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Initial Application Period Cumulative Effect Tran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s' equity attributable to parent</t>
        </is>
      </c>
      <c r="B16" s="4" t="inlineStr">
        <is>
          <t xml:space="preserve"> </t>
        </is>
      </c>
      <c r="C16" s="4" t="inlineStr">
        <is>
          <t xml:space="preserve"> </t>
        </is>
      </c>
      <c r="D16" s="5" t="n">
        <v>96500</v>
      </c>
      <c r="E16" s="4" t="inlineStr">
        <is>
          <t xml:space="preserve"> </t>
        </is>
      </c>
      <c r="F16" s="4" t="inlineStr">
        <is>
          <t xml:space="preserve"> </t>
        </is>
      </c>
      <c r="G16" s="4" t="inlineStr">
        <is>
          <t xml:space="preserve"> </t>
        </is>
      </c>
    </row>
    <row r="17">
      <c r="A17" s="4" t="inlineStr">
        <is>
          <t>Cumulative Effect, Period of Adoption, Adjusted Balance |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Initial Application Period Cumulative Effect Tran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t>
        </is>
      </c>
      <c r="B19" s="4" t="inlineStr">
        <is>
          <t xml:space="preserve"> </t>
        </is>
      </c>
      <c r="C19" s="4" t="inlineStr">
        <is>
          <t xml:space="preserve"> </t>
        </is>
      </c>
      <c r="D19" s="6" t="n">
        <v>-47200</v>
      </c>
      <c r="E19" s="4" t="inlineStr">
        <is>
          <t xml:space="preserve"> </t>
        </is>
      </c>
      <c r="F19" s="4" t="inlineStr">
        <is>
          <t xml:space="preserve"> </t>
        </is>
      </c>
      <c r="G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6 Months Ended</t>
        </is>
      </c>
    </row>
    <row r="2">
      <c r="B2" s="2" t="inlineStr">
        <is>
          <t>Jun. 30, 2022</t>
        </is>
      </c>
    </row>
    <row r="3">
      <c r="A3" s="4" t="inlineStr">
        <is>
          <t>Minimum</t>
        </is>
      </c>
      <c r="B3" s="4" t="inlineStr">
        <is>
          <t xml:space="preserve"> </t>
        </is>
      </c>
    </row>
    <row r="4">
      <c r="A4" s="3" t="inlineStr">
        <is>
          <t>Disaggregation of Revenue [Line Items]</t>
        </is>
      </c>
      <c r="B4" s="4" t="inlineStr">
        <is>
          <t xml:space="preserve"> </t>
        </is>
      </c>
    </row>
    <row r="5">
      <c r="A5" s="4" t="inlineStr">
        <is>
          <t>Accounts receivable, payment terms</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Accounts receivable, payment terms</t>
        </is>
      </c>
      <c r="B8" s="4" t="inlineStr">
        <is>
          <t>97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product sales</t>
        </is>
      </c>
      <c r="B4" s="6" t="n">
        <v>169411</v>
      </c>
      <c r="C4" s="6" t="n">
        <v>135590</v>
      </c>
      <c r="D4" s="6" t="n">
        <v>327402</v>
      </c>
      <c r="E4" s="6" t="n">
        <v>254617</v>
      </c>
    </row>
    <row r="5">
      <c r="A5" s="4" t="inlineStr">
        <is>
          <t>EXPAR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product sales</t>
        </is>
      </c>
      <c r="B7" s="5" t="n">
        <v>137007</v>
      </c>
      <c r="C7" s="5" t="n">
        <v>130058</v>
      </c>
      <c r="D7" s="5" t="n">
        <v>266212</v>
      </c>
      <c r="E7" s="5" t="n">
        <v>244736</v>
      </c>
    </row>
    <row r="8">
      <c r="A8" s="4" t="inlineStr">
        <is>
          <t>ZILRETT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product sales</t>
        </is>
      </c>
      <c r="B10" s="5" t="n">
        <v>27417</v>
      </c>
      <c r="C10" s="5" t="n">
        <v>0</v>
      </c>
      <c r="D10" s="5" t="n">
        <v>51052</v>
      </c>
      <c r="E10" s="5" t="n">
        <v>0</v>
      </c>
    </row>
    <row r="11">
      <c r="A11" s="4" t="inlineStr">
        <is>
          <t>iover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product sales</t>
        </is>
      </c>
      <c r="B13" s="5" t="n">
        <v>3201</v>
      </c>
      <c r="C13" s="5" t="n">
        <v>3813</v>
      </c>
      <c r="D13" s="5" t="n">
        <v>6227</v>
      </c>
      <c r="E13" s="5" t="n">
        <v>7081</v>
      </c>
    </row>
    <row r="14">
      <c r="A14" s="4" t="inlineStr">
        <is>
          <t>Bupivacaine liposome injectable suspensio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product sales</t>
        </is>
      </c>
      <c r="B16" s="5" t="n">
        <v>956</v>
      </c>
      <c r="C16" s="5" t="n">
        <v>992</v>
      </c>
      <c r="D16" s="5" t="n">
        <v>2512</v>
      </c>
      <c r="E16" s="5" t="n">
        <v>1784</v>
      </c>
    </row>
    <row r="17">
      <c r="A17" s="4" t="inlineStr">
        <is>
          <t>Total net product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product sales</t>
        </is>
      </c>
      <c r="B19" s="6" t="n">
        <v>168581</v>
      </c>
      <c r="C19" s="6" t="n">
        <v>134863</v>
      </c>
      <c r="D19" s="6" t="n">
        <v>326003</v>
      </c>
      <c r="E19" s="6" t="n">
        <v>2536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FLEXION ACQUISITION - Narrative (Details) - Flexion - USD ($) $ in Millions</t>
        </is>
      </c>
      <c r="C1" s="2" t="inlineStr">
        <is>
          <t>1 Months Ended</t>
        </is>
      </c>
    </row>
    <row r="2">
      <c r="B2" s="2" t="inlineStr">
        <is>
          <t>Nov. 19, 2021</t>
        </is>
      </c>
      <c r="C2" s="2" t="inlineStr">
        <is>
          <t>Dec. 31, 2021</t>
        </is>
      </c>
    </row>
    <row r="3">
      <c r="A3" s="3" t="inlineStr">
        <is>
          <t>Business Acquisition [Line Items]</t>
        </is>
      </c>
      <c r="B3" s="4" t="inlineStr">
        <is>
          <t xml:space="preserve"> </t>
        </is>
      </c>
      <c r="C3" s="4" t="inlineStr">
        <is>
          <t xml:space="preserve"> </t>
        </is>
      </c>
    </row>
    <row r="4">
      <c r="A4" s="4" t="inlineStr">
        <is>
          <t>Total consideration transferred</t>
        </is>
      </c>
      <c r="B4" s="10" t="n">
        <v>578.8</v>
      </c>
      <c r="C4" s="4" t="inlineStr">
        <is>
          <t xml:space="preserve"> </t>
        </is>
      </c>
    </row>
    <row r="5">
      <c r="A5" s="4" t="inlineStr">
        <is>
          <t>Retirement of term loan</t>
        </is>
      </c>
      <c r="B5" s="11" t="n">
        <v>85.09999999999999</v>
      </c>
      <c r="C5" s="4" t="inlineStr">
        <is>
          <t xml:space="preserve"> </t>
        </is>
      </c>
    </row>
    <row r="6">
      <c r="A6" s="4" t="inlineStr">
        <is>
          <t>Fair value of contingent value rights (CVRs)</t>
        </is>
      </c>
      <c r="B6" s="11" t="n">
        <v>45.2</v>
      </c>
      <c r="C6" s="4" t="inlineStr">
        <is>
          <t xml:space="preserve"> </t>
        </is>
      </c>
    </row>
    <row r="7">
      <c r="A7" s="4" t="inlineStr">
        <is>
          <t>Additional amount payable to holders of the CVRs</t>
        </is>
      </c>
      <c r="B7" s="10" t="n">
        <v>380.2</v>
      </c>
      <c r="C7" s="4" t="inlineStr">
        <is>
          <t xml:space="preserve"> </t>
        </is>
      </c>
    </row>
    <row r="8">
      <c r="A8" s="4" t="inlineStr">
        <is>
          <t>RSUs, In-The-Money Stock Options, and Common Stock</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Cash paid to acquire business</t>
        </is>
      </c>
      <c r="B10" s="4" t="inlineStr">
        <is>
          <t xml:space="preserve"> </t>
        </is>
      </c>
      <c r="C10" s="10" t="n">
        <v>448.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LEXION ACQUISITION - Schedule of Assets and Liabilities (Details) - USD ($) $ in Thousands</t>
        </is>
      </c>
      <c r="B1" s="2" t="inlineStr">
        <is>
          <t>7 Months Ended</t>
        </is>
      </c>
    </row>
    <row r="2">
      <c r="B2" s="2" t="inlineStr">
        <is>
          <t>Jun. 30, 2022</t>
        </is>
      </c>
      <c r="C2" s="2" t="inlineStr">
        <is>
          <t>Dec. 31, 2021</t>
        </is>
      </c>
      <c r="D2" s="2" t="inlineStr">
        <is>
          <t>Nov. 19, 2021</t>
        </is>
      </c>
    </row>
    <row r="3">
      <c r="A3" s="3" t="inlineStr">
        <is>
          <t>ASSETS ACQUIRED</t>
        </is>
      </c>
      <c r="B3" s="4" t="inlineStr">
        <is>
          <t xml:space="preserve"> </t>
        </is>
      </c>
      <c r="C3" s="4" t="inlineStr">
        <is>
          <t xml:space="preserve"> </t>
        </is>
      </c>
      <c r="D3" s="4" t="inlineStr">
        <is>
          <t xml:space="preserve"> </t>
        </is>
      </c>
    </row>
    <row r="4">
      <c r="A4" s="4" t="inlineStr">
        <is>
          <t>Total assets</t>
        </is>
      </c>
      <c r="B4" s="6" t="n">
        <v>0</v>
      </c>
      <c r="C4" s="4" t="inlineStr">
        <is>
          <t xml:space="preserve"> </t>
        </is>
      </c>
      <c r="D4" s="4" t="inlineStr">
        <is>
          <t xml:space="preserve"> </t>
        </is>
      </c>
    </row>
    <row r="5">
      <c r="A5" s="3" t="inlineStr">
        <is>
          <t>LIABILITIES ASSUMED</t>
        </is>
      </c>
      <c r="B5" s="4" t="inlineStr">
        <is>
          <t xml:space="preserve"> </t>
        </is>
      </c>
      <c r="C5" s="4" t="inlineStr">
        <is>
          <t xml:space="preserve"> </t>
        </is>
      </c>
      <c r="D5" s="4" t="inlineStr">
        <is>
          <t xml:space="preserve"> </t>
        </is>
      </c>
    </row>
    <row r="6">
      <c r="A6" s="4" t="inlineStr">
        <is>
          <t>Accrued expenses</t>
        </is>
      </c>
      <c r="B6" s="5" t="n">
        <v>957</v>
      </c>
      <c r="C6" s="4" t="inlineStr">
        <is>
          <t xml:space="preserve"> </t>
        </is>
      </c>
      <c r="D6" s="4" t="inlineStr">
        <is>
          <t xml:space="preserve"> </t>
        </is>
      </c>
    </row>
    <row r="7">
      <c r="A7" s="4" t="inlineStr">
        <is>
          <t>Total liabilities</t>
        </is>
      </c>
      <c r="B7" s="5" t="n">
        <v>957</v>
      </c>
      <c r="C7" s="4" t="inlineStr">
        <is>
          <t xml:space="preserve"> </t>
        </is>
      </c>
      <c r="D7" s="4" t="inlineStr">
        <is>
          <t xml:space="preserve"> </t>
        </is>
      </c>
    </row>
    <row r="8">
      <c r="A8" s="4" t="inlineStr">
        <is>
          <t>Total identifiable net assets acquired</t>
        </is>
      </c>
      <c r="B8" s="5" t="n">
        <v>-957</v>
      </c>
      <c r="C8" s="4" t="inlineStr">
        <is>
          <t xml:space="preserve"> </t>
        </is>
      </c>
      <c r="D8" s="4" t="inlineStr">
        <is>
          <t xml:space="preserve"> </t>
        </is>
      </c>
    </row>
    <row r="9">
      <c r="A9" s="4" t="inlineStr">
        <is>
          <t>Goodwill</t>
        </is>
      </c>
      <c r="B9" s="5" t="n">
        <v>146132</v>
      </c>
      <c r="C9" s="6" t="n">
        <v>145175</v>
      </c>
      <c r="D9" s="4" t="inlineStr">
        <is>
          <t xml:space="preserve"> </t>
        </is>
      </c>
    </row>
    <row r="10">
      <c r="A10" s="4" t="inlineStr">
        <is>
          <t>Goodwill</t>
        </is>
      </c>
      <c r="B10" s="5" t="n">
        <v>957</v>
      </c>
      <c r="C10" s="4" t="inlineStr">
        <is>
          <t xml:space="preserve"> </t>
        </is>
      </c>
      <c r="D10" s="4" t="inlineStr">
        <is>
          <t xml:space="preserve"> </t>
        </is>
      </c>
    </row>
    <row r="11">
      <c r="A11" s="4" t="inlineStr">
        <is>
          <t>Total consideration transferred</t>
        </is>
      </c>
      <c r="B11" s="5" t="n">
        <v>0</v>
      </c>
      <c r="C11" s="4" t="inlineStr">
        <is>
          <t xml:space="preserve"> </t>
        </is>
      </c>
      <c r="D11" s="4" t="inlineStr">
        <is>
          <t xml:space="preserve"> </t>
        </is>
      </c>
    </row>
    <row r="12">
      <c r="A12" s="4" t="inlineStr">
        <is>
          <t>Flexion</t>
        </is>
      </c>
      <c r="B12" s="4" t="inlineStr">
        <is>
          <t xml:space="preserve"> </t>
        </is>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Cash and cash equivalents</t>
        </is>
      </c>
      <c r="B14" s="5" t="n">
        <v>113562</v>
      </c>
      <c r="C14" s="4" t="inlineStr">
        <is>
          <t xml:space="preserve"> </t>
        </is>
      </c>
      <c r="D14" s="6" t="n">
        <v>113562</v>
      </c>
    </row>
    <row r="15">
      <c r="A15" s="4" t="inlineStr">
        <is>
          <t>Short-term available-for-sale investments</t>
        </is>
      </c>
      <c r="B15" s="5" t="n">
        <v>11153</v>
      </c>
      <c r="C15" s="4" t="inlineStr">
        <is>
          <t xml:space="preserve"> </t>
        </is>
      </c>
      <c r="D15" s="5" t="n">
        <v>11153</v>
      </c>
    </row>
    <row r="16">
      <c r="A16" s="4" t="inlineStr">
        <is>
          <t>Accounts receivable</t>
        </is>
      </c>
      <c r="B16" s="5" t="n">
        <v>32838</v>
      </c>
      <c r="C16" s="4" t="inlineStr">
        <is>
          <t xml:space="preserve"> </t>
        </is>
      </c>
      <c r="D16" s="5" t="n">
        <v>32838</v>
      </c>
    </row>
    <row r="17">
      <c r="A17" s="4" t="inlineStr">
        <is>
          <t>Inventories</t>
        </is>
      </c>
      <c r="B17" s="5" t="n">
        <v>29667</v>
      </c>
      <c r="C17" s="4" t="inlineStr">
        <is>
          <t xml:space="preserve"> </t>
        </is>
      </c>
      <c r="D17" s="5" t="n">
        <v>29667</v>
      </c>
    </row>
    <row r="18">
      <c r="A18" s="4" t="inlineStr">
        <is>
          <t>Prepaid expenses and other assets</t>
        </is>
      </c>
      <c r="B18" s="5" t="n">
        <v>4852</v>
      </c>
      <c r="C18" s="4" t="inlineStr">
        <is>
          <t xml:space="preserve"> </t>
        </is>
      </c>
      <c r="D18" s="5" t="n">
        <v>4852</v>
      </c>
    </row>
    <row r="19">
      <c r="A19" s="4" t="inlineStr">
        <is>
          <t>Fixed assets</t>
        </is>
      </c>
      <c r="B19" s="5" t="n">
        <v>23307</v>
      </c>
      <c r="C19" s="4" t="inlineStr">
        <is>
          <t xml:space="preserve"> </t>
        </is>
      </c>
      <c r="D19" s="5" t="n">
        <v>23307</v>
      </c>
    </row>
    <row r="20">
      <c r="A20" s="4" t="inlineStr">
        <is>
          <t>Deferred tax assets</t>
        </is>
      </c>
      <c r="B20" s="5" t="n">
        <v>58015</v>
      </c>
      <c r="C20" s="4" t="inlineStr">
        <is>
          <t xml:space="preserve"> </t>
        </is>
      </c>
      <c r="D20" s="5" t="n">
        <v>58015</v>
      </c>
    </row>
    <row r="21">
      <c r="A21" s="4" t="inlineStr">
        <is>
          <t>Right-of-use assets</t>
        </is>
      </c>
      <c r="B21" s="5" t="n">
        <v>6585</v>
      </c>
      <c r="C21" s="4" t="inlineStr">
        <is>
          <t xml:space="preserve"> </t>
        </is>
      </c>
      <c r="D21" s="5" t="n">
        <v>6585</v>
      </c>
    </row>
    <row r="22">
      <c r="A22" s="4" t="inlineStr">
        <is>
          <t>Identifiable intangible assets</t>
        </is>
      </c>
      <c r="B22" s="5" t="n">
        <v>480000</v>
      </c>
      <c r="C22" s="4" t="inlineStr">
        <is>
          <t xml:space="preserve"> </t>
        </is>
      </c>
      <c r="D22" s="5" t="n">
        <v>480000</v>
      </c>
    </row>
    <row r="23">
      <c r="A23" s="4" t="inlineStr">
        <is>
          <t>In-process research and development (IPR&amp;D)</t>
        </is>
      </c>
      <c r="B23" s="5" t="n">
        <v>61000</v>
      </c>
      <c r="C23" s="4" t="inlineStr">
        <is>
          <t xml:space="preserve"> </t>
        </is>
      </c>
      <c r="D23" s="5" t="n">
        <v>61000</v>
      </c>
    </row>
    <row r="24">
      <c r="A24" s="4" t="inlineStr">
        <is>
          <t>Total assets</t>
        </is>
      </c>
      <c r="B24" s="5" t="n">
        <v>820979</v>
      </c>
      <c r="C24" s="4" t="inlineStr">
        <is>
          <t xml:space="preserve"> </t>
        </is>
      </c>
      <c r="D24" s="5" t="n">
        <v>820979</v>
      </c>
    </row>
    <row r="25">
      <c r="A25" s="3" t="inlineStr">
        <is>
          <t>LIABILITIES ASSUMED</t>
        </is>
      </c>
      <c r="B25" s="4" t="inlineStr">
        <is>
          <t xml:space="preserve"> </t>
        </is>
      </c>
      <c r="C25" s="4" t="inlineStr">
        <is>
          <t xml:space="preserve"> </t>
        </is>
      </c>
      <c r="D25" s="4" t="inlineStr">
        <is>
          <t xml:space="preserve"> </t>
        </is>
      </c>
    </row>
    <row r="26">
      <c r="A26" s="4" t="inlineStr">
        <is>
          <t>Accounts payable</t>
        </is>
      </c>
      <c r="B26" s="5" t="n">
        <v>9794</v>
      </c>
      <c r="C26" s="4" t="inlineStr">
        <is>
          <t xml:space="preserve"> </t>
        </is>
      </c>
      <c r="D26" s="5" t="n">
        <v>9794</v>
      </c>
    </row>
    <row r="27">
      <c r="A27" s="4" t="inlineStr">
        <is>
          <t>Accrued expenses</t>
        </is>
      </c>
      <c r="B27" s="5" t="n">
        <v>23703</v>
      </c>
      <c r="C27" s="4" t="inlineStr">
        <is>
          <t xml:space="preserve"> </t>
        </is>
      </c>
      <c r="D27" s="5" t="n">
        <v>22746</v>
      </c>
    </row>
    <row r="28">
      <c r="A28" s="4" t="inlineStr">
        <is>
          <t>Deferred revenue</t>
        </is>
      </c>
      <c r="B28" s="5" t="n">
        <v>10000</v>
      </c>
      <c r="C28" s="4" t="inlineStr">
        <is>
          <t xml:space="preserve"> </t>
        </is>
      </c>
      <c r="D28" s="5" t="n">
        <v>10000</v>
      </c>
    </row>
    <row r="29">
      <c r="A29" s="4" t="inlineStr">
        <is>
          <t>Lease liabilities</t>
        </is>
      </c>
      <c r="B29" s="5" t="n">
        <v>6585</v>
      </c>
      <c r="C29" s="4" t="inlineStr">
        <is>
          <t xml:space="preserve"> </t>
        </is>
      </c>
      <c r="D29" s="5" t="n">
        <v>6585</v>
      </c>
    </row>
    <row r="30">
      <c r="A30" s="4" t="inlineStr">
        <is>
          <t>Other liabilities</t>
        </is>
      </c>
      <c r="B30" s="5" t="n">
        <v>1187</v>
      </c>
      <c r="C30" s="4" t="inlineStr">
        <is>
          <t xml:space="preserve"> </t>
        </is>
      </c>
      <c r="D30" s="5" t="n">
        <v>1187</v>
      </c>
    </row>
    <row r="31">
      <c r="A31" s="4" t="inlineStr">
        <is>
          <t>Long-term debt</t>
        </is>
      </c>
      <c r="B31" s="5" t="n">
        <v>201450</v>
      </c>
      <c r="C31" s="4" t="inlineStr">
        <is>
          <t xml:space="preserve"> </t>
        </is>
      </c>
      <c r="D31" s="5" t="n">
        <v>201450</v>
      </c>
    </row>
    <row r="32">
      <c r="A32" s="4" t="inlineStr">
        <is>
          <t>Total liabilities</t>
        </is>
      </c>
      <c r="B32" s="5" t="n">
        <v>252719</v>
      </c>
      <c r="C32" s="4" t="inlineStr">
        <is>
          <t xml:space="preserve"> </t>
        </is>
      </c>
      <c r="D32" s="5" t="n">
        <v>251762</v>
      </c>
    </row>
    <row r="33">
      <c r="A33" s="4" t="inlineStr">
        <is>
          <t>Total identifiable net assets acquired</t>
        </is>
      </c>
      <c r="B33" s="5" t="n">
        <v>568260</v>
      </c>
      <c r="C33" s="4" t="inlineStr">
        <is>
          <t xml:space="preserve"> </t>
        </is>
      </c>
      <c r="D33" s="5" t="n">
        <v>569217</v>
      </c>
    </row>
    <row r="34">
      <c r="A34" s="4" t="inlineStr">
        <is>
          <t>Goodwill</t>
        </is>
      </c>
      <c r="B34" s="5" t="n">
        <v>10585</v>
      </c>
      <c r="C34" s="4" t="inlineStr">
        <is>
          <t xml:space="preserve"> </t>
        </is>
      </c>
      <c r="D34" s="5" t="n">
        <v>9628</v>
      </c>
    </row>
    <row r="35">
      <c r="A35" s="4" t="inlineStr">
        <is>
          <t>Total consideration transferred</t>
        </is>
      </c>
      <c r="B35" s="6" t="n">
        <v>578845</v>
      </c>
      <c r="C35" s="4" t="inlineStr">
        <is>
          <t xml:space="preserve"> </t>
        </is>
      </c>
      <c r="D35" s="6" t="n">
        <v>5788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LEXION ACQUISITION - Schedule of Pro Forma Information (Details) - USD ($) $ / shares in Units, $ in Thousand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Pro forma basic net loss per share (in usd per share)</t>
        </is>
      </c>
      <c r="B4" s="8" t="n">
        <v>-0.08</v>
      </c>
      <c r="C4" s="4" t="inlineStr">
        <is>
          <t xml:space="preserve"> </t>
        </is>
      </c>
    </row>
    <row r="5">
      <c r="A5" s="4" t="inlineStr">
        <is>
          <t>Pro forma diluted net loss per share (in usd per share)</t>
        </is>
      </c>
      <c r="B5" s="8" t="n">
        <v>-0.08</v>
      </c>
      <c r="C5" s="4" t="inlineStr">
        <is>
          <t xml:space="preserve"> </t>
        </is>
      </c>
    </row>
    <row r="6">
      <c r="A6" s="4" t="inlineStr">
        <is>
          <t>Flex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revenues</t>
        </is>
      </c>
      <c r="B8" s="6" t="n">
        <v>163765</v>
      </c>
      <c r="C8" s="6" t="n">
        <v>307381</v>
      </c>
    </row>
    <row r="9">
      <c r="A9" s="4" t="inlineStr">
        <is>
          <t>Net loss</t>
        </is>
      </c>
      <c r="B9" s="6" t="n">
        <v>-3367</v>
      </c>
      <c r="C9" s="6" t="n">
        <v>-20487</v>
      </c>
    </row>
    <row r="10">
      <c r="A10" s="4" t="inlineStr">
        <is>
          <t>Pro forma basic net loss per share (in usd per share)</t>
        </is>
      </c>
      <c r="B10" s="4" t="inlineStr">
        <is>
          <t xml:space="preserve"> </t>
        </is>
      </c>
      <c r="C10" s="8" t="n">
        <v>-0.47</v>
      </c>
    </row>
    <row r="11">
      <c r="A11" s="4" t="inlineStr">
        <is>
          <t>Pro forma diluted net loss per share (in usd per share)</t>
        </is>
      </c>
      <c r="B11" s="4" t="inlineStr">
        <is>
          <t xml:space="preserve"> </t>
        </is>
      </c>
      <c r="C11" s="8" t="n">
        <v>-0.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6301</v>
      </c>
      <c r="C3" s="6" t="n">
        <v>36337</v>
      </c>
    </row>
    <row r="4">
      <c r="A4" s="4" t="inlineStr">
        <is>
          <t>Work-in-process</t>
        </is>
      </c>
      <c r="B4" s="5" t="n">
        <v>39407</v>
      </c>
      <c r="C4" s="5" t="n">
        <v>35182</v>
      </c>
    </row>
    <row r="5">
      <c r="A5" s="4" t="inlineStr">
        <is>
          <t>Finished goods</t>
        </is>
      </c>
      <c r="B5" s="5" t="n">
        <v>24880</v>
      </c>
      <c r="C5" s="5" t="n">
        <v>27031</v>
      </c>
    </row>
    <row r="6">
      <c r="A6" s="4" t="inlineStr">
        <is>
          <t>Total</t>
        </is>
      </c>
      <c r="B6" s="6" t="n">
        <v>100588</v>
      </c>
      <c r="C6" s="6" t="n">
        <v>98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XED ASSETS - Summary of Major Categories (Details) - USD ($) $ in Thousands</t>
        </is>
      </c>
      <c r="B1" s="2" t="inlineStr">
        <is>
          <t>Jun. 30, 2022</t>
        </is>
      </c>
      <c r="C1" s="2" t="inlineStr">
        <is>
          <t>Dec. 31, 2021</t>
        </is>
      </c>
    </row>
    <row r="2">
      <c r="A2" s="3" t="inlineStr">
        <is>
          <t>FIXED ASSETS</t>
        </is>
      </c>
      <c r="B2" s="4" t="inlineStr">
        <is>
          <t xml:space="preserve"> </t>
        </is>
      </c>
      <c r="C2" s="4" t="inlineStr">
        <is>
          <t xml:space="preserve"> </t>
        </is>
      </c>
    </row>
    <row r="3">
      <c r="A3" s="4" t="inlineStr">
        <is>
          <t>Property, plant, and equipment, gross</t>
        </is>
      </c>
      <c r="B3" s="6" t="n">
        <v>286752</v>
      </c>
      <c r="C3" s="6" t="n">
        <v>273641</v>
      </c>
    </row>
    <row r="4">
      <c r="A4" s="4" t="inlineStr">
        <is>
          <t>Less: accumulated depreciation</t>
        </is>
      </c>
      <c r="B4" s="5" t="n">
        <v>-95473</v>
      </c>
      <c r="C4" s="5" t="n">
        <v>-85240</v>
      </c>
    </row>
    <row r="5">
      <c r="A5" s="4" t="inlineStr">
        <is>
          <t>Fixed assets, net</t>
        </is>
      </c>
      <c r="B5" s="5" t="n">
        <v>191279</v>
      </c>
      <c r="C5" s="5" t="n">
        <v>188401</v>
      </c>
    </row>
    <row r="6">
      <c r="A6" s="4" t="inlineStr">
        <is>
          <t>Machinery and equipment</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Property, plant, and equipment, gross</t>
        </is>
      </c>
      <c r="B8" s="5" t="n">
        <v>116364</v>
      </c>
      <c r="C8" s="5" t="n">
        <v>117264</v>
      </c>
    </row>
    <row r="9">
      <c r="A9" s="4" t="inlineStr">
        <is>
          <t>Leasehold improvements</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Property, plant, and equipment, gross</t>
        </is>
      </c>
      <c r="B11" s="5" t="n">
        <v>60155</v>
      </c>
      <c r="C11" s="5" t="n">
        <v>59740</v>
      </c>
    </row>
    <row r="12">
      <c r="A12" s="4" t="inlineStr">
        <is>
          <t>Computer equipment and software</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Property, plant, and equipment, gross</t>
        </is>
      </c>
      <c r="B14" s="5" t="n">
        <v>13598</v>
      </c>
      <c r="C14" s="5" t="n">
        <v>13197</v>
      </c>
    </row>
    <row r="15">
      <c r="A15" s="4" t="inlineStr">
        <is>
          <t>Office furniture and equipment</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Property, plant, and equipment, gross</t>
        </is>
      </c>
      <c r="B17" s="5" t="n">
        <v>2303</v>
      </c>
      <c r="C17" s="5" t="n">
        <v>2883</v>
      </c>
    </row>
    <row r="18">
      <c r="A18" s="4" t="inlineStr">
        <is>
          <t>Construction in progress</t>
        </is>
      </c>
      <c r="B18" s="4" t="inlineStr">
        <is>
          <t xml:space="preserve"> </t>
        </is>
      </c>
      <c r="C18" s="4" t="inlineStr">
        <is>
          <t xml:space="preserve"> </t>
        </is>
      </c>
    </row>
    <row r="19">
      <c r="A19" s="3" t="inlineStr">
        <is>
          <t>FIXED ASSETS</t>
        </is>
      </c>
      <c r="B19" s="4" t="inlineStr">
        <is>
          <t xml:space="preserve"> </t>
        </is>
      </c>
      <c r="C19" s="4" t="inlineStr">
        <is>
          <t xml:space="preserve"> </t>
        </is>
      </c>
    </row>
    <row r="20">
      <c r="A20" s="4" t="inlineStr">
        <is>
          <t>Property, plant, and equipment, gross</t>
        </is>
      </c>
      <c r="B20" s="6" t="n">
        <v>94332</v>
      </c>
      <c r="C20" s="6" t="n">
        <v>80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FIXED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6500</v>
      </c>
      <c r="C4" s="6" t="n">
        <v>2900</v>
      </c>
      <c r="D4" s="6" t="n">
        <v>12200</v>
      </c>
      <c r="E4" s="6" t="n">
        <v>5800</v>
      </c>
      <c r="F4" s="4" t="inlineStr">
        <is>
          <t xml:space="preserve"> </t>
        </is>
      </c>
    </row>
    <row r="5">
      <c r="A5" s="4" t="inlineStr">
        <is>
          <t>Capitalized interest and other (Note 6)</t>
        </is>
      </c>
      <c r="B5" s="5" t="n">
        <v>943</v>
      </c>
      <c r="C5" s="5" t="n">
        <v>1093</v>
      </c>
      <c r="D5" s="5" t="n">
        <v>1767</v>
      </c>
      <c r="E5" s="6" t="n">
        <v>2135</v>
      </c>
      <c r="F5" s="4" t="inlineStr">
        <is>
          <t xml:space="preserve"> </t>
        </is>
      </c>
    </row>
    <row r="6">
      <c r="A6" s="4" t="inlineStr">
        <is>
          <t>Fixed assets, net</t>
        </is>
      </c>
      <c r="B6" s="5" t="n">
        <v>191279</v>
      </c>
      <c r="C6" s="4" t="inlineStr">
        <is>
          <t xml:space="preserve"> </t>
        </is>
      </c>
      <c r="D6" s="5" t="n">
        <v>191279</v>
      </c>
      <c r="E6" s="4" t="inlineStr">
        <is>
          <t xml:space="preserve"> </t>
        </is>
      </c>
      <c r="F6" s="6" t="n">
        <v>188401</v>
      </c>
    </row>
    <row r="7">
      <c r="A7" s="4" t="inlineStr">
        <is>
          <t>Asset retirement obligation</t>
        </is>
      </c>
      <c r="B7" s="5" t="n">
        <v>3100</v>
      </c>
      <c r="C7" s="4" t="inlineStr">
        <is>
          <t xml:space="preserve"> </t>
        </is>
      </c>
      <c r="D7" s="5" t="n">
        <v>3100</v>
      </c>
      <c r="E7" s="4" t="inlineStr">
        <is>
          <t xml:space="preserve"> </t>
        </is>
      </c>
      <c r="F7" s="5" t="n">
        <v>2400</v>
      </c>
    </row>
    <row r="8">
      <c r="A8" s="4" t="inlineStr">
        <is>
          <t>Construction in 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XE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interest and other (Note 6)</t>
        </is>
      </c>
      <c r="B10" s="5" t="n">
        <v>1000</v>
      </c>
      <c r="C10" s="6" t="n">
        <v>1100</v>
      </c>
      <c r="D10" s="4" t="inlineStr">
        <is>
          <t xml:space="preserve"> </t>
        </is>
      </c>
      <c r="E10" s="4" t="inlineStr">
        <is>
          <t xml:space="preserve"> </t>
        </is>
      </c>
      <c r="F10" s="4" t="inlineStr">
        <is>
          <t xml:space="preserve"> </t>
        </is>
      </c>
    </row>
    <row r="11">
      <c r="A11" s="4" t="inlineStr">
        <is>
          <t>Leasehold improvements | Europ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XED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xed assets, net</t>
        </is>
      </c>
      <c r="B13" s="6" t="n">
        <v>60000</v>
      </c>
      <c r="C13" s="4" t="inlineStr">
        <is>
          <t xml:space="preserve"> </t>
        </is>
      </c>
      <c r="D13" s="6" t="n">
        <v>60000</v>
      </c>
      <c r="E13" s="4" t="inlineStr">
        <is>
          <t xml:space="preserve"> </t>
        </is>
      </c>
      <c r="F13" s="6" t="n">
        <v>65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9876</v>
      </c>
      <c r="C4" s="6" t="n">
        <v>19081</v>
      </c>
      <c r="D4" s="6" t="n">
        <v>26704</v>
      </c>
      <c r="E4" s="6" t="n">
        <v>2945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unrealized (loss) gain on investments, net of tax</t>
        </is>
      </c>
      <c r="B6" s="5" t="n">
        <v>-160</v>
      </c>
      <c r="C6" s="5" t="n">
        <v>12</v>
      </c>
      <c r="D6" s="5" t="n">
        <v>-893</v>
      </c>
      <c r="E6" s="5" t="n">
        <v>-138</v>
      </c>
    </row>
    <row r="7">
      <c r="A7" s="4" t="inlineStr">
        <is>
          <t>Foreign currency translation adjustments</t>
        </is>
      </c>
      <c r="B7" s="5" t="n">
        <v>82</v>
      </c>
      <c r="C7" s="5" t="n">
        <v>-3</v>
      </c>
      <c r="D7" s="5" t="n">
        <v>121</v>
      </c>
      <c r="E7" s="5" t="n">
        <v>1</v>
      </c>
    </row>
    <row r="8">
      <c r="A8" s="4" t="inlineStr">
        <is>
          <t>Total other comprehensive (loss) income</t>
        </is>
      </c>
      <c r="B8" s="5" t="n">
        <v>-78</v>
      </c>
      <c r="C8" s="5" t="n">
        <v>9</v>
      </c>
      <c r="D8" s="5" t="n">
        <v>-772</v>
      </c>
      <c r="E8" s="5" t="n">
        <v>-137</v>
      </c>
    </row>
    <row r="9">
      <c r="A9" s="4" t="inlineStr">
        <is>
          <t>Comprehensive income</t>
        </is>
      </c>
      <c r="B9" s="6" t="n">
        <v>19798</v>
      </c>
      <c r="C9" s="6" t="n">
        <v>19090</v>
      </c>
      <c r="D9" s="6" t="n">
        <v>25932</v>
      </c>
      <c r="E9" s="6" t="n">
        <v>293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36" customWidth="1" min="2" max="2"/>
    <col width="22" customWidth="1" min="3" max="3"/>
    <col width="22" customWidth="1" min="4" max="4"/>
  </cols>
  <sheetData>
    <row r="1">
      <c r="A1" s="1" t="inlineStr">
        <is>
          <t>LEASES - Narrative (Details) $ in Thousands</t>
        </is>
      </c>
      <c r="B1" s="2" t="inlineStr">
        <is>
          <t>6 Months Ended</t>
        </is>
      </c>
    </row>
    <row r="2">
      <c r="B2" s="2" t="inlineStr">
        <is>
          <t>Jun. 30, 2022 USD ($) lease segment</t>
        </is>
      </c>
      <c r="C2" s="2" t="inlineStr">
        <is>
          <t>Jul. 0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embedded leases | lease</t>
        </is>
      </c>
      <c r="B4" s="5" t="n">
        <v>2</v>
      </c>
      <c r="C4" s="4" t="inlineStr">
        <is>
          <t xml:space="preserve"> </t>
        </is>
      </c>
      <c r="D4" s="4" t="inlineStr">
        <is>
          <t xml:space="preserve"> </t>
        </is>
      </c>
    </row>
    <row r="5">
      <c r="A5" s="4" t="inlineStr">
        <is>
          <t>Number of leases not yet commenced | segment</t>
        </is>
      </c>
      <c r="B5" s="5" t="n">
        <v>1</v>
      </c>
      <c r="C5" s="4" t="inlineStr">
        <is>
          <t xml:space="preserve"> </t>
        </is>
      </c>
      <c r="D5" s="4" t="inlineStr">
        <is>
          <t xml:space="preserve"> </t>
        </is>
      </c>
    </row>
    <row r="6">
      <c r="A6" s="4" t="inlineStr">
        <is>
          <t>Right-of-use assets, net</t>
        </is>
      </c>
      <c r="B6" s="6" t="n">
        <v>72082</v>
      </c>
      <c r="C6" s="4" t="inlineStr">
        <is>
          <t xml:space="preserve"> </t>
        </is>
      </c>
      <c r="D6" s="6" t="n">
        <v>76410</v>
      </c>
    </row>
    <row r="7">
      <c r="A7" s="4" t="inlineStr">
        <is>
          <t>Subsequent Event</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ight-of-use assets, net</t>
        </is>
      </c>
      <c r="B9" s="4" t="inlineStr">
        <is>
          <t xml:space="preserve"> </t>
        </is>
      </c>
      <c r="C9" s="6" t="n">
        <v>40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Term of contract</t>
        </is>
      </c>
      <c r="B12" s="4" t="inlineStr">
        <is>
          <t>8 years 2 months 12 days</t>
        </is>
      </c>
      <c r="C12" s="4" t="inlineStr">
        <is>
          <t xml:space="preserve"> </t>
        </is>
      </c>
      <c r="D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operating lease cost and other operating lease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Fixed lease costs</t>
        </is>
      </c>
      <c r="B4" s="6" t="n">
        <v>3542</v>
      </c>
      <c r="C4" s="6" t="n">
        <v>2922</v>
      </c>
      <c r="D4" s="6" t="n">
        <v>7069</v>
      </c>
      <c r="E4" s="6" t="n">
        <v>5843</v>
      </c>
    </row>
    <row r="5">
      <c r="A5" s="4" t="inlineStr">
        <is>
          <t>Variable lease costs</t>
        </is>
      </c>
      <c r="B5" s="5" t="n">
        <v>508</v>
      </c>
      <c r="C5" s="5" t="n">
        <v>424</v>
      </c>
      <c r="D5" s="5" t="n">
        <v>980</v>
      </c>
      <c r="E5" s="5" t="n">
        <v>902</v>
      </c>
    </row>
    <row r="6">
      <c r="A6" s="4" t="inlineStr">
        <is>
          <t>Total</t>
        </is>
      </c>
      <c r="B6" s="6" t="n">
        <v>4050</v>
      </c>
      <c r="C6" s="6" t="n">
        <v>3346</v>
      </c>
      <c r="D6" s="5" t="n">
        <v>8049</v>
      </c>
      <c r="E6" s="5" t="n">
        <v>6745</v>
      </c>
    </row>
    <row r="7">
      <c r="A7" s="3" t="inlineStr">
        <is>
          <t>Cash Flow, Operating Activities, Lessee [Abstract]</t>
        </is>
      </c>
      <c r="B7" s="4" t="inlineStr">
        <is>
          <t xml:space="preserve"> </t>
        </is>
      </c>
      <c r="C7" s="4" t="inlineStr">
        <is>
          <t xml:space="preserve"> </t>
        </is>
      </c>
      <c r="D7" s="4" t="inlineStr">
        <is>
          <t xml:space="preserve"> </t>
        </is>
      </c>
      <c r="E7" s="4" t="inlineStr">
        <is>
          <t xml:space="preserve"> </t>
        </is>
      </c>
    </row>
    <row r="8">
      <c r="A8" s="4" t="inlineStr">
        <is>
          <t>Cash paid for operating lease liabilities, net of lease incentive</t>
        </is>
      </c>
      <c r="B8" s="4" t="inlineStr">
        <is>
          <t xml:space="preserve"> </t>
        </is>
      </c>
      <c r="C8" s="4" t="inlineStr">
        <is>
          <t xml:space="preserve"> </t>
        </is>
      </c>
      <c r="D8" s="5" t="n">
        <v>6637</v>
      </c>
      <c r="E8" s="5" t="n">
        <v>7177</v>
      </c>
    </row>
    <row r="9">
      <c r="A9" s="4" t="inlineStr">
        <is>
          <t>ROU assets recorded in exchange for lease obligations</t>
        </is>
      </c>
      <c r="B9" s="4" t="inlineStr">
        <is>
          <t xml:space="preserve"> </t>
        </is>
      </c>
      <c r="C9" s="4" t="inlineStr">
        <is>
          <t xml:space="preserve"> </t>
        </is>
      </c>
      <c r="D9" s="6" t="n">
        <v>0</v>
      </c>
      <c r="E9" s="6" t="n">
        <v>0</v>
      </c>
    </row>
    <row r="10">
      <c r="A10" s="4" t="inlineStr">
        <is>
          <t>Weighted average remaining lease term (in years)</t>
        </is>
      </c>
      <c r="B10" s="4" t="inlineStr">
        <is>
          <t>7 years 3 months 29 days</t>
        </is>
      </c>
      <c r="C10" s="4" t="inlineStr">
        <is>
          <t>8 years 8 months 15 days</t>
        </is>
      </c>
      <c r="D10" s="4" t="inlineStr">
        <is>
          <t>7 years 3 months 29 days</t>
        </is>
      </c>
      <c r="E10" s="4" t="inlineStr">
        <is>
          <t>8 years 8 months 15 days</t>
        </is>
      </c>
    </row>
    <row r="11">
      <c r="A11" s="4" t="inlineStr">
        <is>
          <t>Weighted average discount rate (in percent)</t>
        </is>
      </c>
      <c r="B11" s="12" t="n">
        <v>0.06950000000000001</v>
      </c>
      <c r="C11" s="12" t="n">
        <v>0.0689</v>
      </c>
      <c r="D11" s="12" t="n">
        <v>0.06950000000000001</v>
      </c>
      <c r="E11" s="12" t="n">
        <v>0.06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2 USD ($)</t>
        </is>
      </c>
    </row>
    <row r="2">
      <c r="A2" s="3" t="inlineStr">
        <is>
          <t>Leases [Abstract]</t>
        </is>
      </c>
      <c r="B2" s="4" t="inlineStr">
        <is>
          <t xml:space="preserve"> </t>
        </is>
      </c>
    </row>
    <row r="3">
      <c r="A3" s="4" t="inlineStr">
        <is>
          <t>2022 (remaining six months)</t>
        </is>
      </c>
      <c r="B3" s="6" t="n">
        <v>6509</v>
      </c>
    </row>
    <row r="4">
      <c r="A4" s="4" t="inlineStr">
        <is>
          <t>2023</t>
        </is>
      </c>
      <c r="B4" s="5" t="n">
        <v>13304</v>
      </c>
    </row>
    <row r="5">
      <c r="A5" s="4" t="inlineStr">
        <is>
          <t>2024</t>
        </is>
      </c>
      <c r="B5" s="5" t="n">
        <v>13435</v>
      </c>
    </row>
    <row r="6">
      <c r="A6" s="4" t="inlineStr">
        <is>
          <t>2025</t>
        </is>
      </c>
      <c r="B6" s="5" t="n">
        <v>12575</v>
      </c>
    </row>
    <row r="7">
      <c r="A7" s="4" t="inlineStr">
        <is>
          <t>2026</t>
        </is>
      </c>
      <c r="B7" s="5" t="n">
        <v>12310</v>
      </c>
    </row>
    <row r="8">
      <c r="A8" s="4" t="inlineStr">
        <is>
          <t>Thereafter</t>
        </is>
      </c>
      <c r="B8" s="5" t="n">
        <v>39422</v>
      </c>
    </row>
    <row r="9">
      <c r="A9" s="4" t="inlineStr">
        <is>
          <t>Total future lease payments</t>
        </is>
      </c>
      <c r="B9" s="5" t="n">
        <v>97555</v>
      </c>
    </row>
    <row r="10">
      <c r="A10" s="4" t="inlineStr">
        <is>
          <t>Less: imputed interest</t>
        </is>
      </c>
      <c r="B10" s="5" t="n">
        <v>-21846</v>
      </c>
    </row>
    <row r="11">
      <c r="A11" s="4" t="inlineStr">
        <is>
          <t>Total operating lease liabilities</t>
        </is>
      </c>
      <c r="B11" s="6" t="n">
        <v>75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ies of operating lease liabilities (lease not yet commenced) (Details) $ in Thousands</t>
        </is>
      </c>
      <c r="B1" s="2" t="inlineStr">
        <is>
          <t>Jun. 30, 2022 USD ($)</t>
        </is>
      </c>
    </row>
    <row r="2">
      <c r="A2" s="3" t="inlineStr">
        <is>
          <t>Leases [Abstract]</t>
        </is>
      </c>
      <c r="B2" s="4" t="inlineStr">
        <is>
          <t xml:space="preserve"> </t>
        </is>
      </c>
    </row>
    <row r="3">
      <c r="A3" s="4" t="inlineStr">
        <is>
          <t>2022 (remaining six months)</t>
        </is>
      </c>
      <c r="B3" s="6" t="n">
        <v>81</v>
      </c>
    </row>
    <row r="4">
      <c r="A4" s="4" t="inlineStr">
        <is>
          <t>2023</t>
        </is>
      </c>
      <c r="B4" s="5" t="n">
        <v>492</v>
      </c>
    </row>
    <row r="5">
      <c r="A5" s="4" t="inlineStr">
        <is>
          <t>2024</t>
        </is>
      </c>
      <c r="B5" s="5" t="n">
        <v>494</v>
      </c>
    </row>
    <row r="6">
      <c r="A6" s="4" t="inlineStr">
        <is>
          <t>2025</t>
        </is>
      </c>
      <c r="B6" s="5" t="n">
        <v>503</v>
      </c>
    </row>
    <row r="7">
      <c r="A7" s="4" t="inlineStr">
        <is>
          <t>2026</t>
        </is>
      </c>
      <c r="B7" s="5" t="n">
        <v>505</v>
      </c>
    </row>
    <row r="8">
      <c r="A8" s="4" t="inlineStr">
        <is>
          <t>Thereafter</t>
        </is>
      </c>
      <c r="B8" s="5" t="n">
        <v>443</v>
      </c>
    </row>
    <row r="9">
      <c r="A9" s="4" t="inlineStr">
        <is>
          <t>Total future lease payments</t>
        </is>
      </c>
      <c r="B9" s="6" t="n">
        <v>25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recorded in connection with the acquisition</t>
        </is>
      </c>
      <c r="B4" s="6" t="n">
        <v>146132</v>
      </c>
      <c r="C4" s="4" t="inlineStr">
        <is>
          <t xml:space="preserve"> </t>
        </is>
      </c>
      <c r="D4" s="6" t="n">
        <v>146132</v>
      </c>
      <c r="E4" s="4" t="inlineStr">
        <is>
          <t xml:space="preserve"> </t>
        </is>
      </c>
      <c r="F4" s="4" t="inlineStr">
        <is>
          <t xml:space="preserve"> </t>
        </is>
      </c>
      <c r="G4" s="6" t="n">
        <v>145175</v>
      </c>
    </row>
    <row r="5">
      <c r="A5" s="4" t="inlineStr">
        <is>
          <t>Amortization of acquired intangible assets</t>
        </is>
      </c>
      <c r="B5" s="5" t="n">
        <v>14322</v>
      </c>
      <c r="C5" s="6" t="n">
        <v>1967</v>
      </c>
      <c r="D5" s="5" t="n">
        <v>28644</v>
      </c>
      <c r="E5" s="6" t="n">
        <v>3933</v>
      </c>
      <c r="F5" s="4" t="inlineStr">
        <is>
          <t xml:space="preserve"> </t>
        </is>
      </c>
      <c r="G5" s="4" t="inlineStr">
        <is>
          <t xml:space="preserve"> </t>
        </is>
      </c>
    </row>
    <row r="6">
      <c r="A6" s="4" t="inlineStr">
        <is>
          <t>Amortization expense, remainder of fiscal year</t>
        </is>
      </c>
      <c r="B6" s="5" t="n">
        <v>28600</v>
      </c>
      <c r="C6" s="4" t="inlineStr">
        <is>
          <t xml:space="preserve"> </t>
        </is>
      </c>
      <c r="D6" s="5" t="n">
        <v>28600</v>
      </c>
      <c r="E6" s="4" t="inlineStr">
        <is>
          <t xml:space="preserve"> </t>
        </is>
      </c>
      <c r="F6" s="4" t="inlineStr">
        <is>
          <t xml:space="preserve"> </t>
        </is>
      </c>
      <c r="G6" s="4" t="inlineStr">
        <is>
          <t xml:space="preserve"> </t>
        </is>
      </c>
    </row>
    <row r="7">
      <c r="A7" s="4" t="inlineStr">
        <is>
          <t>Amortization expense, first period</t>
        </is>
      </c>
      <c r="B7" s="5" t="n">
        <v>57300</v>
      </c>
      <c r="C7" s="4" t="inlineStr">
        <is>
          <t xml:space="preserve"> </t>
        </is>
      </c>
      <c r="D7" s="5" t="n">
        <v>57300</v>
      </c>
      <c r="E7" s="4" t="inlineStr">
        <is>
          <t xml:space="preserve"> </t>
        </is>
      </c>
      <c r="F7" s="4" t="inlineStr">
        <is>
          <t xml:space="preserve"> </t>
        </is>
      </c>
      <c r="G7" s="4" t="inlineStr">
        <is>
          <t xml:space="preserve"> </t>
        </is>
      </c>
    </row>
    <row r="8">
      <c r="A8" s="4" t="inlineStr">
        <is>
          <t>Amortization expense, second period</t>
        </is>
      </c>
      <c r="B8" s="5" t="n">
        <v>37400</v>
      </c>
      <c r="C8" s="4" t="inlineStr">
        <is>
          <t xml:space="preserve"> </t>
        </is>
      </c>
      <c r="D8" s="5" t="n">
        <v>37400</v>
      </c>
      <c r="E8" s="4" t="inlineStr">
        <is>
          <t xml:space="preserve"> </t>
        </is>
      </c>
      <c r="F8" s="4" t="inlineStr">
        <is>
          <t xml:space="preserve"> </t>
        </is>
      </c>
      <c r="G8" s="4" t="inlineStr">
        <is>
          <t xml:space="preserve"> </t>
        </is>
      </c>
    </row>
    <row r="9">
      <c r="A9" s="4" t="inlineStr">
        <is>
          <t>Amortization expense, third period</t>
        </is>
      </c>
      <c r="B9" s="5" t="n">
        <v>7900</v>
      </c>
      <c r="C9" s="4" t="inlineStr">
        <is>
          <t xml:space="preserve"> </t>
        </is>
      </c>
      <c r="D9" s="5" t="n">
        <v>7900</v>
      </c>
      <c r="E9" s="4" t="inlineStr">
        <is>
          <t xml:space="preserve"> </t>
        </is>
      </c>
      <c r="F9" s="4" t="inlineStr">
        <is>
          <t xml:space="preserve"> </t>
        </is>
      </c>
      <c r="G9" s="4" t="inlineStr">
        <is>
          <t xml:space="preserve"> </t>
        </is>
      </c>
    </row>
    <row r="10">
      <c r="A10" s="4" t="inlineStr">
        <is>
          <t>Amortization expense, fourth period</t>
        </is>
      </c>
      <c r="B10" s="6" t="n">
        <v>2200</v>
      </c>
      <c r="C10" s="4" t="inlineStr">
        <is>
          <t xml:space="preserve"> </t>
        </is>
      </c>
      <c r="D10" s="6" t="n">
        <v>2200</v>
      </c>
      <c r="E10" s="4" t="inlineStr">
        <is>
          <t xml:space="preserve"> </t>
        </is>
      </c>
      <c r="F10" s="4" t="inlineStr">
        <is>
          <t xml:space="preserve"> </t>
        </is>
      </c>
      <c r="G10" s="4" t="inlineStr">
        <is>
          <t xml:space="preserve"> </t>
        </is>
      </c>
    </row>
    <row r="11">
      <c r="A11" s="4" t="inlineStr">
        <is>
          <t>When annual net sales collected reach $500.0 million | Skye Pharma Ho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lestone payments for EXPAREL agreed in connection with acquisition</t>
        </is>
      </c>
      <c r="B13" s="4" t="inlineStr">
        <is>
          <t xml:space="preserve"> </t>
        </is>
      </c>
      <c r="C13" s="4" t="inlineStr">
        <is>
          <t xml:space="preserve"> </t>
        </is>
      </c>
      <c r="D13" s="4" t="inlineStr">
        <is>
          <t xml:space="preserve"> </t>
        </is>
      </c>
      <c r="E13" s="4" t="inlineStr">
        <is>
          <t xml:space="preserve"> </t>
        </is>
      </c>
      <c r="F13" s="6" t="n">
        <v>32000</v>
      </c>
      <c r="G13" s="4" t="inlineStr">
        <is>
          <t xml:space="preserve"> </t>
        </is>
      </c>
    </row>
    <row r="14">
      <c r="A14" s="4" t="inlineStr">
        <is>
          <t>Annual net sales threshold</t>
        </is>
      </c>
      <c r="B14" s="4" t="inlineStr">
        <is>
          <t xml:space="preserve"> </t>
        </is>
      </c>
      <c r="C14" s="4" t="inlineStr">
        <is>
          <t xml:space="preserve"> </t>
        </is>
      </c>
      <c r="D14" s="4" t="inlineStr">
        <is>
          <t xml:space="preserve"> </t>
        </is>
      </c>
      <c r="E14" s="4" t="inlineStr">
        <is>
          <t xml:space="preserve"> </t>
        </is>
      </c>
      <c r="F14" s="6" t="n">
        <v>500000</v>
      </c>
      <c r="G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ODWILL AND INTANGIBLE ASSETS - Intangible Assets (Details) - USD ($) $ in Thousands</t>
        </is>
      </c>
      <c r="B1" s="2" t="inlineStr">
        <is>
          <t>6 Months Ended</t>
        </is>
      </c>
      <c r="C1" s="2" t="inlineStr">
        <is>
          <t>12 Months Ended</t>
        </is>
      </c>
    </row>
    <row r="2">
      <c r="B2" s="2" t="inlineStr">
        <is>
          <t>Jun.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Value</t>
        </is>
      </c>
      <c r="B4" s="6" t="n">
        <v>590090</v>
      </c>
      <c r="C4" s="6" t="n">
        <v>590090</v>
      </c>
    </row>
    <row r="5">
      <c r="A5" s="4" t="inlineStr">
        <is>
          <t>Accumulated Amortization</t>
        </is>
      </c>
      <c r="B5" s="5" t="n">
        <v>-55766</v>
      </c>
      <c r="C5" s="5" t="n">
        <v>-27122</v>
      </c>
    </row>
    <row r="6">
      <c r="A6" s="4" t="inlineStr">
        <is>
          <t>Intangible Assets, Net</t>
        </is>
      </c>
      <c r="B6" s="5" t="n">
        <v>534324</v>
      </c>
      <c r="C6" s="5" t="n">
        <v>562968</v>
      </c>
    </row>
    <row r="7">
      <c r="A7" s="4" t="inlineStr">
        <is>
          <t>Gross Carrying Value</t>
        </is>
      </c>
      <c r="B7" s="5" t="n">
        <v>651090</v>
      </c>
      <c r="C7" s="5" t="n">
        <v>651090</v>
      </c>
    </row>
    <row r="8">
      <c r="A8" s="4" t="inlineStr">
        <is>
          <t>Intangible Assets, Net</t>
        </is>
      </c>
      <c r="B8" s="5" t="n">
        <v>595324</v>
      </c>
      <c r="C8" s="5" t="n">
        <v>623968</v>
      </c>
    </row>
    <row r="9">
      <c r="A9" s="4" t="inlineStr">
        <is>
          <t>Developed technologi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Value</t>
        </is>
      </c>
      <c r="B11" s="5" t="n">
        <v>590000</v>
      </c>
      <c r="C11" s="5" t="n">
        <v>590000</v>
      </c>
    </row>
    <row r="12">
      <c r="A12" s="4" t="inlineStr">
        <is>
          <t>Accumulated Amortization</t>
        </is>
      </c>
      <c r="B12" s="5" t="n">
        <v>-55737</v>
      </c>
      <c r="C12" s="5" t="n">
        <v>-27097</v>
      </c>
    </row>
    <row r="13">
      <c r="A13" s="4" t="inlineStr">
        <is>
          <t>Intangible Assets, Net</t>
        </is>
      </c>
      <c r="B13" s="6" t="n">
        <v>534263</v>
      </c>
      <c r="C13" s="6" t="n">
        <v>562903</v>
      </c>
    </row>
    <row r="14">
      <c r="A14" s="4" t="inlineStr">
        <is>
          <t>Weighted-Average Useful Lives</t>
        </is>
      </c>
      <c r="B14" s="4" t="inlineStr">
        <is>
          <t>10 years 5 months</t>
        </is>
      </c>
      <c r="C14" s="4" t="inlineStr">
        <is>
          <t>10 years 5 months</t>
        </is>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Value</t>
        </is>
      </c>
      <c r="B17" s="6" t="n">
        <v>90</v>
      </c>
      <c r="C17" s="6" t="n">
        <v>90</v>
      </c>
    </row>
    <row r="18">
      <c r="A18" s="4" t="inlineStr">
        <is>
          <t>Accumulated Amortization</t>
        </is>
      </c>
      <c r="B18" s="5" t="n">
        <v>-29</v>
      </c>
      <c r="C18" s="5" t="n">
        <v>-25</v>
      </c>
    </row>
    <row r="19">
      <c r="A19" s="4" t="inlineStr">
        <is>
          <t>Intangible Assets, Net</t>
        </is>
      </c>
      <c r="B19" s="6" t="n">
        <v>61</v>
      </c>
      <c r="C19" s="6" t="n">
        <v>65</v>
      </c>
    </row>
    <row r="20">
      <c r="A20" s="4" t="inlineStr">
        <is>
          <t>Weighted-Average Useful Lives</t>
        </is>
      </c>
      <c r="B20" s="4" t="inlineStr">
        <is>
          <t>10 years</t>
        </is>
      </c>
      <c r="C20" s="4" t="inlineStr">
        <is>
          <t>10 years</t>
        </is>
      </c>
    </row>
    <row r="21">
      <c r="A21" s="4" t="inlineStr">
        <is>
          <t>Acquired IPR&amp;D</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6" t="n">
        <v>61000</v>
      </c>
      <c r="C23" s="6" t="n">
        <v>61000</v>
      </c>
    </row>
    <row r="24">
      <c r="A24" s="4" t="inlineStr">
        <is>
          <t>Intangible Assets, Net</t>
        </is>
      </c>
      <c r="B24" s="6" t="n">
        <v>61000</v>
      </c>
      <c r="C24" s="6" t="n">
        <v>61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Carrying Value of Debt (Details) - USD ($) $ in Thousands</t>
        </is>
      </c>
      <c r="B1" s="2" t="inlineStr">
        <is>
          <t>Jun. 30, 2022</t>
        </is>
      </c>
      <c r="C1" s="2" t="inlineStr">
        <is>
          <t>Dec. 31, 2021</t>
        </is>
      </c>
      <c r="D1" s="2" t="inlineStr">
        <is>
          <t>Jul. 31, 2020</t>
        </is>
      </c>
      <c r="E1" s="2" t="inlineStr">
        <is>
          <t>Mar. 31, 2017</t>
        </is>
      </c>
    </row>
    <row r="2">
      <c r="A2" s="4" t="inlineStr">
        <is>
          <t>Unsecured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755654</v>
      </c>
      <c r="C4" s="6" t="n">
        <v>1049230</v>
      </c>
      <c r="D4" s="4" t="inlineStr">
        <is>
          <t xml:space="preserve"> </t>
        </is>
      </c>
      <c r="E4" s="4" t="inlineStr">
        <is>
          <t xml:space="preserve"> </t>
        </is>
      </c>
    </row>
    <row r="5">
      <c r="A5" s="4" t="inlineStr">
        <is>
          <t>Term Loan B Facility Due 2026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6" t="n">
        <v>352120</v>
      </c>
      <c r="C7" s="5" t="n">
        <v>359497</v>
      </c>
      <c r="D7" s="4" t="inlineStr">
        <is>
          <t xml:space="preserve"> </t>
        </is>
      </c>
      <c r="E7" s="4" t="inlineStr">
        <is>
          <t xml:space="preserve"> </t>
        </is>
      </c>
    </row>
    <row r="8">
      <c r="A8" s="4" t="inlineStr">
        <is>
          <t>Convertible Senior Notes Due 2025</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tated interest rate (as a percent)</t>
        </is>
      </c>
      <c r="B10" s="12" t="n">
        <v>0.0075</v>
      </c>
      <c r="C10" s="4" t="inlineStr">
        <is>
          <t xml:space="preserve"> </t>
        </is>
      </c>
      <c r="D10" s="4" t="inlineStr">
        <is>
          <t xml:space="preserve"> </t>
        </is>
      </c>
      <c r="E10" s="4" t="inlineStr">
        <is>
          <t xml:space="preserve"> </t>
        </is>
      </c>
    </row>
    <row r="11">
      <c r="A11" s="4" t="inlineStr">
        <is>
          <t>Convertible Senior Notes Due 2025 | Un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394894</v>
      </c>
      <c r="C13" s="5" t="n">
        <v>330627</v>
      </c>
      <c r="D13" s="4" t="inlineStr">
        <is>
          <t xml:space="preserve"> </t>
        </is>
      </c>
      <c r="E13" s="4" t="inlineStr">
        <is>
          <t xml:space="preserve"> </t>
        </is>
      </c>
    </row>
    <row r="14">
      <c r="A14" s="4" t="inlineStr">
        <is>
          <t>Stated interest rate (as a percent)</t>
        </is>
      </c>
      <c r="B14" s="12" t="n">
        <v>0.0075</v>
      </c>
      <c r="C14" s="4" t="inlineStr">
        <is>
          <t xml:space="preserve"> </t>
        </is>
      </c>
      <c r="D14" s="12" t="n">
        <v>0.0075</v>
      </c>
      <c r="E14" s="4" t="inlineStr">
        <is>
          <t xml:space="preserve"> </t>
        </is>
      </c>
    </row>
    <row r="15">
      <c r="A15" s="4" t="inlineStr">
        <is>
          <t>Convertible Senior Notes Due May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Stated interest rate (as a percent)</t>
        </is>
      </c>
      <c r="B17" s="13" t="n">
        <v>0.03375</v>
      </c>
      <c r="C17" s="4" t="inlineStr">
        <is>
          <t xml:space="preserve"> </t>
        </is>
      </c>
      <c r="D17" s="4" t="inlineStr">
        <is>
          <t xml:space="preserve"> </t>
        </is>
      </c>
      <c r="E17" s="4" t="inlineStr">
        <is>
          <t xml:space="preserve"> </t>
        </is>
      </c>
    </row>
    <row r="18">
      <c r="A18" s="4" t="inlineStr">
        <is>
          <t>Convertible Senior Notes Due May 2024 | Unsecured Deb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8640</v>
      </c>
      <c r="C20" s="5" t="n">
        <v>201249</v>
      </c>
      <c r="D20" s="4" t="inlineStr">
        <is>
          <t xml:space="preserve"> </t>
        </is>
      </c>
      <c r="E20" s="4" t="inlineStr">
        <is>
          <t xml:space="preserve"> </t>
        </is>
      </c>
    </row>
    <row r="21">
      <c r="A21" s="4" t="inlineStr">
        <is>
          <t>Convertible Senior Notes Due 2022</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Stated interest rate (as a percent)</t>
        </is>
      </c>
      <c r="B23" s="13" t="n">
        <v>0.02375</v>
      </c>
      <c r="C23" s="4" t="inlineStr">
        <is>
          <t xml:space="preserve"> </t>
        </is>
      </c>
      <c r="D23" s="4" t="inlineStr">
        <is>
          <t xml:space="preserve"> </t>
        </is>
      </c>
      <c r="E23" s="4" t="inlineStr">
        <is>
          <t xml:space="preserve"> </t>
        </is>
      </c>
    </row>
    <row r="24">
      <c r="A24" s="4" t="inlineStr">
        <is>
          <t>Convertible Senior Notes Due 2022 | Un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6" t="n">
        <v>0</v>
      </c>
      <c r="C26" s="6" t="n">
        <v>157857</v>
      </c>
      <c r="D26" s="4" t="inlineStr">
        <is>
          <t xml:space="preserve"> </t>
        </is>
      </c>
      <c r="E26" s="4" t="inlineStr">
        <is>
          <t xml:space="preserve"> </t>
        </is>
      </c>
    </row>
    <row r="27">
      <c r="A27" s="4" t="inlineStr">
        <is>
          <t>Stated interest rate (as a percent)</t>
        </is>
      </c>
      <c r="B27" s="13" t="n">
        <v>0.02375</v>
      </c>
      <c r="C27" s="4" t="inlineStr">
        <is>
          <t xml:space="preserve"> </t>
        </is>
      </c>
      <c r="D27" s="13" t="n">
        <v>0.02375</v>
      </c>
      <c r="E27" s="13" t="n">
        <v>0.02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22" customWidth="1" min="2" max="2"/>
    <col width="41" customWidth="1" min="3" max="3"/>
    <col width="29" customWidth="1" min="4" max="4"/>
    <col width="32" customWidth="1" min="5" max="5"/>
    <col width="15" customWidth="1" min="6" max="6"/>
    <col width="22" customWidth="1" min="7" max="7"/>
    <col width="33" customWidth="1" min="8" max="8"/>
    <col width="22" customWidth="1" min="9" max="9"/>
    <col width="50" customWidth="1" min="10" max="10"/>
    <col width="22" customWidth="1" min="11" max="11"/>
    <col width="58" customWidth="1" min="12" max="12"/>
    <col width="22" customWidth="1" min="13" max="13"/>
    <col width="22" customWidth="1" min="14" max="14"/>
    <col width="22" customWidth="1" min="15" max="15"/>
    <col width="22" customWidth="1" min="16" max="16"/>
    <col width="22" customWidth="1" min="17" max="17"/>
    <col width="32" customWidth="1" min="18" max="18"/>
  </cols>
  <sheetData>
    <row r="1">
      <c r="A1" s="1" t="inlineStr">
        <is>
          <t>DEBT - Narrative (Details)</t>
        </is>
      </c>
      <c r="F1" s="2" t="inlineStr">
        <is>
          <t>1 Months Ended</t>
        </is>
      </c>
      <c r="J1" s="2" t="inlineStr">
        <is>
          <t>3 Months Ended</t>
        </is>
      </c>
      <c r="L1" s="2" t="inlineStr">
        <is>
          <t>6 Months Ended</t>
        </is>
      </c>
      <c r="N1" s="2" t="inlineStr">
        <is>
          <t>12 Months Ended</t>
        </is>
      </c>
    </row>
    <row r="2">
      <c r="B2" s="2" t="inlineStr">
        <is>
          <t>Dec. 31, 2025 USD ($)</t>
        </is>
      </c>
      <c r="C2" s="2" t="inlineStr">
        <is>
          <t>Jun. 30, 2022 USD ($) payment $ / shares</t>
        </is>
      </c>
      <c r="D2" s="2" t="inlineStr">
        <is>
          <t>Apr. 01, 2022 USD ($) shares</t>
        </is>
      </c>
      <c r="E2" s="2" t="inlineStr">
        <is>
          <t>May 02, 2017 USD ($) $ / shares</t>
        </is>
      </c>
      <c r="F2" s="2" t="inlineStr">
        <is>
          <t>Jan. 06, 2022</t>
        </is>
      </c>
      <c r="G2" s="2" t="inlineStr">
        <is>
          <t>Dec. 31, 2021 USD ($)</t>
        </is>
      </c>
      <c r="H2" s="2" t="inlineStr">
        <is>
          <t>Jul. 31, 2020 USD ($) $ / shares</t>
        </is>
      </c>
      <c r="I2" s="2" t="inlineStr">
        <is>
          <t>Mar. 31, 2017 USD ($)</t>
        </is>
      </c>
      <c r="J2" s="2" t="inlineStr">
        <is>
          <t>Jun. 30, 2022 USD ($) d payment $ / shares shares</t>
        </is>
      </c>
      <c r="K2" s="2" t="inlineStr">
        <is>
          <t>Jun. 30, 2021 USD ($)</t>
        </is>
      </c>
      <c r="L2" s="2" t="inlineStr">
        <is>
          <t>Jun. 30, 2022 USD ($) d segment payment $ / shares shares</t>
        </is>
      </c>
      <c r="M2" s="2" t="inlineStr">
        <is>
          <t>Jun. 30, 2021 USD ($)</t>
        </is>
      </c>
      <c r="N2" s="2" t="inlineStr">
        <is>
          <t>Dec. 31, 2022 USD ($)</t>
        </is>
      </c>
      <c r="O2" s="2" t="inlineStr">
        <is>
          <t>Dec. 07, 2026 USD ($)</t>
        </is>
      </c>
      <c r="P2" s="2" t="inlineStr">
        <is>
          <t>Jan. 07, 2022 USD ($)</t>
        </is>
      </c>
      <c r="Q2" s="2" t="inlineStr">
        <is>
          <t>Dec. 30, 2021 USD ($)</t>
        </is>
      </c>
      <c r="R2" s="2" t="inlineStr">
        <is>
          <t>Dec. 06, 2021 $ / shares shares</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ettlement period - convertible debt conversion requ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40 days</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losing sale price (in dollars per share) | $ / shares</t>
        </is>
      </c>
      <c r="B5" s="4" t="inlineStr">
        <is>
          <t xml:space="preserve"> </t>
        </is>
      </c>
      <c r="C5" s="8" t="n">
        <v>5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58.3</v>
      </c>
      <c r="K5" s="4" t="inlineStr">
        <is>
          <t xml:space="preserve"> </t>
        </is>
      </c>
      <c r="L5" s="8" t="n">
        <v>58.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mortization of debt discount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6000</v>
      </c>
      <c r="K6" s="6" t="n">
        <v>5744000</v>
      </c>
      <c r="L6" s="6" t="n">
        <v>1412000</v>
      </c>
      <c r="M6" s="6" t="n">
        <v>11401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AND FINANCING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of convertible securities (in shares) | shares</t>
        </is>
      </c>
      <c r="B9" s="4" t="inlineStr">
        <is>
          <t xml:space="preserve"> </t>
        </is>
      </c>
      <c r="C9" s="4" t="inlineStr">
        <is>
          <t xml:space="preserve"> </t>
        </is>
      </c>
      <c r="D9" s="5" t="n">
        <v>101521</v>
      </c>
      <c r="E9" s="4" t="inlineStr">
        <is>
          <t xml:space="preserve"> </t>
        </is>
      </c>
      <c r="F9" s="4" t="inlineStr">
        <is>
          <t xml:space="preserve"> </t>
        </is>
      </c>
      <c r="G9" s="4" t="inlineStr">
        <is>
          <t xml:space="preserve"> </t>
        </is>
      </c>
      <c r="H9" s="4" t="inlineStr">
        <is>
          <t xml:space="preserve"> </t>
        </is>
      </c>
      <c r="I9" s="4" t="inlineStr">
        <is>
          <t xml:space="preserve"> </t>
        </is>
      </c>
      <c r="J9" s="5" t="n">
        <v>102000</v>
      </c>
      <c r="K9" s="4" t="inlineStr">
        <is>
          <t xml:space="preserve"> </t>
        </is>
      </c>
      <c r="L9" s="5" t="n">
        <v>102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djustments to APIC, convertible debt</t>
        </is>
      </c>
      <c r="B10" s="4" t="inlineStr">
        <is>
          <t xml:space="preserve"> </t>
        </is>
      </c>
      <c r="C10" s="4" t="inlineStr">
        <is>
          <t xml:space="preserve"> </t>
        </is>
      </c>
      <c r="D10" s="6" t="n">
        <v>3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nvertible Senior Notes Due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EBT AND FINANCING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ated interest rate (as a percent)</t>
        </is>
      </c>
      <c r="B13" s="4" t="inlineStr">
        <is>
          <t xml:space="preserve"> </t>
        </is>
      </c>
      <c r="C13" s="12" t="n">
        <v>0.0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2" t="n">
        <v>0.0075</v>
      </c>
      <c r="K13" s="4" t="inlineStr">
        <is>
          <t xml:space="preserve"> </t>
        </is>
      </c>
      <c r="L13" s="12" t="n">
        <v>0.007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itial conversion price of notes into common stock (in dollars per share) | $ / shares</t>
        </is>
      </c>
      <c r="B14" s="4" t="inlineStr">
        <is>
          <t xml:space="preserve"> </t>
        </is>
      </c>
      <c r="C14" s="8" t="n">
        <v>71.78</v>
      </c>
      <c r="D14" s="4" t="inlineStr">
        <is>
          <t xml:space="preserve"> </t>
        </is>
      </c>
      <c r="E14" s="4" t="inlineStr">
        <is>
          <t xml:space="preserve"> </t>
        </is>
      </c>
      <c r="F14" s="4" t="inlineStr">
        <is>
          <t xml:space="preserve"> </t>
        </is>
      </c>
      <c r="G14" s="4" t="inlineStr">
        <is>
          <t xml:space="preserve"> </t>
        </is>
      </c>
      <c r="H14" s="8" t="n">
        <v>71.78</v>
      </c>
      <c r="I14" s="4" t="inlineStr">
        <is>
          <t xml:space="preserve"> </t>
        </is>
      </c>
      <c r="J14" s="8" t="n">
        <v>71.78</v>
      </c>
      <c r="K14" s="4" t="inlineStr">
        <is>
          <t xml:space="preserve"> </t>
        </is>
      </c>
      <c r="L14" s="8" t="n">
        <v>71.7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nvertible debt, premium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32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losing sale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54.1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rket price of principal amount of notes</t>
        </is>
      </c>
      <c r="B17" s="4" t="inlineStr">
        <is>
          <t xml:space="preserve"> </t>
        </is>
      </c>
      <c r="C17" s="14" t="n">
        <v>1.0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1.038</v>
      </c>
      <c r="K17" s="4" t="inlineStr">
        <is>
          <t xml:space="preserve"> </t>
        </is>
      </c>
      <c r="L17" s="14" t="n">
        <v>1.03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itial conversion rate of common stock per $1,000 of principal amount of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5" t="n">
        <v>0.013932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onvertible Senior Notes Due 2025 | Debt Redemption Terms Prior to February 3,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AND FINANCING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hreshold percentage stock price trigg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hreshold trading days |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Threshold consecutive trading days | 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nvertible Senior Notes Due 2025 | Debt Redemption Terms on or after August 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DEBT AND FINANCING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hreshold percentage stock price trig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1.3</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hreshold trading days |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hreshold consecutive trading days | 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percentage of principal amount for computation of redempt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1</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Senior Notes Due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DEBT AND FINANCING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ated interest rate (as a percent)</t>
        </is>
      </c>
      <c r="B32" s="4" t="inlineStr">
        <is>
          <t xml:space="preserve"> </t>
        </is>
      </c>
      <c r="C32" s="13" t="n">
        <v>0.023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0.02375</v>
      </c>
      <c r="K32" s="4" t="inlineStr">
        <is>
          <t xml:space="preserve"> </t>
        </is>
      </c>
      <c r="L32" s="13" t="n">
        <v>0.0237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erm Loan B Facility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AND FINANCING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Leverage ratio, maximum</t>
        </is>
      </c>
      <c r="B35" s="4" t="inlineStr">
        <is>
          <t xml:space="preserve"> </t>
        </is>
      </c>
      <c r="C35" s="16" t="n">
        <v>1.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6" t="n">
        <v>1.75</v>
      </c>
      <c r="K35" s="4" t="inlineStr">
        <is>
          <t xml:space="preserve"> </t>
        </is>
      </c>
      <c r="L35" s="16" t="n">
        <v>1.75</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everage ratio, maximum, value</t>
        </is>
      </c>
      <c r="B36" s="4" t="inlineStr">
        <is>
          <t xml:space="preserve"> </t>
        </is>
      </c>
      <c r="C36" s="6" t="n">
        <v>15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50000000</v>
      </c>
      <c r="K36" s="4" t="inlineStr">
        <is>
          <t xml:space="preserve"> </t>
        </is>
      </c>
      <c r="L36" s="6" t="n">
        <v>1500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eighted average interest rate, at point in time</t>
        </is>
      </c>
      <c r="B37" s="4" t="inlineStr">
        <is>
          <t xml:space="preserve"> </t>
        </is>
      </c>
      <c r="C37" s="12" t="n">
        <v>0.07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0781</v>
      </c>
      <c r="K37" s="4" t="inlineStr">
        <is>
          <t xml:space="preserve"> </t>
        </is>
      </c>
      <c r="L37" s="12" t="n">
        <v>0.0781</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erm Loan B Facility Due 2026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AND FINANCING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asis spread two on variab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9" t="n">
        <v>0.0700000000000000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asis spread one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erm Loan B Facility Due 2026 | Bas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AND FINANCING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6</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Term Loan B Facility Due 2026 | Minimum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AND FINANCING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0.0075</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Term Loan B Facility Due 2026 | Min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AND FINANCING OBLIG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2" t="n">
        <v>0.017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erm Loan B Facility Due 2026 | Minimum | Federal Reserve Bank Of N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AND FINANCING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2" t="n">
        <v>0.005</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nvertible Senior Notes Due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AND FINANCING OBLIG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percentage of principal amount for computation of redemption price</t>
        </is>
      </c>
      <c r="B56" s="4" t="inlineStr">
        <is>
          <t xml:space="preserve"> </t>
        </is>
      </c>
      <c r="C56" s="4" t="inlineStr">
        <is>
          <t xml:space="preserve"> </t>
        </is>
      </c>
      <c r="D56" s="4" t="inlineStr">
        <is>
          <t xml:space="preserve"> </t>
        </is>
      </c>
      <c r="E56" s="4" t="inlineStr">
        <is>
          <t xml:space="preserve"> </t>
        </is>
      </c>
      <c r="F56" s="9"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Senior Notes Due 2024 | Flex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AND FINANCING OBLIG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itial conversion price of notes into common stock (in dollars per share) | $ / shares</t>
        </is>
      </c>
      <c r="B59" s="4" t="inlineStr">
        <is>
          <t xml:space="preserve"> </t>
        </is>
      </c>
      <c r="C59" s="4" t="inlineStr">
        <is>
          <t xml:space="preserve"> </t>
        </is>
      </c>
      <c r="D59" s="4" t="inlineStr">
        <is>
          <t xml:space="preserve"> </t>
        </is>
      </c>
      <c r="E59" s="8" t="n">
        <v>26.7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8" t="n">
        <v>317.4</v>
      </c>
    </row>
    <row r="60">
      <c r="A60" s="4" t="inlineStr">
        <is>
          <t>Initial conversion rate of common stock per $1,000 of principal amount of Notes</t>
        </is>
      </c>
      <c r="B60" s="4" t="inlineStr">
        <is>
          <t xml:space="preserve"> </t>
        </is>
      </c>
      <c r="C60" s="4" t="inlineStr">
        <is>
          <t xml:space="preserve"> </t>
        </is>
      </c>
      <c r="D60" s="4" t="inlineStr">
        <is>
          <t xml:space="preserve"> </t>
        </is>
      </c>
      <c r="E60" s="15" t="n">
        <v>0.037341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conversion, converted instrument, warrants or rights issued, per principal amount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7" t="n">
        <v>37.3413</v>
      </c>
    </row>
    <row r="62">
      <c r="A62" s="4" t="inlineStr">
        <is>
          <t>Convertible Senior Notes Due May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DEBT AND FINANCING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tated interest rate (as a percent)</t>
        </is>
      </c>
      <c r="B64" s="4" t="inlineStr">
        <is>
          <t xml:space="preserve"> </t>
        </is>
      </c>
      <c r="C64" s="13" t="n">
        <v>0.033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3" t="n">
        <v>0.03375</v>
      </c>
      <c r="K64" s="4" t="inlineStr">
        <is>
          <t xml:space="preserve"> </t>
        </is>
      </c>
      <c r="L64" s="13" t="n">
        <v>0.0337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AND FINANCING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ong-term debt</t>
        </is>
      </c>
      <c r="B67" s="4" t="inlineStr">
        <is>
          <t xml:space="preserve"> </t>
        </is>
      </c>
      <c r="C67" s="6" t="n">
        <v>755654000</v>
      </c>
      <c r="D67" s="4" t="inlineStr">
        <is>
          <t xml:space="preserve"> </t>
        </is>
      </c>
      <c r="E67" s="4" t="inlineStr">
        <is>
          <t xml:space="preserve"> </t>
        </is>
      </c>
      <c r="F67" s="4" t="inlineStr">
        <is>
          <t xml:space="preserve"> </t>
        </is>
      </c>
      <c r="G67" s="6" t="n">
        <v>1049230000</v>
      </c>
      <c r="H67" s="4" t="inlineStr">
        <is>
          <t xml:space="preserve"> </t>
        </is>
      </c>
      <c r="I67" s="4" t="inlineStr">
        <is>
          <t xml:space="preserve"> </t>
        </is>
      </c>
      <c r="J67" s="6" t="n">
        <v>755654000</v>
      </c>
      <c r="K67" s="4" t="inlineStr">
        <is>
          <t xml:space="preserve"> </t>
        </is>
      </c>
      <c r="L67" s="6" t="n">
        <v>755654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Unsecured Debt | Convertible Senior Notes Due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AND FINANCING OBLIG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025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instrument, unamortized discount</t>
        </is>
      </c>
      <c r="B71" s="4" t="inlineStr">
        <is>
          <t xml:space="preserve"> </t>
        </is>
      </c>
      <c r="C71" s="6" t="n">
        <v>0</v>
      </c>
      <c r="D71" s="4" t="inlineStr">
        <is>
          <t xml:space="preserve"> </t>
        </is>
      </c>
      <c r="E71" s="4" t="inlineStr">
        <is>
          <t xml:space="preserve"> </t>
        </is>
      </c>
      <c r="F71" s="4" t="inlineStr">
        <is>
          <t xml:space="preserve"> </t>
        </is>
      </c>
      <c r="G71" s="5" t="n">
        <v>64718000</v>
      </c>
      <c r="H71" s="4" t="inlineStr">
        <is>
          <t xml:space="preserve"> </t>
        </is>
      </c>
      <c r="I71" s="4" t="inlineStr">
        <is>
          <t xml:space="preserve"> </t>
        </is>
      </c>
      <c r="J71" s="6" t="n">
        <v>0</v>
      </c>
      <c r="K71" s="4" t="inlineStr">
        <is>
          <t xml:space="preserve"> </t>
        </is>
      </c>
      <c r="L71" s="6" t="n">
        <v>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tated interest rate (as a percent)</t>
        </is>
      </c>
      <c r="B72" s="4" t="inlineStr">
        <is>
          <t xml:space="preserve"> </t>
        </is>
      </c>
      <c r="C72" s="12" t="n">
        <v>0.0075</v>
      </c>
      <c r="D72" s="4" t="inlineStr">
        <is>
          <t xml:space="preserve"> </t>
        </is>
      </c>
      <c r="E72" s="4" t="inlineStr">
        <is>
          <t xml:space="preserve"> </t>
        </is>
      </c>
      <c r="F72" s="4" t="inlineStr">
        <is>
          <t xml:space="preserve"> </t>
        </is>
      </c>
      <c r="G72" s="4" t="inlineStr">
        <is>
          <t xml:space="preserve"> </t>
        </is>
      </c>
      <c r="H72" s="12" t="n">
        <v>0.0075</v>
      </c>
      <c r="I72" s="4" t="inlineStr">
        <is>
          <t xml:space="preserve"> </t>
        </is>
      </c>
      <c r="J72" s="12" t="n">
        <v>0.0075</v>
      </c>
      <c r="K72" s="4" t="inlineStr">
        <is>
          <t xml:space="preserve"> </t>
        </is>
      </c>
      <c r="L72" s="12" t="n">
        <v>0.007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ssued in private plac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90000000</v>
      </c>
      <c r="I73" s="4" t="inlineStr">
        <is>
          <t xml:space="preserve"> </t>
        </is>
      </c>
      <c r="J73" s="4" t="inlineStr">
        <is>
          <t xml:space="preserve"> </t>
        </is>
      </c>
      <c r="K73" s="4" t="inlineStr">
        <is>
          <t xml:space="preserve"> </t>
        </is>
      </c>
      <c r="L73" s="6" t="n">
        <v>40250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Long-term debt</t>
        </is>
      </c>
      <c r="B74" s="4" t="inlineStr">
        <is>
          <t xml:space="preserve"> </t>
        </is>
      </c>
      <c r="C74" s="6" t="n">
        <v>394894000</v>
      </c>
      <c r="D74" s="4" t="inlineStr">
        <is>
          <t xml:space="preserve"> </t>
        </is>
      </c>
      <c r="E74" s="4" t="inlineStr">
        <is>
          <t xml:space="preserve"> </t>
        </is>
      </c>
      <c r="F74" s="4" t="inlineStr">
        <is>
          <t xml:space="preserve"> </t>
        </is>
      </c>
      <c r="G74" s="5" t="n">
        <v>330627000</v>
      </c>
      <c r="H74" s="4" t="inlineStr">
        <is>
          <t xml:space="preserve"> </t>
        </is>
      </c>
      <c r="I74" s="4" t="inlineStr">
        <is>
          <t xml:space="preserve"> </t>
        </is>
      </c>
      <c r="J74" s="6" t="n">
        <v>394894000</v>
      </c>
      <c r="K74" s="4" t="inlineStr">
        <is>
          <t xml:space="preserve"> </t>
        </is>
      </c>
      <c r="L74" s="5" t="n">
        <v>394894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Unsecured Debt | Convertible Senior Notes Due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AND FINANCING OBLIG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unamortized discount</t>
        </is>
      </c>
      <c r="B77" s="4" t="inlineStr">
        <is>
          <t xml:space="preserve"> </t>
        </is>
      </c>
      <c r="C77" s="6" t="n">
        <v>0</v>
      </c>
      <c r="D77" s="4" t="inlineStr">
        <is>
          <t xml:space="preserve"> </t>
        </is>
      </c>
      <c r="E77" s="4" t="inlineStr">
        <is>
          <t xml:space="preserve"> </t>
        </is>
      </c>
      <c r="F77" s="4" t="inlineStr">
        <is>
          <t xml:space="preserve"> </t>
        </is>
      </c>
      <c r="G77" s="5" t="n">
        <v>1920000</v>
      </c>
      <c r="H77" s="4" t="inlineStr">
        <is>
          <t xml:space="preserve"> </t>
        </is>
      </c>
      <c r="I77" s="4" t="inlineStr">
        <is>
          <t xml:space="preserve"> </t>
        </is>
      </c>
      <c r="J77" s="6" t="n">
        <v>0</v>
      </c>
      <c r="K77" s="4" t="inlineStr">
        <is>
          <t xml:space="preserve"> </t>
        </is>
      </c>
      <c r="L77" s="6" t="n">
        <v>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tated interest rate (as a percent)</t>
        </is>
      </c>
      <c r="B78" s="4" t="inlineStr">
        <is>
          <t xml:space="preserve"> </t>
        </is>
      </c>
      <c r="C78" s="13" t="n">
        <v>0.02375</v>
      </c>
      <c r="D78" s="4" t="inlineStr">
        <is>
          <t xml:space="preserve"> </t>
        </is>
      </c>
      <c r="E78" s="4" t="inlineStr">
        <is>
          <t xml:space="preserve"> </t>
        </is>
      </c>
      <c r="F78" s="4" t="inlineStr">
        <is>
          <t xml:space="preserve"> </t>
        </is>
      </c>
      <c r="G78" s="4" t="inlineStr">
        <is>
          <t xml:space="preserve"> </t>
        </is>
      </c>
      <c r="H78" s="13" t="n">
        <v>0.02375</v>
      </c>
      <c r="I78" s="13" t="n">
        <v>0.02375</v>
      </c>
      <c r="J78" s="13" t="n">
        <v>0.02375</v>
      </c>
      <c r="K78" s="4" t="inlineStr">
        <is>
          <t xml:space="preserve"> </t>
        </is>
      </c>
      <c r="L78" s="13" t="n">
        <v>0.0237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ssued in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45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repurchased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85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epayments of debt</t>
        </is>
      </c>
      <c r="B81" s="4" t="inlineStr">
        <is>
          <t xml:space="preserve"> </t>
        </is>
      </c>
      <c r="C81" s="4" t="inlineStr">
        <is>
          <t xml:space="preserve"> </t>
        </is>
      </c>
      <c r="D81" s="5" t="n">
        <v>156900000</v>
      </c>
      <c r="E81" s="4" t="inlineStr">
        <is>
          <t xml:space="preserve"> </t>
        </is>
      </c>
      <c r="F81" s="4" t="inlineStr">
        <is>
          <t xml:space="preserve"> </t>
        </is>
      </c>
      <c r="G81" s="4" t="inlineStr">
        <is>
          <t xml:space="preserve"> </t>
        </is>
      </c>
      <c r="H81" s="6" t="n">
        <v>2111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ong-term debt</t>
        </is>
      </c>
      <c r="B82" s="4" t="inlineStr">
        <is>
          <t xml:space="preserve"> </t>
        </is>
      </c>
      <c r="C82" s="6" t="n">
        <v>0</v>
      </c>
      <c r="D82" s="4" t="inlineStr">
        <is>
          <t xml:space="preserve"> </t>
        </is>
      </c>
      <c r="E82" s="4" t="inlineStr">
        <is>
          <t xml:space="preserve"> </t>
        </is>
      </c>
      <c r="F82" s="4" t="inlineStr">
        <is>
          <t xml:space="preserve"> </t>
        </is>
      </c>
      <c r="G82" s="5" t="n">
        <v>157857000</v>
      </c>
      <c r="H82" s="4" t="inlineStr">
        <is>
          <t xml:space="preserve"> </t>
        </is>
      </c>
      <c r="I82" s="4" t="inlineStr">
        <is>
          <t xml:space="preserve"> </t>
        </is>
      </c>
      <c r="J82" s="6" t="n">
        <v>0</v>
      </c>
      <c r="K82" s="4" t="inlineStr">
        <is>
          <t xml:space="preserve"> </t>
        </is>
      </c>
      <c r="L82" s="6" t="n">
        <v>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tinguishment of debt, amount</t>
        </is>
      </c>
      <c r="B83" s="4" t="inlineStr">
        <is>
          <t xml:space="preserve"> </t>
        </is>
      </c>
      <c r="C83" s="4" t="inlineStr">
        <is>
          <t xml:space="preserve"> </t>
        </is>
      </c>
      <c r="D83" s="5" t="n">
        <v>16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mortization of debt discount (premium)</t>
        </is>
      </c>
      <c r="B84" s="4" t="inlineStr">
        <is>
          <t xml:space="preserve"> </t>
        </is>
      </c>
      <c r="C84" s="4" t="inlineStr">
        <is>
          <t xml:space="preserve"> </t>
        </is>
      </c>
      <c r="D84" s="6" t="n">
        <v>-48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Unsecured Debt | Convertible Senior Notes Due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DEBT AND FINANCING OBLIG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tated interest rate (as a percent)</t>
        </is>
      </c>
      <c r="B87" s="4" t="inlineStr">
        <is>
          <t xml:space="preserve"> </t>
        </is>
      </c>
      <c r="C87" s="13" t="n">
        <v>0.0337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3" t="n">
        <v>0.03375</v>
      </c>
      <c r="K87" s="4" t="inlineStr">
        <is>
          <t xml:space="preserve"> </t>
        </is>
      </c>
      <c r="L87" s="13" t="n">
        <v>0.0337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Repurchas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92600000</v>
      </c>
      <c r="Q88" s="4" t="inlineStr">
        <is>
          <t xml:space="preserve"> </t>
        </is>
      </c>
      <c r="R88" s="4" t="inlineStr">
        <is>
          <t xml:space="preserve"> </t>
        </is>
      </c>
    </row>
    <row r="89">
      <c r="A89" s="4" t="inlineStr">
        <is>
          <t>Unsecured Debt | Convertible Senior Notes Due 2024 | Flex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DEBT AND FINANCING OBLIG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Debt instrument, face amount</t>
        </is>
      </c>
      <c r="B91" s="4" t="inlineStr">
        <is>
          <t xml:space="preserve"> </t>
        </is>
      </c>
      <c r="C91" s="4" t="inlineStr">
        <is>
          <t xml:space="preserve"> </t>
        </is>
      </c>
      <c r="D91" s="4" t="inlineStr">
        <is>
          <t xml:space="preserve"> </t>
        </is>
      </c>
      <c r="E91" s="6" t="n">
        <v>2013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tated interest rate (as a percent)</t>
        </is>
      </c>
      <c r="B92" s="4" t="inlineStr">
        <is>
          <t xml:space="preserve"> </t>
        </is>
      </c>
      <c r="C92" s="4" t="inlineStr">
        <is>
          <t xml:space="preserve"> </t>
        </is>
      </c>
      <c r="D92" s="4" t="inlineStr">
        <is>
          <t xml:space="preserve"> </t>
        </is>
      </c>
      <c r="E92" s="13" t="n">
        <v>0.033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Unsecured Debt | Convertible Senior Notes Due May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AND FINANCING OBLIG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ong-term debt</t>
        </is>
      </c>
      <c r="B95" s="4" t="inlineStr">
        <is>
          <t xml:space="preserve"> </t>
        </is>
      </c>
      <c r="C95" s="6" t="n">
        <v>8640000</v>
      </c>
      <c r="D95" s="4" t="inlineStr">
        <is>
          <t xml:space="preserve"> </t>
        </is>
      </c>
      <c r="E95" s="4" t="inlineStr">
        <is>
          <t xml:space="preserve"> </t>
        </is>
      </c>
      <c r="F95" s="4" t="inlineStr">
        <is>
          <t xml:space="preserve"> </t>
        </is>
      </c>
      <c r="G95" s="6" t="n">
        <v>201249000</v>
      </c>
      <c r="H95" s="4" t="inlineStr">
        <is>
          <t xml:space="preserve"> </t>
        </is>
      </c>
      <c r="I95" s="4" t="inlineStr">
        <is>
          <t xml:space="preserve"> </t>
        </is>
      </c>
      <c r="J95" s="6" t="n">
        <v>8640000</v>
      </c>
      <c r="K95" s="4" t="inlineStr">
        <is>
          <t xml:space="preserve"> </t>
        </is>
      </c>
      <c r="L95" s="6" t="n">
        <v>864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ecured Debt | Term Loan B Facility Due 2026</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AND FINANCING OBLIGA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iscount rate</t>
        </is>
      </c>
      <c r="B98" s="4" t="inlineStr">
        <is>
          <t xml:space="preserve"> </t>
        </is>
      </c>
      <c r="C98" s="4" t="inlineStr">
        <is>
          <t xml:space="preserve"> </t>
        </is>
      </c>
      <c r="D98" s="4" t="inlineStr">
        <is>
          <t xml:space="preserve"> </t>
        </is>
      </c>
      <c r="E98" s="4" t="inlineStr">
        <is>
          <t xml:space="preserve"> </t>
        </is>
      </c>
      <c r="F98" s="4" t="inlineStr">
        <is>
          <t xml:space="preserve"> </t>
        </is>
      </c>
      <c r="G98" s="9" t="n">
        <v>0.03</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6" t="n">
        <v>3750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oceeds from lines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5" t="n">
        <v>3638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unamortized discount</t>
        </is>
      </c>
      <c r="B101" s="4" t="inlineStr">
        <is>
          <t xml:space="preserve"> </t>
        </is>
      </c>
      <c r="C101" s="5" t="n">
        <v>9649000</v>
      </c>
      <c r="D101" s="4" t="inlineStr">
        <is>
          <t xml:space="preserve"> </t>
        </is>
      </c>
      <c r="E101" s="4" t="inlineStr">
        <is>
          <t xml:space="preserve"> </t>
        </is>
      </c>
      <c r="F101" s="4" t="inlineStr">
        <is>
          <t xml:space="preserve"> </t>
        </is>
      </c>
      <c r="G101" s="5" t="n">
        <v>11060000</v>
      </c>
      <c r="H101" s="4" t="inlineStr">
        <is>
          <t xml:space="preserve"> </t>
        </is>
      </c>
      <c r="I101" s="4" t="inlineStr">
        <is>
          <t xml:space="preserve"> </t>
        </is>
      </c>
      <c r="J101" s="5" t="n">
        <v>9649000</v>
      </c>
      <c r="K101" s="4" t="inlineStr">
        <is>
          <t xml:space="preserve"> </t>
        </is>
      </c>
      <c r="L101" s="5" t="n">
        <v>9649000</v>
      </c>
      <c r="M101" s="4" t="inlineStr">
        <is>
          <t xml:space="preserve"> </t>
        </is>
      </c>
      <c r="N101" s="4" t="inlineStr">
        <is>
          <t xml:space="preserve"> </t>
        </is>
      </c>
      <c r="O101" s="4" t="inlineStr">
        <is>
          <t xml:space="preserve"> </t>
        </is>
      </c>
      <c r="P101" s="4" t="inlineStr">
        <is>
          <t xml:space="preserve"> </t>
        </is>
      </c>
      <c r="Q101" s="6" t="n">
        <v>11200000</v>
      </c>
      <c r="R101" s="4" t="inlineStr">
        <is>
          <t xml:space="preserve"> </t>
        </is>
      </c>
    </row>
    <row r="102">
      <c r="A102" s="4" t="inlineStr">
        <is>
          <t>Periodic payment, principal</t>
        </is>
      </c>
      <c r="B102" s="4" t="inlineStr">
        <is>
          <t xml:space="preserve"> </t>
        </is>
      </c>
      <c r="C102" s="6" t="n">
        <v>94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9400000</v>
      </c>
      <c r="K102" s="4" t="inlineStr">
        <is>
          <t xml:space="preserve"> </t>
        </is>
      </c>
      <c r="L102" s="6" t="n">
        <v>94000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umber of payments in next fiscal year | payment</t>
        </is>
      </c>
      <c r="B103" s="4" t="inlineStr">
        <is>
          <t xml:space="preserve"> </t>
        </is>
      </c>
      <c r="C103" s="5" t="n">
        <v>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3</v>
      </c>
      <c r="K103" s="4" t="inlineStr">
        <is>
          <t xml:space="preserve"> </t>
        </is>
      </c>
      <c r="L103" s="5" t="n">
        <v>3</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epayment penalty, percent, year 1</t>
        </is>
      </c>
      <c r="B104" s="4" t="inlineStr">
        <is>
          <t xml:space="preserve"> </t>
        </is>
      </c>
      <c r="C104" s="9" t="n">
        <v>0.0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9" t="n">
        <v>0.02</v>
      </c>
      <c r="K104" s="4" t="inlineStr">
        <is>
          <t xml:space="preserve"> </t>
        </is>
      </c>
      <c r="L104" s="9" t="n">
        <v>0.02</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epayment penalty, percent, year 2</t>
        </is>
      </c>
      <c r="B105" s="4" t="inlineStr">
        <is>
          <t xml:space="preserve"> </t>
        </is>
      </c>
      <c r="C105" s="9" t="n">
        <v>0.0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02</v>
      </c>
      <c r="K105" s="4" t="inlineStr">
        <is>
          <t xml:space="preserve"> </t>
        </is>
      </c>
      <c r="L105" s="9" t="n">
        <v>0.02</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repayment penalty, percent, year 3 and thereafter</t>
        </is>
      </c>
      <c r="B106" s="4" t="inlineStr">
        <is>
          <t xml:space="preserve"> </t>
        </is>
      </c>
      <c r="C106" s="9" t="n">
        <v>0.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9" t="n">
        <v>0.01</v>
      </c>
      <c r="K106" s="4" t="inlineStr">
        <is>
          <t xml:space="preserve"> </t>
        </is>
      </c>
      <c r="L106" s="9" t="n">
        <v>0.01</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Long-term debt</t>
        </is>
      </c>
      <c r="B107" s="4" t="inlineStr">
        <is>
          <t xml:space="preserve"> </t>
        </is>
      </c>
      <c r="C107" s="6" t="n">
        <v>352120000</v>
      </c>
      <c r="D107" s="4" t="inlineStr">
        <is>
          <t xml:space="preserve"> </t>
        </is>
      </c>
      <c r="E107" s="4" t="inlineStr">
        <is>
          <t xml:space="preserve"> </t>
        </is>
      </c>
      <c r="F107" s="4" t="inlineStr">
        <is>
          <t xml:space="preserve"> </t>
        </is>
      </c>
      <c r="G107" s="6" t="n">
        <v>359497000</v>
      </c>
      <c r="H107" s="4" t="inlineStr">
        <is>
          <t xml:space="preserve"> </t>
        </is>
      </c>
      <c r="I107" s="4" t="inlineStr">
        <is>
          <t xml:space="preserve"> </t>
        </is>
      </c>
      <c r="J107" s="6" t="n">
        <v>352120000</v>
      </c>
      <c r="K107" s="4" t="inlineStr">
        <is>
          <t xml:space="preserve"> </t>
        </is>
      </c>
      <c r="L107" s="6" t="n">
        <v>352120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ecured Debt | Term Loan B Facility Due 2026 | Scenario, Foreca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EBT AND FINANCING OBLIG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eriodic payment, principal</t>
        </is>
      </c>
      <c r="B110" s="6" t="n">
        <v>141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Balloon payment to be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188000000</v>
      </c>
      <c r="P111" s="4" t="inlineStr">
        <is>
          <t xml:space="preserve"> </t>
        </is>
      </c>
      <c r="Q111" s="4" t="inlineStr">
        <is>
          <t xml:space="preserve"> </t>
        </is>
      </c>
      <c r="R111" s="4" t="inlineStr">
        <is>
          <t xml:space="preserve"> </t>
        </is>
      </c>
    </row>
    <row r="112">
      <c r="A112" s="4" t="inlineStr">
        <is>
          <t>Secured Debt | Term Loan B Facility Due 2026 | Scenario, Forecast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DEBT AND FINANCING OBLIG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eriodic payment, princip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28100000</v>
      </c>
      <c r="O114" s="4" t="inlineStr">
        <is>
          <t xml:space="preserve"> </t>
        </is>
      </c>
      <c r="P114" s="4" t="inlineStr">
        <is>
          <t xml:space="preserve"> </t>
        </is>
      </c>
      <c r="Q114" s="4" t="inlineStr">
        <is>
          <t xml:space="preserve"> </t>
        </is>
      </c>
      <c r="R114" s="4" t="inlineStr">
        <is>
          <t xml:space="preserve"> </t>
        </is>
      </c>
    </row>
  </sheetData>
  <mergeCells count="4">
    <mergeCell ref="A1:A2"/>
    <mergeCell ref="F1:I1"/>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Jun. 30, 2022</t>
        </is>
      </c>
      <c r="C1" s="2" t="inlineStr">
        <is>
          <t>Dec. 31, 2021</t>
        </is>
      </c>
      <c r="D1" s="2" t="inlineStr">
        <is>
          <t>Dec. 30, 2021</t>
        </is>
      </c>
      <c r="E1" s="2" t="inlineStr">
        <is>
          <t>Jul. 31, 2020</t>
        </is>
      </c>
      <c r="F1" s="2" t="inlineStr">
        <is>
          <t>Mar. 31, 2017</t>
        </is>
      </c>
    </row>
    <row r="2">
      <c r="A2" s="4" t="inlineStr">
        <is>
          <t>Convertible Senior Notes Due 2025</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d interest rate (as a percent)</t>
        </is>
      </c>
      <c r="B4" s="12" t="n">
        <v>0.0075</v>
      </c>
      <c r="C4" s="4" t="inlineStr">
        <is>
          <t xml:space="preserve"> </t>
        </is>
      </c>
      <c r="D4" s="4" t="inlineStr">
        <is>
          <t xml:space="preserve"> </t>
        </is>
      </c>
      <c r="E4" s="4" t="inlineStr">
        <is>
          <t xml:space="preserve"> </t>
        </is>
      </c>
      <c r="F4" s="4" t="inlineStr">
        <is>
          <t xml:space="preserve"> </t>
        </is>
      </c>
    </row>
    <row r="5">
      <c r="A5" s="4" t="inlineStr">
        <is>
          <t>Convertible Senior Notes Due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B7" s="13" t="n">
        <v>0.02375</v>
      </c>
      <c r="C7" s="4" t="inlineStr">
        <is>
          <t xml:space="preserve"> </t>
        </is>
      </c>
      <c r="D7" s="4" t="inlineStr">
        <is>
          <t xml:space="preserve"> </t>
        </is>
      </c>
      <c r="E7" s="4" t="inlineStr">
        <is>
          <t xml:space="preserve"> </t>
        </is>
      </c>
      <c r="F7" s="4" t="inlineStr">
        <is>
          <t xml:space="preserve"> </t>
        </is>
      </c>
    </row>
    <row r="8">
      <c r="A8" s="4" t="inlineStr">
        <is>
          <t>Un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 net of debt discount and deferred financing costs</t>
        </is>
      </c>
      <c r="B10" s="6" t="n">
        <v>755654</v>
      </c>
      <c r="C10" s="6" t="n">
        <v>1049230</v>
      </c>
      <c r="D10" s="4" t="inlineStr">
        <is>
          <t xml:space="preserve"> </t>
        </is>
      </c>
      <c r="E10" s="4" t="inlineStr">
        <is>
          <t xml:space="preserve"> </t>
        </is>
      </c>
      <c r="F10" s="4" t="inlineStr">
        <is>
          <t xml:space="preserve"> </t>
        </is>
      </c>
    </row>
    <row r="11">
      <c r="A11" s="4" t="inlineStr">
        <is>
          <t>Unsecured Debt | Convertible Senior Notes Due 2025</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 (as a percent)</t>
        </is>
      </c>
      <c r="B13" s="12" t="n">
        <v>0.0075</v>
      </c>
      <c r="C13" s="4" t="inlineStr">
        <is>
          <t xml:space="preserve"> </t>
        </is>
      </c>
      <c r="D13" s="4" t="inlineStr">
        <is>
          <t xml:space="preserve"> </t>
        </is>
      </c>
      <c r="E13" s="12" t="n">
        <v>0.0075</v>
      </c>
      <c r="F13" s="4" t="inlineStr">
        <is>
          <t xml:space="preserve"> </t>
        </is>
      </c>
    </row>
    <row r="14">
      <c r="A14" s="4" t="inlineStr">
        <is>
          <t>Convertible senior notes</t>
        </is>
      </c>
      <c r="B14" s="6" t="n">
        <v>402500</v>
      </c>
      <c r="C14" s="5" t="n">
        <v>402500</v>
      </c>
      <c r="D14" s="4" t="inlineStr">
        <is>
          <t xml:space="preserve"> </t>
        </is>
      </c>
      <c r="E14" s="4" t="inlineStr">
        <is>
          <t xml:space="preserve"> </t>
        </is>
      </c>
      <c r="F14" s="4" t="inlineStr">
        <is>
          <t xml:space="preserve"> </t>
        </is>
      </c>
    </row>
    <row r="15">
      <c r="A15" s="4" t="inlineStr">
        <is>
          <t>Deferred financing costs</t>
        </is>
      </c>
      <c r="B15" s="5" t="n">
        <v>-7606</v>
      </c>
      <c r="C15" s="5" t="n">
        <v>-7155</v>
      </c>
      <c r="D15" s="4" t="inlineStr">
        <is>
          <t xml:space="preserve"> </t>
        </is>
      </c>
      <c r="E15" s="4" t="inlineStr">
        <is>
          <t xml:space="preserve"> </t>
        </is>
      </c>
      <c r="F15" s="4" t="inlineStr">
        <is>
          <t xml:space="preserve"> </t>
        </is>
      </c>
    </row>
    <row r="16">
      <c r="A16" s="4" t="inlineStr">
        <is>
          <t>Discount on debt</t>
        </is>
      </c>
      <c r="B16" s="5" t="n">
        <v>0</v>
      </c>
      <c r="C16" s="5" t="n">
        <v>-64718</v>
      </c>
      <c r="D16" s="4" t="inlineStr">
        <is>
          <t xml:space="preserve"> </t>
        </is>
      </c>
      <c r="E16" s="4" t="inlineStr">
        <is>
          <t xml:space="preserve"> </t>
        </is>
      </c>
      <c r="F16" s="4" t="inlineStr">
        <is>
          <t xml:space="preserve"> </t>
        </is>
      </c>
    </row>
    <row r="17">
      <c r="A17" s="4" t="inlineStr">
        <is>
          <t>Total debt, net of debt discount and deferred financing costs</t>
        </is>
      </c>
      <c r="B17" s="6" t="n">
        <v>394894</v>
      </c>
      <c r="C17" s="5" t="n">
        <v>330627</v>
      </c>
      <c r="D17" s="4" t="inlineStr">
        <is>
          <t xml:space="preserve"> </t>
        </is>
      </c>
      <c r="E17" s="4" t="inlineStr">
        <is>
          <t xml:space="preserve"> </t>
        </is>
      </c>
      <c r="F17" s="4" t="inlineStr">
        <is>
          <t xml:space="preserve"> </t>
        </is>
      </c>
    </row>
    <row r="18">
      <c r="A18" s="4" t="inlineStr">
        <is>
          <t>Unsecured Debt | Convertible Senior Notes Due 202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 (as a percent)</t>
        </is>
      </c>
      <c r="B20" s="13" t="n">
        <v>0.02375</v>
      </c>
      <c r="C20" s="4" t="inlineStr">
        <is>
          <t xml:space="preserve"> </t>
        </is>
      </c>
      <c r="D20" s="4" t="inlineStr">
        <is>
          <t xml:space="preserve"> </t>
        </is>
      </c>
      <c r="E20" s="13" t="n">
        <v>0.02375</v>
      </c>
      <c r="F20" s="13" t="n">
        <v>0.02375</v>
      </c>
    </row>
    <row r="21">
      <c r="A21" s="4" t="inlineStr">
        <is>
          <t>Convertible senior notes</t>
        </is>
      </c>
      <c r="B21" s="6" t="n">
        <v>0</v>
      </c>
      <c r="C21" s="5" t="n">
        <v>160000</v>
      </c>
      <c r="D21" s="4" t="inlineStr">
        <is>
          <t xml:space="preserve"> </t>
        </is>
      </c>
      <c r="E21" s="4" t="inlineStr">
        <is>
          <t xml:space="preserve"> </t>
        </is>
      </c>
      <c r="F21" s="4" t="inlineStr">
        <is>
          <t xml:space="preserve"> </t>
        </is>
      </c>
    </row>
    <row r="22">
      <c r="A22" s="4" t="inlineStr">
        <is>
          <t>Deferred financing costs</t>
        </is>
      </c>
      <c r="B22" s="5" t="n">
        <v>0</v>
      </c>
      <c r="C22" s="5" t="n">
        <v>-223</v>
      </c>
      <c r="D22" s="4" t="inlineStr">
        <is>
          <t xml:space="preserve"> </t>
        </is>
      </c>
      <c r="E22" s="4" t="inlineStr">
        <is>
          <t xml:space="preserve"> </t>
        </is>
      </c>
      <c r="F22" s="4" t="inlineStr">
        <is>
          <t xml:space="preserve"> </t>
        </is>
      </c>
    </row>
    <row r="23">
      <c r="A23" s="4" t="inlineStr">
        <is>
          <t>Discount on debt</t>
        </is>
      </c>
      <c r="B23" s="5" t="n">
        <v>0</v>
      </c>
      <c r="C23" s="5" t="n">
        <v>-1920</v>
      </c>
      <c r="D23" s="4" t="inlineStr">
        <is>
          <t xml:space="preserve"> </t>
        </is>
      </c>
      <c r="E23" s="4" t="inlineStr">
        <is>
          <t xml:space="preserve"> </t>
        </is>
      </c>
      <c r="F23" s="4" t="inlineStr">
        <is>
          <t xml:space="preserve"> </t>
        </is>
      </c>
    </row>
    <row r="24">
      <c r="A24" s="4" t="inlineStr">
        <is>
          <t>Total debt, net of debt discount and deferred financing costs</t>
        </is>
      </c>
      <c r="B24" s="5" t="n">
        <v>0</v>
      </c>
      <c r="C24" s="5" t="n">
        <v>157857</v>
      </c>
      <c r="D24" s="4" t="inlineStr">
        <is>
          <t xml:space="preserve"> </t>
        </is>
      </c>
      <c r="E24" s="4" t="inlineStr">
        <is>
          <t xml:space="preserve"> </t>
        </is>
      </c>
      <c r="F24" s="4" t="inlineStr">
        <is>
          <t xml:space="preserve"> </t>
        </is>
      </c>
    </row>
    <row r="25">
      <c r="A25" s="4" t="inlineStr">
        <is>
          <t>Secured Debt | Term Loan B Facility Due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senior notes</t>
        </is>
      </c>
      <c r="B27" s="5" t="n">
        <v>365625</v>
      </c>
      <c r="C27" s="5" t="n">
        <v>375000</v>
      </c>
      <c r="D27" s="4" t="inlineStr">
        <is>
          <t xml:space="preserve"> </t>
        </is>
      </c>
      <c r="E27" s="4" t="inlineStr">
        <is>
          <t xml:space="preserve"> </t>
        </is>
      </c>
      <c r="F27" s="4" t="inlineStr">
        <is>
          <t xml:space="preserve"> </t>
        </is>
      </c>
    </row>
    <row r="28">
      <c r="A28" s="4" t="inlineStr">
        <is>
          <t>Deferred financing costs</t>
        </is>
      </c>
      <c r="B28" s="5" t="n">
        <v>-3856</v>
      </c>
      <c r="C28" s="5" t="n">
        <v>-4443</v>
      </c>
      <c r="D28" s="4" t="inlineStr">
        <is>
          <t xml:space="preserve"> </t>
        </is>
      </c>
      <c r="E28" s="4" t="inlineStr">
        <is>
          <t xml:space="preserve"> </t>
        </is>
      </c>
      <c r="F28" s="4" t="inlineStr">
        <is>
          <t xml:space="preserve"> </t>
        </is>
      </c>
    </row>
    <row r="29">
      <c r="A29" s="4" t="inlineStr">
        <is>
          <t>Discount on debt</t>
        </is>
      </c>
      <c r="B29" s="5" t="n">
        <v>-9649</v>
      </c>
      <c r="C29" s="5" t="n">
        <v>-11060</v>
      </c>
      <c r="D29" s="6" t="n">
        <v>-11200</v>
      </c>
      <c r="E29" s="4" t="inlineStr">
        <is>
          <t xml:space="preserve"> </t>
        </is>
      </c>
      <c r="F29" s="4" t="inlineStr">
        <is>
          <t xml:space="preserve"> </t>
        </is>
      </c>
    </row>
    <row r="30">
      <c r="A30" s="4" t="inlineStr">
        <is>
          <t>Total debt, net of debt discount and deferred financing costs</t>
        </is>
      </c>
      <c r="B30" s="6" t="n">
        <v>352120</v>
      </c>
      <c r="C30" s="6" t="n">
        <v>359497</v>
      </c>
      <c r="D30" s="4" t="inlineStr">
        <is>
          <t xml:space="preserve"> </t>
        </is>
      </c>
      <c r="E30" s="4" t="inlineStr">
        <is>
          <t xml:space="preserve"> </t>
        </is>
      </c>
      <c r="F3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8196</v>
      </c>
      <c r="C4" s="6" t="n">
        <v>1713</v>
      </c>
      <c r="D4" s="6" t="n">
        <v>17381</v>
      </c>
      <c r="E4" s="6" t="n">
        <v>3418</v>
      </c>
    </row>
    <row r="5">
      <c r="A5" s="4" t="inlineStr">
        <is>
          <t>Amortization of debt issuance costs</t>
        </is>
      </c>
      <c r="B5" s="5" t="n">
        <v>874</v>
      </c>
      <c r="C5" s="5" t="n">
        <v>659</v>
      </c>
      <c r="D5" s="5" t="n">
        <v>2053</v>
      </c>
      <c r="E5" s="5" t="n">
        <v>1310</v>
      </c>
    </row>
    <row r="6">
      <c r="A6" s="4" t="inlineStr">
        <is>
          <t>Amortization of debt discount</t>
        </is>
      </c>
      <c r="B6" s="5" t="n">
        <v>706</v>
      </c>
      <c r="C6" s="5" t="n">
        <v>5744</v>
      </c>
      <c r="D6" s="5" t="n">
        <v>1412</v>
      </c>
      <c r="E6" s="5" t="n">
        <v>11401</v>
      </c>
    </row>
    <row r="7">
      <c r="A7" s="4" t="inlineStr">
        <is>
          <t>Capitalized interest and other (Note 6)</t>
        </is>
      </c>
      <c r="B7" s="5" t="n">
        <v>-943</v>
      </c>
      <c r="C7" s="5" t="n">
        <v>-1093</v>
      </c>
      <c r="D7" s="5" t="n">
        <v>-1767</v>
      </c>
      <c r="E7" s="5" t="n">
        <v>-2135</v>
      </c>
    </row>
    <row r="8">
      <c r="A8" s="4" t="inlineStr">
        <is>
          <t>Total</t>
        </is>
      </c>
      <c r="B8" s="6" t="n">
        <v>8833</v>
      </c>
      <c r="C8" s="6" t="n">
        <v>7023</v>
      </c>
      <c r="D8" s="6" t="n">
        <v>19079</v>
      </c>
      <c r="E8" s="6" t="n">
        <v>13994</v>
      </c>
    </row>
    <row r="9">
      <c r="A9" s="4" t="inlineStr">
        <is>
          <t>Weighted average discount rate (in percent)</t>
        </is>
      </c>
      <c r="B9" s="12" t="n">
        <v>0.0508</v>
      </c>
      <c r="C9" s="12" t="n">
        <v>0.067</v>
      </c>
      <c r="D9" s="12" t="n">
        <v>0.0531</v>
      </c>
      <c r="E9" s="12" t="n">
        <v>0.0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59"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loss) income</t>
        </is>
      </c>
    </row>
    <row r="2">
      <c r="A2" s="4" t="inlineStr">
        <is>
          <t>Beginning balance (in shares) at Dec. 31, 2020</t>
        </is>
      </c>
      <c r="B2" s="4" t="inlineStr">
        <is>
          <t xml:space="preserve"> </t>
        </is>
      </c>
      <c r="C2" s="4" t="inlineStr">
        <is>
          <t xml:space="preserve"> </t>
        </is>
      </c>
      <c r="D2" s="5" t="n">
        <v>43637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6" t="n">
        <v>619688</v>
      </c>
      <c r="C3" s="4" t="inlineStr">
        <is>
          <t xml:space="preserve"> </t>
        </is>
      </c>
      <c r="D3" s="6" t="n">
        <v>44</v>
      </c>
      <c r="E3" s="6" t="n">
        <v>873201</v>
      </c>
      <c r="F3" s="4" t="inlineStr">
        <is>
          <t xml:space="preserve"> </t>
        </is>
      </c>
      <c r="G3" s="6" t="n">
        <v>-253875</v>
      </c>
      <c r="H3" s="4" t="inlineStr">
        <is>
          <t xml:space="preserve"> </t>
        </is>
      </c>
      <c r="I3" s="6" t="n">
        <v>31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5" t="n">
        <v>479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stock options</t>
        </is>
      </c>
      <c r="B6" s="5" t="n">
        <v>16022</v>
      </c>
      <c r="C6" s="4" t="inlineStr">
        <is>
          <t xml:space="preserve"> </t>
        </is>
      </c>
      <c r="D6" s="4" t="inlineStr">
        <is>
          <t xml:space="preserve"> </t>
        </is>
      </c>
      <c r="E6" s="5" t="n">
        <v>16022</v>
      </c>
      <c r="F6" s="4" t="inlineStr">
        <is>
          <t xml:space="preserve"> </t>
        </is>
      </c>
      <c r="G6" s="4" t="inlineStr">
        <is>
          <t xml:space="preserve"> </t>
        </is>
      </c>
      <c r="H6" s="4" t="inlineStr">
        <is>
          <t xml:space="preserve"> </t>
        </is>
      </c>
      <c r="I6" s="4" t="inlineStr">
        <is>
          <t xml:space="preserve"> </t>
        </is>
      </c>
    </row>
    <row r="7">
      <c r="A7" s="4" t="inlineStr">
        <is>
          <t>Vested restricted stock units (in shares)</t>
        </is>
      </c>
      <c r="B7" s="4" t="inlineStr">
        <is>
          <t xml:space="preserve"> </t>
        </is>
      </c>
      <c r="C7" s="4" t="inlineStr">
        <is>
          <t xml:space="preserve"> </t>
        </is>
      </c>
      <c r="D7" s="5" t="n">
        <v>29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ed restricted stock uni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under employee stock purchase plan (in shares)</t>
        </is>
      </c>
      <c r="B9" s="4" t="inlineStr">
        <is>
          <t xml:space="preserve"> </t>
        </is>
      </c>
      <c r="C9" s="4" t="inlineStr">
        <is>
          <t xml:space="preserve"> </t>
        </is>
      </c>
      <c r="D9" s="5" t="n">
        <v>3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under employee stock purchase plan</t>
        </is>
      </c>
      <c r="B10" s="5" t="n">
        <v>1574</v>
      </c>
      <c r="C10" s="4" t="inlineStr">
        <is>
          <t xml:space="preserve"> </t>
        </is>
      </c>
      <c r="D10" s="4" t="inlineStr">
        <is>
          <t xml:space="preserve"> </t>
        </is>
      </c>
      <c r="E10" s="5" t="n">
        <v>1574</v>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20571</v>
      </c>
      <c r="C11" s="4" t="inlineStr">
        <is>
          <t xml:space="preserve"> </t>
        </is>
      </c>
      <c r="D11" s="4" t="inlineStr">
        <is>
          <t xml:space="preserve"> </t>
        </is>
      </c>
      <c r="E11" s="5" t="n">
        <v>20571</v>
      </c>
      <c r="F11" s="4" t="inlineStr">
        <is>
          <t xml:space="preserve"> </t>
        </is>
      </c>
      <c r="G11" s="4" t="inlineStr">
        <is>
          <t xml:space="preserve"> </t>
        </is>
      </c>
      <c r="H11" s="4" t="inlineStr">
        <is>
          <t xml:space="preserve"> </t>
        </is>
      </c>
      <c r="I11" s="4" t="inlineStr">
        <is>
          <t xml:space="preserve"> </t>
        </is>
      </c>
    </row>
    <row r="12">
      <c r="A12" s="4" t="inlineStr">
        <is>
          <t>Other comprehensive income (loss)</t>
        </is>
      </c>
      <c r="B12" s="5" t="n">
        <v>-1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7</v>
      </c>
    </row>
    <row r="13">
      <c r="A13" s="4" t="inlineStr">
        <is>
          <t>Net income</t>
        </is>
      </c>
      <c r="B13" s="5" t="n">
        <v>29450</v>
      </c>
      <c r="C13" s="4" t="inlineStr">
        <is>
          <t xml:space="preserve"> </t>
        </is>
      </c>
      <c r="D13" s="4" t="inlineStr">
        <is>
          <t xml:space="preserve"> </t>
        </is>
      </c>
      <c r="E13" s="4" t="inlineStr">
        <is>
          <t xml:space="preserve"> </t>
        </is>
      </c>
      <c r="F13" s="4" t="inlineStr">
        <is>
          <t xml:space="preserve"> </t>
        </is>
      </c>
      <c r="G13" s="5" t="n">
        <v>29450</v>
      </c>
      <c r="H13" s="4" t="inlineStr">
        <is>
          <t xml:space="preserve"> </t>
        </is>
      </c>
      <c r="I13" s="4" t="inlineStr">
        <is>
          <t xml:space="preserve"> </t>
        </is>
      </c>
    </row>
    <row r="14">
      <c r="A14" s="4" t="inlineStr">
        <is>
          <t>Ending balance (in shares) at Jun. 30, 2021</t>
        </is>
      </c>
      <c r="B14" s="4" t="inlineStr">
        <is>
          <t xml:space="preserve"> </t>
        </is>
      </c>
      <c r="C14" s="4" t="inlineStr">
        <is>
          <t xml:space="preserve"> </t>
        </is>
      </c>
      <c r="D14" s="5" t="n">
        <v>44437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end of period at Jun. 30, 2021</t>
        </is>
      </c>
      <c r="B15" s="5" t="n">
        <v>687168</v>
      </c>
      <c r="C15" s="4" t="inlineStr">
        <is>
          <t xml:space="preserve"> </t>
        </is>
      </c>
      <c r="D15" s="6" t="n">
        <v>44</v>
      </c>
      <c r="E15" s="5" t="n">
        <v>911368</v>
      </c>
      <c r="F15" s="4" t="inlineStr">
        <is>
          <t xml:space="preserve"> </t>
        </is>
      </c>
      <c r="G15" s="5" t="n">
        <v>-224425</v>
      </c>
      <c r="H15" s="4" t="inlineStr">
        <is>
          <t xml:space="preserve"> </t>
        </is>
      </c>
      <c r="I15" s="5" t="n">
        <v>181</v>
      </c>
    </row>
    <row r="16">
      <c r="A16" s="4" t="inlineStr">
        <is>
          <t>Beginning balance (in shares) at Dec. 31, 2020</t>
        </is>
      </c>
      <c r="B16" s="4" t="inlineStr">
        <is>
          <t xml:space="preserve"> </t>
        </is>
      </c>
      <c r="C16" s="4" t="inlineStr">
        <is>
          <t xml:space="preserve"> </t>
        </is>
      </c>
      <c r="D16" s="5" t="n">
        <v>43637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 at Dec. 31, 2020</t>
        </is>
      </c>
      <c r="B17" s="5" t="n">
        <v>619688</v>
      </c>
      <c r="C17" s="4" t="inlineStr">
        <is>
          <t xml:space="preserve"> </t>
        </is>
      </c>
      <c r="D17" s="6" t="n">
        <v>44</v>
      </c>
      <c r="E17" s="5" t="n">
        <v>873201</v>
      </c>
      <c r="F17" s="4" t="inlineStr">
        <is>
          <t xml:space="preserve"> </t>
        </is>
      </c>
      <c r="G17" s="5" t="n">
        <v>-253875</v>
      </c>
      <c r="H17" s="4" t="inlineStr">
        <is>
          <t xml:space="preserve"> </t>
        </is>
      </c>
      <c r="I17" s="5" t="n">
        <v>318</v>
      </c>
    </row>
    <row r="18">
      <c r="A18" s="4" t="inlineStr">
        <is>
          <t>Ending balance (in shares) at Dec. 31, 2021</t>
        </is>
      </c>
      <c r="B18" s="4" t="inlineStr">
        <is>
          <t xml:space="preserve"> </t>
        </is>
      </c>
      <c r="C18" s="4" t="inlineStr">
        <is>
          <t xml:space="preserve"> </t>
        </is>
      </c>
      <c r="D18" s="5" t="n">
        <v>4473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Dec. 31, 2021</t>
        </is>
      </c>
      <c r="B19" s="6" t="n">
        <v>730408</v>
      </c>
      <c r="C19" s="6" t="n">
        <v>-49233</v>
      </c>
      <c r="D19" s="6" t="n">
        <v>45</v>
      </c>
      <c r="E19" s="5" t="n">
        <v>942091</v>
      </c>
      <c r="F19" s="6" t="n">
        <v>-96468</v>
      </c>
      <c r="G19" s="5" t="n">
        <v>-211895</v>
      </c>
      <c r="H19" s="6" t="n">
        <v>47235</v>
      </c>
      <c r="I19" s="5" t="n">
        <v>167</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lassification of the equity component of convertible senior notes to liabilities upon adoption of Accounting Standards Update 2020-06 (Note 2)</t>
        </is>
      </c>
      <c r="B21" s="4" t="inlineStr">
        <is>
          <t>Accounting Standards Update 2020-06 Retrospectiv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in shares) at Mar. 31, 2021</t>
        </is>
      </c>
      <c r="B22" s="4" t="inlineStr">
        <is>
          <t xml:space="preserve"> </t>
        </is>
      </c>
      <c r="C22" s="4" t="inlineStr">
        <is>
          <t xml:space="preserve"> </t>
        </is>
      </c>
      <c r="D22" s="5" t="n">
        <v>43958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period at Mar. 31, 2021</t>
        </is>
      </c>
      <c r="B23" s="6" t="n">
        <v>650818</v>
      </c>
      <c r="C23" s="4" t="inlineStr">
        <is>
          <t xml:space="preserve"> </t>
        </is>
      </c>
      <c r="D23" s="6" t="n">
        <v>44</v>
      </c>
      <c r="E23" s="5" t="n">
        <v>894108</v>
      </c>
      <c r="F23" s="4" t="inlineStr">
        <is>
          <t xml:space="preserve"> </t>
        </is>
      </c>
      <c r="G23" s="5" t="n">
        <v>-243506</v>
      </c>
      <c r="H23" s="4" t="inlineStr">
        <is>
          <t xml:space="preserve"> </t>
        </is>
      </c>
      <c r="I23" s="5" t="n">
        <v>172</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rcise of stock options (in shares)</t>
        </is>
      </c>
      <c r="B25" s="4" t="inlineStr">
        <is>
          <t xml:space="preserve"> </t>
        </is>
      </c>
      <c r="C25" s="4" t="inlineStr">
        <is>
          <t xml:space="preserve"> </t>
        </is>
      </c>
      <c r="D25" s="5" t="n">
        <v>16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ercise of stock options</t>
        </is>
      </c>
      <c r="B26" s="5" t="n">
        <v>5225</v>
      </c>
      <c r="C26" s="4" t="inlineStr">
        <is>
          <t xml:space="preserve"> </t>
        </is>
      </c>
      <c r="D26" s="4" t="inlineStr">
        <is>
          <t xml:space="preserve"> </t>
        </is>
      </c>
      <c r="E26" s="5" t="n">
        <v>5225</v>
      </c>
      <c r="F26" s="4" t="inlineStr">
        <is>
          <t xml:space="preserve"> </t>
        </is>
      </c>
      <c r="G26" s="4" t="inlineStr">
        <is>
          <t xml:space="preserve"> </t>
        </is>
      </c>
      <c r="H26" s="4" t="inlineStr">
        <is>
          <t xml:space="preserve"> </t>
        </is>
      </c>
      <c r="I26" s="4" t="inlineStr">
        <is>
          <t xml:space="preserve"> </t>
        </is>
      </c>
    </row>
    <row r="27">
      <c r="A27" s="4" t="inlineStr">
        <is>
          <t>Vested restricted stock units (in shares)</t>
        </is>
      </c>
      <c r="B27" s="4" t="inlineStr">
        <is>
          <t xml:space="preserve"> </t>
        </is>
      </c>
      <c r="C27" s="4" t="inlineStr">
        <is>
          <t xml:space="preserve"> </t>
        </is>
      </c>
      <c r="D27" s="5" t="n">
        <v>28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ed restricted stock uni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under employee stock purchase plan (in shares)</t>
        </is>
      </c>
      <c r="B29" s="4" t="inlineStr">
        <is>
          <t xml:space="preserve"> </t>
        </is>
      </c>
      <c r="C29" s="4" t="inlineStr">
        <is>
          <t xml:space="preserve"> </t>
        </is>
      </c>
      <c r="D29" s="5" t="n">
        <v>31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issued under employee stock purchase plan</t>
        </is>
      </c>
      <c r="B30" s="5" t="n">
        <v>1574</v>
      </c>
      <c r="C30" s="4" t="inlineStr">
        <is>
          <t xml:space="preserve"> </t>
        </is>
      </c>
      <c r="D30" s="4" t="inlineStr">
        <is>
          <t xml:space="preserve"> </t>
        </is>
      </c>
      <c r="E30" s="5" t="n">
        <v>1574</v>
      </c>
      <c r="F30" s="4" t="inlineStr">
        <is>
          <t xml:space="preserve"> </t>
        </is>
      </c>
      <c r="G30" s="4" t="inlineStr">
        <is>
          <t xml:space="preserve"> </t>
        </is>
      </c>
      <c r="H30" s="4" t="inlineStr">
        <is>
          <t xml:space="preserve"> </t>
        </is>
      </c>
      <c r="I30" s="4" t="inlineStr">
        <is>
          <t xml:space="preserve"> </t>
        </is>
      </c>
    </row>
    <row r="31">
      <c r="A31" s="4" t="inlineStr">
        <is>
          <t>Stock-based compensation</t>
        </is>
      </c>
      <c r="B31" s="5" t="n">
        <v>10461</v>
      </c>
      <c r="C31" s="4" t="inlineStr">
        <is>
          <t xml:space="preserve"> </t>
        </is>
      </c>
      <c r="D31" s="4" t="inlineStr">
        <is>
          <t xml:space="preserve"> </t>
        </is>
      </c>
      <c r="E31" s="5" t="n">
        <v>10461</v>
      </c>
      <c r="F31" s="4" t="inlineStr">
        <is>
          <t xml:space="preserve"> </t>
        </is>
      </c>
      <c r="G31" s="4" t="inlineStr">
        <is>
          <t xml:space="preserve"> </t>
        </is>
      </c>
      <c r="H31" s="4" t="inlineStr">
        <is>
          <t xml:space="preserve"> </t>
        </is>
      </c>
      <c r="I31" s="4" t="inlineStr">
        <is>
          <t xml:space="preserve"> </t>
        </is>
      </c>
    </row>
    <row r="32">
      <c r="A32" s="4" t="inlineStr">
        <is>
          <t>Other comprehensive income (loss)</t>
        </is>
      </c>
      <c r="B32" s="5" t="n">
        <v>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v>
      </c>
    </row>
    <row r="33">
      <c r="A33" s="4" t="inlineStr">
        <is>
          <t>Net income</t>
        </is>
      </c>
      <c r="B33" s="5" t="n">
        <v>19081</v>
      </c>
      <c r="C33" s="4" t="inlineStr">
        <is>
          <t xml:space="preserve"> </t>
        </is>
      </c>
      <c r="D33" s="4" t="inlineStr">
        <is>
          <t xml:space="preserve"> </t>
        </is>
      </c>
      <c r="E33" s="4" t="inlineStr">
        <is>
          <t xml:space="preserve"> </t>
        </is>
      </c>
      <c r="F33" s="4" t="inlineStr">
        <is>
          <t xml:space="preserve"> </t>
        </is>
      </c>
      <c r="G33" s="5" t="n">
        <v>19081</v>
      </c>
      <c r="H33" s="4" t="inlineStr">
        <is>
          <t xml:space="preserve"> </t>
        </is>
      </c>
      <c r="I33" s="4" t="inlineStr">
        <is>
          <t xml:space="preserve"> </t>
        </is>
      </c>
    </row>
    <row r="34">
      <c r="A34" s="4" t="inlineStr">
        <is>
          <t>Ending balance (in shares) at Jun. 30, 2021</t>
        </is>
      </c>
      <c r="B34" s="4" t="inlineStr">
        <is>
          <t xml:space="preserve"> </t>
        </is>
      </c>
      <c r="C34" s="4" t="inlineStr">
        <is>
          <t xml:space="preserve"> </t>
        </is>
      </c>
      <c r="D34" s="5" t="n">
        <v>44437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at Jun. 30, 2021</t>
        </is>
      </c>
      <c r="B35" s="5" t="n">
        <v>687168</v>
      </c>
      <c r="C35" s="4" t="inlineStr">
        <is>
          <t xml:space="preserve"> </t>
        </is>
      </c>
      <c r="D35" s="6" t="n">
        <v>44</v>
      </c>
      <c r="E35" s="5" t="n">
        <v>911368</v>
      </c>
      <c r="F35" s="4" t="inlineStr">
        <is>
          <t xml:space="preserve"> </t>
        </is>
      </c>
      <c r="G35" s="5" t="n">
        <v>-224425</v>
      </c>
      <c r="H35" s="4" t="inlineStr">
        <is>
          <t xml:space="preserve"> </t>
        </is>
      </c>
      <c r="I35" s="5" t="n">
        <v>181</v>
      </c>
    </row>
    <row r="36">
      <c r="A36" s="4" t="inlineStr">
        <is>
          <t>Beginning balance (in shares) at Dec. 31, 2021</t>
        </is>
      </c>
      <c r="B36" s="4" t="inlineStr">
        <is>
          <t xml:space="preserve"> </t>
        </is>
      </c>
      <c r="C36" s="4" t="inlineStr">
        <is>
          <t xml:space="preserve"> </t>
        </is>
      </c>
      <c r="D36" s="5" t="n">
        <v>44734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 at Dec. 31, 2021</t>
        </is>
      </c>
      <c r="B37" s="6" t="n">
        <v>730408</v>
      </c>
      <c r="C37" s="6" t="n">
        <v>-49233</v>
      </c>
      <c r="D37" s="6" t="n">
        <v>45</v>
      </c>
      <c r="E37" s="5" t="n">
        <v>942091</v>
      </c>
      <c r="F37" s="6" t="n">
        <v>-96468</v>
      </c>
      <c r="G37" s="5" t="n">
        <v>-211895</v>
      </c>
      <c r="H37" s="6" t="n">
        <v>47235</v>
      </c>
      <c r="I37" s="5" t="n">
        <v>167</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stock options (in shares)</t>
        </is>
      </c>
      <c r="B39" s="5" t="n">
        <v>630413</v>
      </c>
      <c r="C39" s="4" t="inlineStr">
        <is>
          <t xml:space="preserve"> </t>
        </is>
      </c>
      <c r="D39" s="5" t="n">
        <v>63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stock options</t>
        </is>
      </c>
      <c r="B40" s="6" t="n">
        <v>21935</v>
      </c>
      <c r="C40" s="4" t="inlineStr">
        <is>
          <t xml:space="preserve"> </t>
        </is>
      </c>
      <c r="D40" s="6" t="n">
        <v>1</v>
      </c>
      <c r="E40" s="5" t="n">
        <v>21934</v>
      </c>
      <c r="F40" s="4" t="inlineStr">
        <is>
          <t xml:space="preserve"> </t>
        </is>
      </c>
      <c r="G40" s="4" t="inlineStr">
        <is>
          <t xml:space="preserve"> </t>
        </is>
      </c>
      <c r="H40" s="4" t="inlineStr">
        <is>
          <t xml:space="preserve"> </t>
        </is>
      </c>
      <c r="I40" s="4" t="inlineStr">
        <is>
          <t xml:space="preserve"> </t>
        </is>
      </c>
    </row>
    <row r="41">
      <c r="A41" s="4" t="inlineStr">
        <is>
          <t>Vested restricted stock units (in shares)</t>
        </is>
      </c>
      <c r="B41" s="4" t="inlineStr">
        <is>
          <t xml:space="preserve"> </t>
        </is>
      </c>
      <c r="C41" s="4" t="inlineStr">
        <is>
          <t xml:space="preserve"> </t>
        </is>
      </c>
      <c r="D41" s="5" t="n">
        <v>299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ed restricted stock unit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under employee stock purchase plan (in shares)</t>
        </is>
      </c>
      <c r="B43" s="5" t="n">
        <v>36729</v>
      </c>
      <c r="C43" s="4" t="inlineStr">
        <is>
          <t xml:space="preserve"> </t>
        </is>
      </c>
      <c r="D43" s="5" t="n">
        <v>37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 under employee stock purchase plan</t>
        </is>
      </c>
      <c r="B44" s="6" t="n">
        <v>1821</v>
      </c>
      <c r="C44" s="4" t="inlineStr">
        <is>
          <t xml:space="preserve"> </t>
        </is>
      </c>
      <c r="D44" s="4" t="inlineStr">
        <is>
          <t xml:space="preserve"> </t>
        </is>
      </c>
      <c r="E44" s="5" t="n">
        <v>1821</v>
      </c>
      <c r="F44" s="4" t="inlineStr">
        <is>
          <t xml:space="preserve"> </t>
        </is>
      </c>
      <c r="G44" s="4" t="inlineStr">
        <is>
          <t xml:space="preserve"> </t>
        </is>
      </c>
      <c r="H44" s="4" t="inlineStr">
        <is>
          <t xml:space="preserve"> </t>
        </is>
      </c>
      <c r="I44" s="4" t="inlineStr">
        <is>
          <t xml:space="preserve"> </t>
        </is>
      </c>
    </row>
    <row r="45">
      <c r="A45" s="4" t="inlineStr">
        <is>
          <t>Stock-based compensation</t>
        </is>
      </c>
      <c r="B45" s="5" t="n">
        <v>22733</v>
      </c>
      <c r="C45" s="4" t="inlineStr">
        <is>
          <t xml:space="preserve"> </t>
        </is>
      </c>
      <c r="D45" s="4" t="inlineStr">
        <is>
          <t xml:space="preserve"> </t>
        </is>
      </c>
      <c r="E45" s="5" t="n">
        <v>22733</v>
      </c>
      <c r="F45" s="4" t="inlineStr">
        <is>
          <t xml:space="preserve"> </t>
        </is>
      </c>
      <c r="G45" s="4" t="inlineStr">
        <is>
          <t xml:space="preserve"> </t>
        </is>
      </c>
      <c r="H45" s="4" t="inlineStr">
        <is>
          <t xml:space="preserve"> </t>
        </is>
      </c>
      <c r="I45" s="4" t="inlineStr">
        <is>
          <t xml:space="preserve"> </t>
        </is>
      </c>
    </row>
    <row r="46">
      <c r="A46" s="4" t="inlineStr">
        <is>
          <t>Issuance of common stock upon conversion of 2022 convertible senior notes (Note 9) (in shares)</t>
        </is>
      </c>
      <c r="B46" s="4" t="inlineStr">
        <is>
          <t xml:space="preserve"> </t>
        </is>
      </c>
      <c r="C46" s="4" t="inlineStr">
        <is>
          <t xml:space="preserve"> </t>
        </is>
      </c>
      <c r="D46" s="5" t="n">
        <v>102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pon conversion of 2022 convertible senior notes (Note 9)</t>
        </is>
      </c>
      <c r="B47" s="5" t="n">
        <v>3040</v>
      </c>
      <c r="C47" s="4" t="inlineStr">
        <is>
          <t xml:space="preserve"> </t>
        </is>
      </c>
      <c r="D47" s="4" t="inlineStr">
        <is>
          <t xml:space="preserve"> </t>
        </is>
      </c>
      <c r="E47" s="5" t="n">
        <v>3040</v>
      </c>
      <c r="F47" s="4" t="inlineStr">
        <is>
          <t xml:space="preserve"> </t>
        </is>
      </c>
      <c r="G47" s="4" t="inlineStr">
        <is>
          <t xml:space="preserve"> </t>
        </is>
      </c>
      <c r="H47" s="4" t="inlineStr">
        <is>
          <t xml:space="preserve"> </t>
        </is>
      </c>
      <c r="I47" s="4" t="inlineStr">
        <is>
          <t xml:space="preserve"> </t>
        </is>
      </c>
    </row>
    <row r="48">
      <c r="A48" s="4" t="inlineStr">
        <is>
          <t>Other comprehensive income (loss)</t>
        </is>
      </c>
      <c r="B48" s="5" t="n">
        <v>-7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772</v>
      </c>
    </row>
    <row r="49">
      <c r="A49" s="4" t="inlineStr">
        <is>
          <t>Net income</t>
        </is>
      </c>
      <c r="B49" s="5" t="n">
        <v>26704</v>
      </c>
      <c r="C49" s="4" t="inlineStr">
        <is>
          <t xml:space="preserve"> </t>
        </is>
      </c>
      <c r="D49" s="4" t="inlineStr">
        <is>
          <t xml:space="preserve"> </t>
        </is>
      </c>
      <c r="E49" s="4" t="inlineStr">
        <is>
          <t xml:space="preserve"> </t>
        </is>
      </c>
      <c r="F49" s="4" t="inlineStr">
        <is>
          <t xml:space="preserve"> </t>
        </is>
      </c>
      <c r="G49" s="5" t="n">
        <v>26704</v>
      </c>
      <c r="H49" s="4" t="inlineStr">
        <is>
          <t xml:space="preserve"> </t>
        </is>
      </c>
      <c r="I49" s="4" t="inlineStr">
        <is>
          <t xml:space="preserve"> </t>
        </is>
      </c>
    </row>
    <row r="50">
      <c r="A50" s="4" t="inlineStr">
        <is>
          <t>Ending balance (in shares) at Jun. 30, 2022</t>
        </is>
      </c>
      <c r="B50" s="4" t="inlineStr">
        <is>
          <t xml:space="preserve"> </t>
        </is>
      </c>
      <c r="C50" s="4" t="inlineStr">
        <is>
          <t xml:space="preserve"> </t>
        </is>
      </c>
      <c r="D50" s="5" t="n">
        <v>45802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end of period at Jun. 30, 2022</t>
        </is>
      </c>
      <c r="B51" s="5" t="n">
        <v>756636</v>
      </c>
      <c r="C51" s="4" t="inlineStr">
        <is>
          <t xml:space="preserve"> </t>
        </is>
      </c>
      <c r="D51" s="6" t="n">
        <v>46</v>
      </c>
      <c r="E51" s="5" t="n">
        <v>895151</v>
      </c>
      <c r="F51" s="4" t="inlineStr">
        <is>
          <t xml:space="preserve"> </t>
        </is>
      </c>
      <c r="G51" s="5" t="n">
        <v>-137956</v>
      </c>
      <c r="H51" s="4" t="inlineStr">
        <is>
          <t xml:space="preserve"> </t>
        </is>
      </c>
      <c r="I51" s="5" t="n">
        <v>-605</v>
      </c>
    </row>
    <row r="52">
      <c r="A52" s="4" t="inlineStr">
        <is>
          <t>Beginning balance (in shares) at Mar. 31, 2022</t>
        </is>
      </c>
      <c r="B52" s="4" t="inlineStr">
        <is>
          <t xml:space="preserve"> </t>
        </is>
      </c>
      <c r="C52" s="4" t="inlineStr">
        <is>
          <t xml:space="preserve"> </t>
        </is>
      </c>
      <c r="D52" s="5" t="n">
        <v>45064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beginning of period at Mar. 31, 2022</t>
        </is>
      </c>
      <c r="B53" s="5" t="n">
        <v>709576</v>
      </c>
      <c r="C53" s="4" t="inlineStr">
        <is>
          <t xml:space="preserve"> </t>
        </is>
      </c>
      <c r="D53" s="6" t="n">
        <v>45</v>
      </c>
      <c r="E53" s="5" t="n">
        <v>867890</v>
      </c>
      <c r="F53" s="4" t="inlineStr">
        <is>
          <t xml:space="preserve"> </t>
        </is>
      </c>
      <c r="G53" s="5" t="n">
        <v>-157832</v>
      </c>
      <c r="H53" s="4" t="inlineStr">
        <is>
          <t xml:space="preserve"> </t>
        </is>
      </c>
      <c r="I53" s="5" t="n">
        <v>-527</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xercise of stock options (in shares)</t>
        </is>
      </c>
      <c r="B55" s="4" t="inlineStr">
        <is>
          <t xml:space="preserve"> </t>
        </is>
      </c>
      <c r="C55" s="4" t="inlineStr">
        <is>
          <t xml:space="preserve"> </t>
        </is>
      </c>
      <c r="D55" s="5" t="n">
        <v>307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ercise of stock options</t>
        </is>
      </c>
      <c r="B56" s="5" t="n">
        <v>10857</v>
      </c>
      <c r="C56" s="4" t="inlineStr">
        <is>
          <t xml:space="preserve"> </t>
        </is>
      </c>
      <c r="D56" s="6" t="n">
        <v>1</v>
      </c>
      <c r="E56" s="5" t="n">
        <v>10856</v>
      </c>
      <c r="F56" s="4" t="inlineStr">
        <is>
          <t xml:space="preserve"> </t>
        </is>
      </c>
      <c r="G56" s="4" t="inlineStr">
        <is>
          <t xml:space="preserve"> </t>
        </is>
      </c>
      <c r="H56" s="4" t="inlineStr">
        <is>
          <t xml:space="preserve"> </t>
        </is>
      </c>
      <c r="I56" s="4" t="inlineStr">
        <is>
          <t xml:space="preserve"> </t>
        </is>
      </c>
    </row>
    <row r="57">
      <c r="A57" s="4" t="inlineStr">
        <is>
          <t>Vested restricted stock units (in shares)</t>
        </is>
      </c>
      <c r="B57" s="4" t="inlineStr">
        <is>
          <t xml:space="preserve"> </t>
        </is>
      </c>
      <c r="C57" s="4" t="inlineStr">
        <is>
          <t xml:space="preserve"> </t>
        </is>
      </c>
      <c r="D57" s="5" t="n">
        <v>292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ed restricted stock units</t>
        </is>
      </c>
      <c r="B58" s="5" t="n">
        <v>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issued under employee stock purchase plan (in shares)</t>
        </is>
      </c>
      <c r="B59" s="4" t="inlineStr">
        <is>
          <t xml:space="preserve"> </t>
        </is>
      </c>
      <c r="C59" s="4" t="inlineStr">
        <is>
          <t xml:space="preserve"> </t>
        </is>
      </c>
      <c r="D59" s="5" t="n">
        <v>37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issued under employee stock purchase plan</t>
        </is>
      </c>
      <c r="B60" s="5" t="n">
        <v>1821</v>
      </c>
      <c r="C60" s="4" t="inlineStr">
        <is>
          <t xml:space="preserve"> </t>
        </is>
      </c>
      <c r="D60" s="4" t="inlineStr">
        <is>
          <t xml:space="preserve"> </t>
        </is>
      </c>
      <c r="E60" s="5" t="n">
        <v>1821</v>
      </c>
      <c r="F60" s="4" t="inlineStr">
        <is>
          <t xml:space="preserve"> </t>
        </is>
      </c>
      <c r="G60" s="4" t="inlineStr">
        <is>
          <t xml:space="preserve"> </t>
        </is>
      </c>
      <c r="H60" s="4" t="inlineStr">
        <is>
          <t xml:space="preserve"> </t>
        </is>
      </c>
      <c r="I60" s="4" t="inlineStr">
        <is>
          <t xml:space="preserve"> </t>
        </is>
      </c>
    </row>
    <row r="61">
      <c r="A61" s="4" t="inlineStr">
        <is>
          <t>Stock-based compensation</t>
        </is>
      </c>
      <c r="B61" s="5" t="n">
        <v>11544</v>
      </c>
      <c r="C61" s="4" t="inlineStr">
        <is>
          <t xml:space="preserve"> </t>
        </is>
      </c>
      <c r="D61" s="4" t="inlineStr">
        <is>
          <t xml:space="preserve"> </t>
        </is>
      </c>
      <c r="E61" s="5" t="n">
        <v>11544</v>
      </c>
      <c r="F61" s="4" t="inlineStr">
        <is>
          <t xml:space="preserve"> </t>
        </is>
      </c>
      <c r="G61" s="4" t="inlineStr">
        <is>
          <t xml:space="preserve"> </t>
        </is>
      </c>
      <c r="H61" s="4" t="inlineStr">
        <is>
          <t xml:space="preserve"> </t>
        </is>
      </c>
      <c r="I61" s="4" t="inlineStr">
        <is>
          <t xml:space="preserve"> </t>
        </is>
      </c>
    </row>
    <row r="62">
      <c r="A62" s="4" t="inlineStr">
        <is>
          <t>Issuance of common stock upon conversion of 2022 convertible senior notes (Note 9) (in shares)</t>
        </is>
      </c>
      <c r="B62" s="4" t="inlineStr">
        <is>
          <t xml:space="preserve"> </t>
        </is>
      </c>
      <c r="C62" s="4" t="inlineStr">
        <is>
          <t xml:space="preserve"> </t>
        </is>
      </c>
      <c r="D62" s="5" t="n">
        <v>102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upon conversion of 2022 convertible senior notes (Note 9)</t>
        </is>
      </c>
      <c r="B63" s="5" t="n">
        <v>3040</v>
      </c>
      <c r="C63" s="4" t="inlineStr">
        <is>
          <t xml:space="preserve"> </t>
        </is>
      </c>
      <c r="D63" s="4" t="inlineStr">
        <is>
          <t xml:space="preserve"> </t>
        </is>
      </c>
      <c r="E63" s="5" t="n">
        <v>3040</v>
      </c>
      <c r="F63" s="4" t="inlineStr">
        <is>
          <t xml:space="preserve"> </t>
        </is>
      </c>
      <c r="G63" s="4" t="inlineStr">
        <is>
          <t xml:space="preserve"> </t>
        </is>
      </c>
      <c r="H63" s="4" t="inlineStr">
        <is>
          <t xml:space="preserve"> </t>
        </is>
      </c>
      <c r="I63" s="4" t="inlineStr">
        <is>
          <t xml:space="preserve"> </t>
        </is>
      </c>
    </row>
    <row r="64">
      <c r="A64" s="4" t="inlineStr">
        <is>
          <t>Other comprehensive income (loss)</t>
        </is>
      </c>
      <c r="B64" s="5" t="n">
        <v>-7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8</v>
      </c>
    </row>
    <row r="65">
      <c r="A65" s="4" t="inlineStr">
        <is>
          <t>Net income</t>
        </is>
      </c>
      <c r="B65" s="5" t="n">
        <v>19876</v>
      </c>
      <c r="C65" s="4" t="inlineStr">
        <is>
          <t xml:space="preserve"> </t>
        </is>
      </c>
      <c r="D65" s="4" t="inlineStr">
        <is>
          <t xml:space="preserve"> </t>
        </is>
      </c>
      <c r="E65" s="4" t="inlineStr">
        <is>
          <t xml:space="preserve"> </t>
        </is>
      </c>
      <c r="F65" s="4" t="inlineStr">
        <is>
          <t xml:space="preserve"> </t>
        </is>
      </c>
      <c r="G65" s="5" t="n">
        <v>19876</v>
      </c>
      <c r="H65" s="4" t="inlineStr">
        <is>
          <t xml:space="preserve"> </t>
        </is>
      </c>
      <c r="I65" s="4" t="inlineStr">
        <is>
          <t xml:space="preserve"> </t>
        </is>
      </c>
    </row>
    <row r="66">
      <c r="A66" s="4" t="inlineStr">
        <is>
          <t>Ending balance (in shares) at Jun. 30, 2022</t>
        </is>
      </c>
      <c r="B66" s="4" t="inlineStr">
        <is>
          <t xml:space="preserve"> </t>
        </is>
      </c>
      <c r="C66" s="4" t="inlineStr">
        <is>
          <t xml:space="preserve"> </t>
        </is>
      </c>
      <c r="D66" s="5" t="n">
        <v>45802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at end of period at Jun. 30, 2022</t>
        </is>
      </c>
      <c r="B67" s="6" t="n">
        <v>756636</v>
      </c>
      <c r="C67" s="4" t="inlineStr">
        <is>
          <t xml:space="preserve"> </t>
        </is>
      </c>
      <c r="D67" s="6" t="n">
        <v>46</v>
      </c>
      <c r="E67" s="6" t="n">
        <v>895151</v>
      </c>
      <c r="F67" s="4" t="inlineStr">
        <is>
          <t xml:space="preserve"> </t>
        </is>
      </c>
      <c r="G67" s="6" t="n">
        <v>-137956</v>
      </c>
      <c r="H67" s="4" t="inlineStr">
        <is>
          <t xml:space="preserve"> </t>
        </is>
      </c>
      <c r="I67" s="6" t="n">
        <v>-6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air Value of Liabilities Measured on a Recurring Basis (Details) - USD ($) $ / shares in Units, shares in Millions</t>
        </is>
      </c>
      <c r="B1" s="2" t="inlineStr">
        <is>
          <t>6 Months Ended</t>
        </is>
      </c>
    </row>
    <row r="2">
      <c r="B2" s="2" t="inlineStr">
        <is>
          <t>Jun. 30, 2022</t>
        </is>
      </c>
      <c r="C2" s="2" t="inlineStr">
        <is>
          <t>Jul. 31, 2020</t>
        </is>
      </c>
    </row>
    <row r="3">
      <c r="A3" s="4" t="inlineStr">
        <is>
          <t>Reported Value Measurement</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Equity investments</t>
        </is>
      </c>
      <c r="B5" s="6" t="n">
        <v>25627000</v>
      </c>
      <c r="C5" s="4" t="inlineStr">
        <is>
          <t xml:space="preserve"> </t>
        </is>
      </c>
    </row>
    <row r="6">
      <c r="A6" s="4" t="inlineStr">
        <is>
          <t>Convertible notes receivable</t>
        </is>
      </c>
      <c r="B6" s="5" t="n">
        <v>5299000</v>
      </c>
      <c r="C6" s="4" t="inlineStr">
        <is>
          <t xml:space="preserve"> </t>
        </is>
      </c>
    </row>
    <row r="7">
      <c r="A7" s="3" t="inlineStr">
        <is>
          <t>Financial Liabilities:</t>
        </is>
      </c>
      <c r="B7" s="4" t="inlineStr">
        <is>
          <t xml:space="preserve"> </t>
        </is>
      </c>
      <c r="C7" s="4" t="inlineStr">
        <is>
          <t xml:space="preserve"> </t>
        </is>
      </c>
    </row>
    <row r="8">
      <c r="A8" s="4" t="inlineStr">
        <is>
          <t>Acquisition-related contingent consideration</t>
        </is>
      </c>
      <c r="B8" s="5" t="n">
        <v>35247000</v>
      </c>
      <c r="C8" s="4" t="inlineStr">
        <is>
          <t xml:space="preserve"> </t>
        </is>
      </c>
    </row>
    <row r="9">
      <c r="A9" s="4" t="inlineStr">
        <is>
          <t>Reported Value Measurement | Term Loan B Facility Due 2026 | Secured Debt</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Convertible senior notes</t>
        </is>
      </c>
      <c r="B11" s="5" t="n">
        <v>352120000</v>
      </c>
      <c r="C11" s="4" t="inlineStr">
        <is>
          <t xml:space="preserve"> </t>
        </is>
      </c>
    </row>
    <row r="12">
      <c r="A12" s="4" t="inlineStr">
        <is>
          <t>Reported Value Measurement | Convertible Senior Notes Due 2025 | Unsecured Debt</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Convertible senior notes</t>
        </is>
      </c>
      <c r="B14" s="5" t="n">
        <v>394894000</v>
      </c>
      <c r="C14" s="4" t="inlineStr">
        <is>
          <t xml:space="preserve"> </t>
        </is>
      </c>
    </row>
    <row r="15">
      <c r="A15" s="4" t="inlineStr">
        <is>
          <t>Reported Value Measurement | Convertible Senior Notes Due 2024 | Unsecured Debt</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Convertible senior notes</t>
        </is>
      </c>
      <c r="B17" s="5" t="n">
        <v>8640000</v>
      </c>
      <c r="C17" s="4" t="inlineStr">
        <is>
          <t xml:space="preserve"> </t>
        </is>
      </c>
    </row>
    <row r="18">
      <c r="A18" s="4" t="inlineStr">
        <is>
          <t>Estimate of Fair Value Measurement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Equity investments</t>
        </is>
      </c>
      <c r="B20" s="5" t="n">
        <v>0</v>
      </c>
      <c r="C20" s="4" t="inlineStr">
        <is>
          <t xml:space="preserve"> </t>
        </is>
      </c>
    </row>
    <row r="21">
      <c r="A21" s="4" t="inlineStr">
        <is>
          <t>Convertible notes receivable</t>
        </is>
      </c>
      <c r="B21" s="5" t="n">
        <v>0</v>
      </c>
      <c r="C21" s="4" t="inlineStr">
        <is>
          <t xml:space="preserve"> </t>
        </is>
      </c>
    </row>
    <row r="22">
      <c r="A22" s="3" t="inlineStr">
        <is>
          <t>Financial Liabilities:</t>
        </is>
      </c>
      <c r="B22" s="4" t="inlineStr">
        <is>
          <t xml:space="preserve"> </t>
        </is>
      </c>
      <c r="C22" s="4" t="inlineStr">
        <is>
          <t xml:space="preserve"> </t>
        </is>
      </c>
    </row>
    <row r="23">
      <c r="A23" s="4" t="inlineStr">
        <is>
          <t>Acquisition-related contingent consideration</t>
        </is>
      </c>
      <c r="B23" s="5" t="n">
        <v>0</v>
      </c>
      <c r="C23" s="4" t="inlineStr">
        <is>
          <t xml:space="preserve"> </t>
        </is>
      </c>
    </row>
    <row r="24">
      <c r="A24" s="4" t="inlineStr">
        <is>
          <t>Estimate of Fair Value Measurement | Level 1 | Term Loan B Facility Due 2026 | Secured Debt</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onvertible senior notes</t>
        </is>
      </c>
      <c r="B26" s="5" t="n">
        <v>0</v>
      </c>
      <c r="C26" s="4" t="inlineStr">
        <is>
          <t xml:space="preserve"> </t>
        </is>
      </c>
    </row>
    <row r="27">
      <c r="A27" s="4" t="inlineStr">
        <is>
          <t>Estimate of Fair Value Measurement | Level 1 | Convertible Senior Notes Due 2025 | Unsecured Debt</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Convertible senior notes</t>
        </is>
      </c>
      <c r="B29" s="5" t="n">
        <v>0</v>
      </c>
      <c r="C29" s="4" t="inlineStr">
        <is>
          <t xml:space="preserve"> </t>
        </is>
      </c>
    </row>
    <row r="30">
      <c r="A30" s="4" t="inlineStr">
        <is>
          <t>Estimate of Fair Value Measurement | Level 1 | Convertible Senior Notes Due 2024 | Unsecured Debt</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Convertible senior notes</t>
        </is>
      </c>
      <c r="B32" s="5" t="n">
        <v>0</v>
      </c>
      <c r="C32" s="4" t="inlineStr">
        <is>
          <t xml:space="preserve"> </t>
        </is>
      </c>
    </row>
    <row r="33">
      <c r="A33" s="4" t="inlineStr">
        <is>
          <t>Estimate of Fair Value Measurement |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Equity investments</t>
        </is>
      </c>
      <c r="B35" s="5" t="n">
        <v>0</v>
      </c>
      <c r="C35" s="4" t="inlineStr">
        <is>
          <t xml:space="preserve"> </t>
        </is>
      </c>
    </row>
    <row r="36">
      <c r="A36" s="4" t="inlineStr">
        <is>
          <t>Convertible notes receivable</t>
        </is>
      </c>
      <c r="B36" s="5" t="n">
        <v>0</v>
      </c>
      <c r="C36" s="4" t="inlineStr">
        <is>
          <t xml:space="preserve"> </t>
        </is>
      </c>
    </row>
    <row r="37">
      <c r="A37" s="3" t="inlineStr">
        <is>
          <t>Financial Liabilities:</t>
        </is>
      </c>
      <c r="B37" s="4" t="inlineStr">
        <is>
          <t xml:space="preserve"> </t>
        </is>
      </c>
      <c r="C37" s="4" t="inlineStr">
        <is>
          <t xml:space="preserve"> </t>
        </is>
      </c>
    </row>
    <row r="38">
      <c r="A38" s="4" t="inlineStr">
        <is>
          <t>Acquisition-related contingent consideration</t>
        </is>
      </c>
      <c r="B38" s="5" t="n">
        <v>0</v>
      </c>
      <c r="C38" s="4" t="inlineStr">
        <is>
          <t xml:space="preserve"> </t>
        </is>
      </c>
    </row>
    <row r="39">
      <c r="A39" s="4" t="inlineStr">
        <is>
          <t>Estimate of Fair Value Measurement | Level 2 | Term Loan B Facility Due 2026 | Secured Debt</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Convertible senior notes</t>
        </is>
      </c>
      <c r="B41" s="5" t="n">
        <v>366562500</v>
      </c>
      <c r="C41" s="4" t="inlineStr">
        <is>
          <t xml:space="preserve"> </t>
        </is>
      </c>
    </row>
    <row r="42">
      <c r="A42" s="4" t="inlineStr">
        <is>
          <t>Estimate of Fair Value Measurement | Level 2 | Convertible Senior Notes Due 2025 | Unsecured Debt</t>
        </is>
      </c>
      <c r="B42" s="4" t="inlineStr">
        <is>
          <t xml:space="preserve"> </t>
        </is>
      </c>
      <c r="C42" s="4" t="inlineStr">
        <is>
          <t xml:space="preserve"> </t>
        </is>
      </c>
    </row>
    <row r="43">
      <c r="A43" s="3" t="inlineStr">
        <is>
          <t>Financial Liabilities:</t>
        </is>
      </c>
      <c r="B43" s="4" t="inlineStr">
        <is>
          <t xml:space="preserve"> </t>
        </is>
      </c>
      <c r="C43" s="4" t="inlineStr">
        <is>
          <t xml:space="preserve"> </t>
        </is>
      </c>
    </row>
    <row r="44">
      <c r="A44" s="4" t="inlineStr">
        <is>
          <t>Convertible senior notes</t>
        </is>
      </c>
      <c r="B44" s="5" t="n">
        <v>417855000</v>
      </c>
      <c r="C44" s="4" t="inlineStr">
        <is>
          <t xml:space="preserve"> </t>
        </is>
      </c>
    </row>
    <row r="45">
      <c r="A45" s="4" t="inlineStr">
        <is>
          <t>Estimate of Fair Value Measurement | Level 2 | Convertible Senior Notes Due 2024 | Unsecured Debt</t>
        </is>
      </c>
      <c r="B45" s="4" t="inlineStr">
        <is>
          <t xml:space="preserve"> </t>
        </is>
      </c>
      <c r="C45" s="4" t="inlineStr">
        <is>
          <t xml:space="preserve"> </t>
        </is>
      </c>
    </row>
    <row r="46">
      <c r="A46" s="3" t="inlineStr">
        <is>
          <t>Financial Liabilities:</t>
        </is>
      </c>
      <c r="B46" s="4" t="inlineStr">
        <is>
          <t xml:space="preserve"> </t>
        </is>
      </c>
      <c r="C46" s="4" t="inlineStr">
        <is>
          <t xml:space="preserve"> </t>
        </is>
      </c>
    </row>
    <row r="47">
      <c r="A47" s="4" t="inlineStr">
        <is>
          <t>Convertible senior notes</t>
        </is>
      </c>
      <c r="B47" s="5" t="n">
        <v>8606000</v>
      </c>
      <c r="C47" s="4" t="inlineStr">
        <is>
          <t xml:space="preserve"> </t>
        </is>
      </c>
    </row>
    <row r="48">
      <c r="A48" s="4" t="inlineStr">
        <is>
          <t>Estimate of Fair Value Measurement | Level 3</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Equity investments</t>
        </is>
      </c>
      <c r="B50" s="5" t="n">
        <v>25627000</v>
      </c>
      <c r="C50" s="4" t="inlineStr">
        <is>
          <t xml:space="preserve"> </t>
        </is>
      </c>
    </row>
    <row r="51">
      <c r="A51" s="4" t="inlineStr">
        <is>
          <t>Convertible notes receivable</t>
        </is>
      </c>
      <c r="B51" s="5" t="n">
        <v>5299000</v>
      </c>
      <c r="C51" s="4" t="inlineStr">
        <is>
          <t xml:space="preserve"> </t>
        </is>
      </c>
    </row>
    <row r="52">
      <c r="A52" s="3" t="inlineStr">
        <is>
          <t>Financial Liabilities:</t>
        </is>
      </c>
      <c r="B52" s="4" t="inlineStr">
        <is>
          <t xml:space="preserve"> </t>
        </is>
      </c>
      <c r="C52" s="4" t="inlineStr">
        <is>
          <t xml:space="preserve"> </t>
        </is>
      </c>
    </row>
    <row r="53">
      <c r="A53" s="4" t="inlineStr">
        <is>
          <t>Acquisition-related contingent consideration</t>
        </is>
      </c>
      <c r="B53" s="5" t="n">
        <v>35247000</v>
      </c>
      <c r="C53" s="4" t="inlineStr">
        <is>
          <t xml:space="preserve"> </t>
        </is>
      </c>
    </row>
    <row r="54">
      <c r="A54" s="4" t="inlineStr">
        <is>
          <t>Estimate of Fair Value Measurement | Level 3 | Term Loan B Facility Due 2026 | Secured Debt</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Convertible senior notes</t>
        </is>
      </c>
      <c r="B56" s="5" t="n">
        <v>0</v>
      </c>
      <c r="C56" s="4" t="inlineStr">
        <is>
          <t xml:space="preserve"> </t>
        </is>
      </c>
    </row>
    <row r="57">
      <c r="A57" s="4" t="inlineStr">
        <is>
          <t>Estimate of Fair Value Measurement | Level 3 | Convertible Senior Notes Due 2025 | Unsecured Debt</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Convertible senior notes</t>
        </is>
      </c>
      <c r="B59" s="5" t="n">
        <v>0</v>
      </c>
      <c r="C59" s="4" t="inlineStr">
        <is>
          <t xml:space="preserve"> </t>
        </is>
      </c>
    </row>
    <row r="60">
      <c r="A60" s="4" t="inlineStr">
        <is>
          <t>Estimate of Fair Value Measurement | Level 3 | Convertible Senior Notes Due 2024 | Unsecured Debt</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Convertible senior notes</t>
        </is>
      </c>
      <c r="B62" s="6" t="n">
        <v>0</v>
      </c>
      <c r="C62" s="4" t="inlineStr">
        <is>
          <t xml:space="preserve"> </t>
        </is>
      </c>
    </row>
    <row r="63">
      <c r="A63" s="4" t="inlineStr">
        <is>
          <t>Closing sale price (in dollars per share)</t>
        </is>
      </c>
      <c r="B63" s="8" t="n">
        <v>58.3</v>
      </c>
      <c r="C63" s="4" t="inlineStr">
        <is>
          <t xml:space="preserve"> </t>
        </is>
      </c>
    </row>
    <row r="64">
      <c r="A64" s="4" t="inlineStr">
        <is>
          <t>Convertible Senior Notes Due 2025</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Stated interest rate (as a percent)</t>
        </is>
      </c>
      <c r="B66" s="12" t="n">
        <v>0.0075</v>
      </c>
      <c r="C66" s="4" t="inlineStr">
        <is>
          <t xml:space="preserve"> </t>
        </is>
      </c>
    </row>
    <row r="67">
      <c r="A67" s="4" t="inlineStr">
        <is>
          <t>Closing sale price (in dollars per share)</t>
        </is>
      </c>
      <c r="B67" s="4" t="inlineStr">
        <is>
          <t xml:space="preserve"> </t>
        </is>
      </c>
      <c r="C67" s="8" t="n">
        <v>54.17</v>
      </c>
    </row>
    <row r="68">
      <c r="A68" s="4" t="inlineStr">
        <is>
          <t>Initial conversion price of notes into common stock (in dollars per share)</t>
        </is>
      </c>
      <c r="B68" s="8" t="n">
        <v>71.78</v>
      </c>
      <c r="C68" s="8" t="n">
        <v>71.78</v>
      </c>
    </row>
    <row r="69">
      <c r="A69" s="4" t="inlineStr">
        <is>
          <t>Convertible Senior Notes Due 2025 | Maximum</t>
        </is>
      </c>
      <c r="B69" s="4" t="inlineStr">
        <is>
          <t xml:space="preserve"> </t>
        </is>
      </c>
      <c r="C69" s="4" t="inlineStr">
        <is>
          <t xml:space="preserve"> </t>
        </is>
      </c>
    </row>
    <row r="70">
      <c r="A70" s="3" t="inlineStr">
        <is>
          <t>Financial Liabilities:</t>
        </is>
      </c>
      <c r="B70" s="4" t="inlineStr">
        <is>
          <t xml:space="preserve"> </t>
        </is>
      </c>
      <c r="C70" s="4" t="inlineStr">
        <is>
          <t xml:space="preserve"> </t>
        </is>
      </c>
    </row>
    <row r="71">
      <c r="A71" s="4" t="inlineStr">
        <is>
          <t>Debt instrument, convertible, conversion premium (in shares)</t>
        </is>
      </c>
      <c r="B71" s="11" t="n">
        <v>5.6</v>
      </c>
      <c r="C71" s="4" t="inlineStr">
        <is>
          <t xml:space="preserve"> </t>
        </is>
      </c>
    </row>
    <row r="72">
      <c r="A72" s="4" t="inlineStr">
        <is>
          <t>Convertible Senior Notes Due 2025 | Unsecured Debt</t>
        </is>
      </c>
      <c r="B72" s="4" t="inlineStr">
        <is>
          <t xml:space="preserve"> </t>
        </is>
      </c>
      <c r="C72" s="4" t="inlineStr">
        <is>
          <t xml:space="preserve"> </t>
        </is>
      </c>
    </row>
    <row r="73">
      <c r="A73" s="3" t="inlineStr">
        <is>
          <t>Financial Liabilities:</t>
        </is>
      </c>
      <c r="B73" s="4" t="inlineStr">
        <is>
          <t xml:space="preserve"> </t>
        </is>
      </c>
      <c r="C73" s="4" t="inlineStr">
        <is>
          <t xml:space="preserve"> </t>
        </is>
      </c>
    </row>
    <row r="74">
      <c r="A74" s="4" t="inlineStr">
        <is>
          <t>Stated interest rate (as a percent)</t>
        </is>
      </c>
      <c r="B74" s="12" t="n">
        <v>0.0075</v>
      </c>
      <c r="C74" s="12" t="n">
        <v>0.0075</v>
      </c>
    </row>
    <row r="75">
      <c r="A75" s="4" t="inlineStr">
        <is>
          <t>Convertible Senior Notes Due 2024 | Unsecured Debt</t>
        </is>
      </c>
      <c r="B75" s="4" t="inlineStr">
        <is>
          <t xml:space="preserve"> </t>
        </is>
      </c>
      <c r="C75" s="4" t="inlineStr">
        <is>
          <t xml:space="preserve"> </t>
        </is>
      </c>
    </row>
    <row r="76">
      <c r="A76" s="3" t="inlineStr">
        <is>
          <t>Financial Liabilities:</t>
        </is>
      </c>
      <c r="B76" s="4" t="inlineStr">
        <is>
          <t xml:space="preserve"> </t>
        </is>
      </c>
      <c r="C76" s="4" t="inlineStr">
        <is>
          <t xml:space="preserve"> </t>
        </is>
      </c>
    </row>
    <row r="77">
      <c r="A77" s="4" t="inlineStr">
        <is>
          <t>Stated interest rate (as a percent)</t>
        </is>
      </c>
      <c r="B77" s="13" t="n">
        <v>0.03375</v>
      </c>
      <c r="C7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vestments Without Readily Determinable Fair Value (Details) $ in Thousands</t>
        </is>
      </c>
      <c r="B1" s="2" t="inlineStr">
        <is>
          <t>6 Months Ended</t>
        </is>
      </c>
    </row>
    <row r="2">
      <c r="B2" s="2" t="inlineStr">
        <is>
          <t>Jun. 30, 2022 USD ($)</t>
        </is>
      </c>
    </row>
    <row r="3">
      <c r="A3" s="3" t="inlineStr">
        <is>
          <t>Investments Without Readily Determinable Fair Value Roll Forward [Abstract]</t>
        </is>
      </c>
      <c r="B3" s="4" t="inlineStr">
        <is>
          <t xml:space="preserve"> </t>
        </is>
      </c>
    </row>
    <row r="4">
      <c r="A4" s="4" t="inlineStr">
        <is>
          <t>Balance at December 31, 2021</t>
        </is>
      </c>
      <c r="B4" s="6" t="n">
        <v>18259</v>
      </c>
    </row>
    <row r="5">
      <c r="A5" s="4" t="inlineStr">
        <is>
          <t>Purchases</t>
        </is>
      </c>
      <c r="B5" s="5" t="n">
        <v>12750</v>
      </c>
    </row>
    <row r="6">
      <c r="A6" s="4" t="inlineStr">
        <is>
          <t>Foreign currency adjustments</t>
        </is>
      </c>
      <c r="B6" s="5" t="n">
        <v>-83</v>
      </c>
    </row>
    <row r="7">
      <c r="A7" s="4" t="inlineStr">
        <is>
          <t>Balance at June 30, 2022</t>
        </is>
      </c>
      <c r="B7" s="5" t="n">
        <v>30926</v>
      </c>
    </row>
    <row r="8">
      <c r="A8" s="4" t="inlineStr">
        <is>
          <t>Equity Investments</t>
        </is>
      </c>
      <c r="B8" s="4" t="inlineStr">
        <is>
          <t xml:space="preserve"> </t>
        </is>
      </c>
    </row>
    <row r="9">
      <c r="A9" s="3" t="inlineStr">
        <is>
          <t>Investments Without Readily Determinable Fair Value Roll Forward [Abstract]</t>
        </is>
      </c>
      <c r="B9" s="4" t="inlineStr">
        <is>
          <t xml:space="preserve"> </t>
        </is>
      </c>
    </row>
    <row r="10">
      <c r="A10" s="4" t="inlineStr">
        <is>
          <t>Balance at December 31, 2021</t>
        </is>
      </c>
      <c r="B10" s="5" t="n">
        <v>14127</v>
      </c>
    </row>
    <row r="11">
      <c r="A11" s="4" t="inlineStr">
        <is>
          <t>Purchases</t>
        </is>
      </c>
      <c r="B11" s="5" t="n">
        <v>11500</v>
      </c>
    </row>
    <row r="12">
      <c r="A12" s="4" t="inlineStr">
        <is>
          <t>Foreign currency adjustments</t>
        </is>
      </c>
      <c r="B12" s="5" t="n">
        <v>0</v>
      </c>
    </row>
    <row r="13">
      <c r="A13" s="4" t="inlineStr">
        <is>
          <t>Balance at June 30, 2022</t>
        </is>
      </c>
      <c r="B13" s="5" t="n">
        <v>25627</v>
      </c>
    </row>
    <row r="14">
      <c r="A14" s="4" t="inlineStr">
        <is>
          <t>Convertible Notes Receivable</t>
        </is>
      </c>
      <c r="B14" s="4" t="inlineStr">
        <is>
          <t xml:space="preserve"> </t>
        </is>
      </c>
    </row>
    <row r="15">
      <c r="A15" s="3" t="inlineStr">
        <is>
          <t>Investments Without Readily Determinable Fair Value Roll Forward [Abstract]</t>
        </is>
      </c>
      <c r="B15" s="4" t="inlineStr">
        <is>
          <t xml:space="preserve"> </t>
        </is>
      </c>
    </row>
    <row r="16">
      <c r="A16" s="4" t="inlineStr">
        <is>
          <t>Balance at December 31, 2021</t>
        </is>
      </c>
      <c r="B16" s="5" t="n">
        <v>4132</v>
      </c>
    </row>
    <row r="17">
      <c r="A17" s="4" t="inlineStr">
        <is>
          <t>Purchases</t>
        </is>
      </c>
      <c r="B17" s="5" t="n">
        <v>1250</v>
      </c>
    </row>
    <row r="18">
      <c r="A18" s="4" t="inlineStr">
        <is>
          <t>Foreign currency adjustments</t>
        </is>
      </c>
      <c r="B18" s="5" t="n">
        <v>-83</v>
      </c>
    </row>
    <row r="19">
      <c r="A19" s="4" t="inlineStr">
        <is>
          <t>Balance at June 30, 2022</t>
        </is>
      </c>
      <c r="B19" s="6" t="n">
        <v>52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30" customWidth="1" min="9" max="9"/>
  </cols>
  <sheetData>
    <row r="1">
      <c r="A1" s="1" t="inlineStr">
        <is>
          <t>FINANCIAL INSTRUMENTS - Narrative (Details)</t>
        </is>
      </c>
      <c r="C1" s="2" t="inlineStr">
        <is>
          <t>1 Months Ended</t>
        </is>
      </c>
      <c r="E1" s="2" t="inlineStr">
        <is>
          <t>3 Months Ended</t>
        </is>
      </c>
      <c r="G1" s="2" t="inlineStr">
        <is>
          <t>6 Months Ended</t>
        </is>
      </c>
      <c r="I1" s="2" t="inlineStr">
        <is>
          <t>12 Months Ended</t>
        </is>
      </c>
    </row>
    <row r="2">
      <c r="B2" s="2" t="inlineStr">
        <is>
          <t>Nov. 19, 2021 USD ($)</t>
        </is>
      </c>
      <c r="C2" s="2" t="inlineStr">
        <is>
          <t>Dec. 31, 2021 USD ($)</t>
        </is>
      </c>
      <c r="D2" s="2" t="inlineStr">
        <is>
          <t>Apr. 30, 2019 USD ($)</t>
        </is>
      </c>
      <c r="E2" s="2" t="inlineStr">
        <is>
          <t>Jun. 30, 2022 USD ($)</t>
        </is>
      </c>
      <c r="F2" s="2" t="inlineStr">
        <is>
          <t>Jun. 30, 2021 USD ($)</t>
        </is>
      </c>
      <c r="G2" s="2" t="inlineStr">
        <is>
          <t>Jun. 30, 2022 USD ($) customer</t>
        </is>
      </c>
      <c r="H2" s="2" t="inlineStr">
        <is>
          <t>Jun. 30, 2021 USD ($)</t>
        </is>
      </c>
      <c r="I2" s="2" t="inlineStr">
        <is>
          <t>Dec. 31, 2021 USD ($) segment</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s in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6" t="n">
        <v>22351000</v>
      </c>
      <c r="H4" s="6" t="n">
        <v>988000</v>
      </c>
      <c r="I4" s="4" t="inlineStr">
        <is>
          <t xml:space="preserve"> </t>
        </is>
      </c>
    </row>
    <row r="5">
      <c r="A5" s="4" t="inlineStr">
        <is>
          <t>Interest receivable</t>
        </is>
      </c>
      <c r="B5" s="4" t="inlineStr">
        <is>
          <t xml:space="preserve"> </t>
        </is>
      </c>
      <c r="C5" s="6" t="n">
        <v>100000</v>
      </c>
      <c r="D5" s="4" t="inlineStr">
        <is>
          <t xml:space="preserve"> </t>
        </is>
      </c>
      <c r="E5" s="6" t="n">
        <v>200000</v>
      </c>
      <c r="F5" s="4" t="inlineStr">
        <is>
          <t xml:space="preserve"> </t>
        </is>
      </c>
      <c r="G5" s="6" t="n">
        <v>200000</v>
      </c>
      <c r="H5" s="4" t="inlineStr">
        <is>
          <t xml:space="preserve"> </t>
        </is>
      </c>
      <c r="I5" s="6" t="n">
        <v>100000</v>
      </c>
    </row>
    <row r="6">
      <c r="A6" s="4" t="inlineStr">
        <is>
          <t>Number of major customers</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5" t="n">
        <v>4</v>
      </c>
    </row>
    <row r="7">
      <c r="A7" s="4" t="inlineStr">
        <is>
          <t>Amount of allowance for doubtful accounts</t>
        </is>
      </c>
      <c r="B7" s="4" t="inlineStr">
        <is>
          <t xml:space="preserve"> </t>
        </is>
      </c>
      <c r="C7" s="5" t="n">
        <v>0</v>
      </c>
      <c r="D7" s="4" t="inlineStr">
        <is>
          <t xml:space="preserve"> </t>
        </is>
      </c>
      <c r="E7" s="5" t="n">
        <v>0</v>
      </c>
      <c r="F7" s="4" t="inlineStr">
        <is>
          <t xml:space="preserve"> </t>
        </is>
      </c>
      <c r="G7" s="6" t="n">
        <v>0</v>
      </c>
      <c r="H7" s="4" t="inlineStr">
        <is>
          <t xml:space="preserve"> </t>
        </is>
      </c>
      <c r="I7" s="6" t="n">
        <v>0</v>
      </c>
    </row>
    <row r="8">
      <c r="A8" s="4" t="inlineStr">
        <is>
          <t>Accounts receivable | Concentration risk by major customer | Major customer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risk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34</v>
      </c>
      <c r="H10" s="4" t="inlineStr">
        <is>
          <t xml:space="preserve"> </t>
        </is>
      </c>
      <c r="I10" s="9" t="n">
        <v>0.3</v>
      </c>
    </row>
    <row r="11">
      <c r="A11" s="4" t="inlineStr">
        <is>
          <t>Accounts receivable | Concentration risk by major customer | Major customer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centration risk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0.17</v>
      </c>
      <c r="H13" s="4" t="inlineStr">
        <is>
          <t xml:space="preserve"> </t>
        </is>
      </c>
      <c r="I13" s="9" t="n">
        <v>0.2</v>
      </c>
    </row>
    <row r="14">
      <c r="A14" s="4" t="inlineStr">
        <is>
          <t>Accounts receivable | Concentration risk by major customer | Major customer thr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17</v>
      </c>
      <c r="H16" s="4" t="inlineStr">
        <is>
          <t xml:space="preserve"> </t>
        </is>
      </c>
      <c r="I16" s="9" t="n">
        <v>0.17</v>
      </c>
    </row>
    <row r="17">
      <c r="A17" s="4" t="inlineStr">
        <is>
          <t>Accounts receivable | Concentration risk by major customer | Major customer fou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1</v>
      </c>
    </row>
    <row r="20">
      <c r="A20" s="4" t="inlineStr">
        <is>
          <t>Myoscience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quisition-related contingent consideration</t>
        </is>
      </c>
      <c r="B22" s="4" t="inlineStr">
        <is>
          <t xml:space="preserve"> </t>
        </is>
      </c>
      <c r="C22" s="5" t="n">
        <v>11200000</v>
      </c>
      <c r="D22" s="4" t="inlineStr">
        <is>
          <t xml:space="preserve"> </t>
        </is>
      </c>
      <c r="E22" s="5" t="n">
        <v>2100000</v>
      </c>
      <c r="F22" s="4" t="inlineStr">
        <is>
          <t xml:space="preserve"> </t>
        </is>
      </c>
      <c r="G22" s="6" t="n">
        <v>2100000</v>
      </c>
      <c r="H22" s="4" t="inlineStr">
        <is>
          <t xml:space="preserve"> </t>
        </is>
      </c>
      <c r="I22" s="6" t="n">
        <v>11200000</v>
      </c>
    </row>
    <row r="23">
      <c r="A23" s="4" t="inlineStr">
        <is>
          <t>Payment term</t>
        </is>
      </c>
      <c r="B23" s="4" t="inlineStr">
        <is>
          <t xml:space="preserve"> </t>
        </is>
      </c>
      <c r="C23" s="4" t="inlineStr">
        <is>
          <t xml:space="preserve"> </t>
        </is>
      </c>
      <c r="D23" s="4" t="inlineStr">
        <is>
          <t>6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nges in contingent consideration</t>
        </is>
      </c>
      <c r="B24" s="4" t="inlineStr">
        <is>
          <t xml:space="preserve"> </t>
        </is>
      </c>
      <c r="C24" s="4" t="inlineStr">
        <is>
          <t xml:space="preserve"> </t>
        </is>
      </c>
      <c r="D24" s="4" t="inlineStr">
        <is>
          <t xml:space="preserve"> </t>
        </is>
      </c>
      <c r="E24" s="5" t="n">
        <v>8757000</v>
      </c>
      <c r="F24" s="6" t="n">
        <v>-139000</v>
      </c>
      <c r="G24" s="5" t="n">
        <v>9034000</v>
      </c>
      <c r="H24" s="6" t="n">
        <v>988000</v>
      </c>
      <c r="I24" s="4" t="inlineStr">
        <is>
          <t xml:space="preserve"> </t>
        </is>
      </c>
    </row>
    <row r="25">
      <c r="A25" s="4" t="inlineStr">
        <is>
          <t>Contingent consideration</t>
        </is>
      </c>
      <c r="B25" s="4" t="inlineStr">
        <is>
          <t xml:space="preserve"> </t>
        </is>
      </c>
      <c r="C25" s="4" t="inlineStr">
        <is>
          <t xml:space="preserve"> </t>
        </is>
      </c>
      <c r="D25" s="6" t="n">
        <v>1000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tingent consideration, current</t>
        </is>
      </c>
      <c r="B26" s="4" t="inlineStr">
        <is>
          <t xml:space="preserve"> </t>
        </is>
      </c>
      <c r="C26" s="4" t="inlineStr">
        <is>
          <t xml:space="preserve"> </t>
        </is>
      </c>
      <c r="D26" s="4" t="inlineStr">
        <is>
          <t xml:space="preserve"> </t>
        </is>
      </c>
      <c r="E26" s="6" t="n">
        <v>43000000</v>
      </c>
      <c r="F26" s="4" t="inlineStr">
        <is>
          <t xml:space="preserve"> </t>
        </is>
      </c>
      <c r="G26" s="6" t="n">
        <v>43000000</v>
      </c>
      <c r="H26" s="4" t="inlineStr">
        <is>
          <t xml:space="preserve"> </t>
        </is>
      </c>
      <c r="I26" s="4" t="inlineStr">
        <is>
          <t xml:space="preserve"> </t>
        </is>
      </c>
    </row>
    <row r="27">
      <c r="A27" s="4" t="inlineStr">
        <is>
          <t>Myoscience Acquisition | Contingent Consideration | Measurement Input, Discount Rate | Level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asurement input, contingent consideration</t>
        </is>
      </c>
      <c r="B29" s="4" t="inlineStr">
        <is>
          <t xml:space="preserve"> </t>
        </is>
      </c>
      <c r="C29" s="4" t="inlineStr">
        <is>
          <t xml:space="preserve"> </t>
        </is>
      </c>
      <c r="D29" s="4" t="inlineStr">
        <is>
          <t xml:space="preserve"> </t>
        </is>
      </c>
      <c r="E29" s="14" t="n">
        <v>0.125</v>
      </c>
      <c r="F29" s="4" t="inlineStr">
        <is>
          <t xml:space="preserve"> </t>
        </is>
      </c>
      <c r="G29" s="14" t="n">
        <v>0.125</v>
      </c>
      <c r="H29" s="4" t="inlineStr">
        <is>
          <t xml:space="preserve"> </t>
        </is>
      </c>
      <c r="I29" s="4" t="inlineStr">
        <is>
          <t xml:space="preserve"> </t>
        </is>
      </c>
    </row>
    <row r="30">
      <c r="A30" s="4" t="inlineStr">
        <is>
          <t>Myoscience Acquisition | Contingent Consideration | Measurement Input, Expected Milestone Payment | Level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asurement input, contingent consideration</t>
        </is>
      </c>
      <c r="B32" s="4" t="inlineStr">
        <is>
          <t xml:space="preserve"> </t>
        </is>
      </c>
      <c r="C32" s="4" t="inlineStr">
        <is>
          <t xml:space="preserve"> </t>
        </is>
      </c>
      <c r="D32" s="4" t="inlineStr">
        <is>
          <t xml:space="preserve"> </t>
        </is>
      </c>
      <c r="E32" s="5" t="n">
        <v>0</v>
      </c>
      <c r="F32" s="4" t="inlineStr">
        <is>
          <t xml:space="preserve"> </t>
        </is>
      </c>
      <c r="G32" s="5" t="n">
        <v>0</v>
      </c>
      <c r="H32" s="4" t="inlineStr">
        <is>
          <t xml:space="preserve"> </t>
        </is>
      </c>
      <c r="I32" s="4" t="inlineStr">
        <is>
          <t xml:space="preserve"> </t>
        </is>
      </c>
    </row>
    <row r="33">
      <c r="A33" s="4" t="inlineStr">
        <is>
          <t>Flexion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quisition-related contingent consideration</t>
        </is>
      </c>
      <c r="B35" s="6" t="n">
        <v>425500000</v>
      </c>
      <c r="C35" s="5" t="n">
        <v>46400000</v>
      </c>
      <c r="D35" s="4" t="inlineStr">
        <is>
          <t xml:space="preserve"> </t>
        </is>
      </c>
      <c r="E35" s="6" t="n">
        <v>33100000</v>
      </c>
      <c r="F35" s="4" t="inlineStr">
        <is>
          <t xml:space="preserve"> </t>
        </is>
      </c>
      <c r="G35" s="6" t="n">
        <v>33100000</v>
      </c>
      <c r="H35" s="4" t="inlineStr">
        <is>
          <t xml:space="preserve"> </t>
        </is>
      </c>
      <c r="I35" s="5" t="n">
        <v>46400000</v>
      </c>
    </row>
    <row r="36">
      <c r="A36" s="4" t="inlineStr">
        <is>
          <t>Payment term</t>
        </is>
      </c>
      <c r="B36" s="4" t="inlineStr">
        <is>
          <t>6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nges in contingent consideration</t>
        </is>
      </c>
      <c r="B37" s="6" t="n">
        <v>-45200000</v>
      </c>
      <c r="C37" s="5" t="n">
        <v>-1200000</v>
      </c>
      <c r="D37" s="4" t="inlineStr">
        <is>
          <t xml:space="preserve"> </t>
        </is>
      </c>
      <c r="E37" s="6" t="n">
        <v>12500000</v>
      </c>
      <c r="F37" s="4" t="inlineStr">
        <is>
          <t xml:space="preserve"> </t>
        </is>
      </c>
      <c r="G37" s="6" t="n">
        <v>13300000</v>
      </c>
      <c r="H37" s="4" t="inlineStr">
        <is>
          <t xml:space="preserve"> </t>
        </is>
      </c>
      <c r="I37" s="4" t="inlineStr">
        <is>
          <t xml:space="preserve"> </t>
        </is>
      </c>
    </row>
    <row r="38">
      <c r="A38" s="4" t="inlineStr">
        <is>
          <t>Flexion Acquisition | Contingent Consideration | Measurement Input, Discount Rate | Level 3 | Weighted Aver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easurement input, contingent consideration</t>
        </is>
      </c>
      <c r="B40" s="4" t="inlineStr">
        <is>
          <t xml:space="preserve"> </t>
        </is>
      </c>
      <c r="C40" s="4" t="inlineStr">
        <is>
          <t xml:space="preserve"> </t>
        </is>
      </c>
      <c r="D40" s="4" t="inlineStr">
        <is>
          <t xml:space="preserve"> </t>
        </is>
      </c>
      <c r="E40" s="14" t="n">
        <v>0.135</v>
      </c>
      <c r="F40" s="4" t="inlineStr">
        <is>
          <t xml:space="preserve"> </t>
        </is>
      </c>
      <c r="G40" s="14" t="n">
        <v>0.135</v>
      </c>
      <c r="H40" s="4" t="inlineStr">
        <is>
          <t xml:space="preserve"> </t>
        </is>
      </c>
      <c r="I40" s="4" t="inlineStr">
        <is>
          <t xml:space="preserve"> </t>
        </is>
      </c>
    </row>
    <row r="41">
      <c r="A41" s="4" t="inlineStr">
        <is>
          <t>Flexion Acquisition | Contingent Consideration | Measurement Input, Probability of Success of Regulatory Milestones | Level 3 | Weighted Aver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easurement input, contingent consideration</t>
        </is>
      </c>
      <c r="B43" s="4" t="inlineStr">
        <is>
          <t xml:space="preserve"> </t>
        </is>
      </c>
      <c r="C43" s="4" t="inlineStr">
        <is>
          <t xml:space="preserve"> </t>
        </is>
      </c>
      <c r="D43" s="4" t="inlineStr">
        <is>
          <t xml:space="preserve"> </t>
        </is>
      </c>
      <c r="E43" s="14" t="n">
        <v>0.111</v>
      </c>
      <c r="F43" s="4" t="inlineStr">
        <is>
          <t xml:space="preserve"> </t>
        </is>
      </c>
      <c r="G43" s="14" t="n">
        <v>0.111</v>
      </c>
      <c r="H43" s="4" t="inlineStr">
        <is>
          <t xml:space="preserve"> </t>
        </is>
      </c>
      <c r="I43" s="4" t="inlineStr">
        <is>
          <t xml:space="preserve"> </t>
        </is>
      </c>
    </row>
    <row r="44">
      <c r="A44" s="4" t="inlineStr">
        <is>
          <t>Flexion And MyoScience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quisition-related contingent consideration</t>
        </is>
      </c>
      <c r="B46" s="4" t="inlineStr">
        <is>
          <t xml:space="preserve"> </t>
        </is>
      </c>
      <c r="C46" s="6" t="n">
        <v>57600000</v>
      </c>
      <c r="D46" s="4" t="inlineStr">
        <is>
          <t xml:space="preserve"> </t>
        </is>
      </c>
      <c r="E46" s="6" t="n">
        <v>35200000</v>
      </c>
      <c r="F46" s="4" t="inlineStr">
        <is>
          <t xml:space="preserve"> </t>
        </is>
      </c>
      <c r="G46" s="6" t="n">
        <v>35200000</v>
      </c>
      <c r="H46" s="4" t="inlineStr">
        <is>
          <t xml:space="preserve"> </t>
        </is>
      </c>
      <c r="I46" s="6" t="n">
        <v>57600000</v>
      </c>
    </row>
  </sheetData>
  <mergeCells count="4">
    <mergeCell ref="A1:A2"/>
    <mergeCell ref="C1:D1"/>
    <mergeCell ref="E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Fair Value Measurement Inputs and Valuation (Details) - Fair Value, Inputs, Level 3 - Contingent Consideration</t>
        </is>
      </c>
      <c r="B1" s="2" t="inlineStr">
        <is>
          <t>Jun. 30, 2022</t>
        </is>
      </c>
    </row>
    <row r="2">
      <c r="A2" s="4" t="inlineStr">
        <is>
          <t>Myoscience Acquisition | Measurement Input, Discount Rate</t>
        </is>
      </c>
      <c r="B2" s="4" t="inlineStr">
        <is>
          <t xml:space="preserve"> </t>
        </is>
      </c>
    </row>
    <row r="3">
      <c r="A3" s="3" t="inlineStr">
        <is>
          <t>Fair Value Measurement Inputs and Valuation Techniques [Line Items]</t>
        </is>
      </c>
      <c r="B3" s="4" t="inlineStr">
        <is>
          <t xml:space="preserve"> </t>
        </is>
      </c>
    </row>
    <row r="4">
      <c r="A4" s="4" t="inlineStr">
        <is>
          <t>Measurement input, contingent consideration</t>
        </is>
      </c>
      <c r="B4" s="14" t="n">
        <v>0.125</v>
      </c>
    </row>
    <row r="5">
      <c r="A5" s="4" t="inlineStr">
        <is>
          <t>Myoscience Acquisition | Measurement Input, Expected Milestone Payment</t>
        </is>
      </c>
      <c r="B5" s="4" t="inlineStr">
        <is>
          <t xml:space="preserve"> </t>
        </is>
      </c>
    </row>
    <row r="6">
      <c r="A6" s="3" t="inlineStr">
        <is>
          <t>Fair Value Measurement Inputs and Valuation Techniques [Line Items]</t>
        </is>
      </c>
      <c r="B6" s="4" t="inlineStr">
        <is>
          <t xml:space="preserve"> </t>
        </is>
      </c>
    </row>
    <row r="7">
      <c r="A7" s="4" t="inlineStr">
        <is>
          <t>Measurement input, contingent consideration</t>
        </is>
      </c>
      <c r="B7" s="5" t="n">
        <v>0</v>
      </c>
    </row>
    <row r="8">
      <c r="A8" s="4" t="inlineStr">
        <is>
          <t>Minimum | Myoscience Acquisition | Measurement Input, Discount Rate</t>
        </is>
      </c>
      <c r="B8" s="4" t="inlineStr">
        <is>
          <t xml:space="preserve"> </t>
        </is>
      </c>
    </row>
    <row r="9">
      <c r="A9" s="3" t="inlineStr">
        <is>
          <t>Fair Value Measurement Inputs and Valuation Techniques [Line Items]</t>
        </is>
      </c>
      <c r="B9" s="4" t="inlineStr">
        <is>
          <t xml:space="preserve"> </t>
        </is>
      </c>
    </row>
    <row r="10">
      <c r="A10" s="4" t="inlineStr">
        <is>
          <t>Measurement input, contingent consideration</t>
        </is>
      </c>
      <c r="B10" s="17" t="n">
        <v>0.1169</v>
      </c>
    </row>
    <row r="11">
      <c r="A11" s="4" t="inlineStr">
        <is>
          <t>Minimum | Myoscience Acquisition | Measurement Input, Expected Milestone Payment</t>
        </is>
      </c>
      <c r="B11" s="4" t="inlineStr">
        <is>
          <t xml:space="preserve"> </t>
        </is>
      </c>
    </row>
    <row r="12">
      <c r="A12" s="3" t="inlineStr">
        <is>
          <t>Fair Value Measurement Inputs and Valuation Techniques [Line Items]</t>
        </is>
      </c>
      <c r="B12" s="4" t="inlineStr">
        <is>
          <t xml:space="preserve"> </t>
        </is>
      </c>
    </row>
    <row r="13">
      <c r="A13" s="4" t="inlineStr">
        <is>
          <t>Measurement input, contingent consideration</t>
        </is>
      </c>
      <c r="B13" s="5" t="n">
        <v>0</v>
      </c>
    </row>
    <row r="14">
      <c r="A14" s="4" t="inlineStr">
        <is>
          <t>Minimum | Flexion Acquisition | Measurement Input, Discount Rate</t>
        </is>
      </c>
      <c r="B14" s="4" t="inlineStr">
        <is>
          <t xml:space="preserve"> </t>
        </is>
      </c>
    </row>
    <row r="15">
      <c r="A15" s="3" t="inlineStr">
        <is>
          <t>Fair Value Measurement Inputs and Valuation Techniques [Line Items]</t>
        </is>
      </c>
      <c r="B15" s="4" t="inlineStr">
        <is>
          <t xml:space="preserve"> </t>
        </is>
      </c>
    </row>
    <row r="16">
      <c r="A16" s="4" t="inlineStr">
        <is>
          <t>Measurement input, contingent consideration</t>
        </is>
      </c>
      <c r="B16" s="17" t="n">
        <v>0.1264</v>
      </c>
    </row>
    <row r="17">
      <c r="A17" s="4" t="inlineStr">
        <is>
          <t>Minimum | Flexion Acquisition | Measurement Input, Expected Milestone Payment</t>
        </is>
      </c>
      <c r="B17" s="4" t="inlineStr">
        <is>
          <t xml:space="preserve"> </t>
        </is>
      </c>
    </row>
    <row r="18">
      <c r="A18" s="3" t="inlineStr">
        <is>
          <t>Fair Value Measurement Inputs and Valuation Techniques [Line Items]</t>
        </is>
      </c>
      <c r="B18" s="4" t="inlineStr">
        <is>
          <t xml:space="preserve"> </t>
        </is>
      </c>
    </row>
    <row r="19">
      <c r="A19" s="4" t="inlineStr">
        <is>
          <t>Measurement input, contingent consideration</t>
        </is>
      </c>
      <c r="B19" s="16" t="n">
        <v>0.05</v>
      </c>
    </row>
    <row r="20">
      <c r="A20" s="4" t="inlineStr">
        <is>
          <t>Maximum | Myoscience Acquisition | Measurement Input, Discount Rate</t>
        </is>
      </c>
      <c r="B20" s="4" t="inlineStr">
        <is>
          <t xml:space="preserve"> </t>
        </is>
      </c>
    </row>
    <row r="21">
      <c r="A21" s="3" t="inlineStr">
        <is>
          <t>Fair Value Measurement Inputs and Valuation Techniques [Line Items]</t>
        </is>
      </c>
      <c r="B21" s="4" t="inlineStr">
        <is>
          <t xml:space="preserve"> </t>
        </is>
      </c>
    </row>
    <row r="22">
      <c r="A22" s="4" t="inlineStr">
        <is>
          <t>Measurement input, contingent consideration</t>
        </is>
      </c>
      <c r="B22" s="17" t="n">
        <v>0.1334</v>
      </c>
    </row>
    <row r="23">
      <c r="A23" s="4" t="inlineStr">
        <is>
          <t>Maximum | Flexion Acquisition | Measurement Input, Discount Rate</t>
        </is>
      </c>
      <c r="B23" s="4" t="inlineStr">
        <is>
          <t xml:space="preserve"> </t>
        </is>
      </c>
    </row>
    <row r="24">
      <c r="A24" s="3" t="inlineStr">
        <is>
          <t>Fair Value Measurement Inputs and Valuation Techniques [Line Items]</t>
        </is>
      </c>
      <c r="B24" s="4" t="inlineStr">
        <is>
          <t xml:space="preserve"> </t>
        </is>
      </c>
    </row>
    <row r="25">
      <c r="A25" s="4" t="inlineStr">
        <is>
          <t>Measurement input, contingent consideration</t>
        </is>
      </c>
      <c r="B25" s="17" t="n">
        <v>0.1437</v>
      </c>
    </row>
    <row r="26">
      <c r="A26" s="4" t="inlineStr">
        <is>
          <t>Maximum | Flexion Acquisition | Measurement Input, Expected Milestone Payment</t>
        </is>
      </c>
      <c r="B26" s="4" t="inlineStr">
        <is>
          <t xml:space="preserve"> </t>
        </is>
      </c>
    </row>
    <row r="27">
      <c r="A27" s="3" t="inlineStr">
        <is>
          <t>Fair Value Measurement Inputs and Valuation Techniques [Line Items]</t>
        </is>
      </c>
      <c r="B27" s="4" t="inlineStr">
        <is>
          <t xml:space="preserve"> </t>
        </is>
      </c>
    </row>
    <row r="28">
      <c r="A28" s="4" t="inlineStr">
        <is>
          <t>Measurement input, contingent consideration</t>
        </is>
      </c>
      <c r="B28" s="16" t="n">
        <v>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INANCIAL INSTRUMENTS - Fair Value of Contingent Consideration Rollforward (Details) - USD ($) $ in Thousands</t>
        </is>
      </c>
      <c r="C1" s="2" t="inlineStr">
        <is>
          <t>1 Months Ended</t>
        </is>
      </c>
      <c r="D1" s="2" t="inlineStr">
        <is>
          <t>6 Months Ended</t>
        </is>
      </c>
    </row>
    <row r="2">
      <c r="B2" s="2" t="inlineStr">
        <is>
          <t>Nov. 19, 2021</t>
        </is>
      </c>
      <c r="C2" s="2" t="inlineStr">
        <is>
          <t>Apr. 30, 2019</t>
        </is>
      </c>
      <c r="D2" s="2" t="inlineStr">
        <is>
          <t>Jun. 30, 2022</t>
        </is>
      </c>
    </row>
    <row r="3">
      <c r="A3" s="4" t="inlineStr">
        <is>
          <t>Myoscience Acquisition</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Contingent consideration</t>
        </is>
      </c>
      <c r="B5" s="4" t="inlineStr">
        <is>
          <t xml:space="preserve"> </t>
        </is>
      </c>
      <c r="C5" s="6" t="n">
        <v>100000</v>
      </c>
      <c r="D5" s="4" t="inlineStr">
        <is>
          <t xml:space="preserve"> </t>
        </is>
      </c>
    </row>
    <row r="6">
      <c r="A6" s="4" t="inlineStr">
        <is>
          <t>Payment term</t>
        </is>
      </c>
      <c r="B6" s="4" t="inlineStr">
        <is>
          <t xml:space="preserve"> </t>
        </is>
      </c>
      <c r="C6" s="4" t="inlineStr">
        <is>
          <t>60 days</t>
        </is>
      </c>
      <c r="D6" s="4" t="inlineStr">
        <is>
          <t xml:space="preserve"> </t>
        </is>
      </c>
    </row>
    <row r="7">
      <c r="A7" s="4" t="inlineStr">
        <is>
          <t>Flexion Acquisition</t>
        </is>
      </c>
      <c r="B7" s="4" t="inlineStr">
        <is>
          <t xml:space="preserve"> </t>
        </is>
      </c>
      <c r="C7" s="4" t="inlineStr">
        <is>
          <t xml:space="preserve"> </t>
        </is>
      </c>
      <c r="D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row>
    <row r="9">
      <c r="A9" s="4" t="inlineStr">
        <is>
          <t>Payment term</t>
        </is>
      </c>
      <c r="B9" s="4" t="inlineStr">
        <is>
          <t>60 days</t>
        </is>
      </c>
      <c r="C9" s="4" t="inlineStr">
        <is>
          <t xml:space="preserve"> </t>
        </is>
      </c>
      <c r="D9" s="4" t="inlineStr">
        <is>
          <t xml:space="preserve"> </t>
        </is>
      </c>
    </row>
    <row r="10">
      <c r="A10" s="4" t="inlineStr">
        <is>
          <t>Contingent Consideration</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alance at December 31, 2021</t>
        </is>
      </c>
      <c r="B12" s="4" t="inlineStr">
        <is>
          <t xml:space="preserve"> </t>
        </is>
      </c>
      <c r="C12" s="4" t="inlineStr">
        <is>
          <t xml:space="preserve"> </t>
        </is>
      </c>
      <c r="D12" s="6" t="n">
        <v>57598</v>
      </c>
    </row>
    <row r="13">
      <c r="A13" s="4" t="inlineStr">
        <is>
          <t>Fair value adjustments and accretion</t>
        </is>
      </c>
      <c r="B13" s="4" t="inlineStr">
        <is>
          <t xml:space="preserve"> </t>
        </is>
      </c>
      <c r="C13" s="4" t="inlineStr">
        <is>
          <t xml:space="preserve"> </t>
        </is>
      </c>
      <c r="D13" s="5" t="n">
        <v>-22351</v>
      </c>
    </row>
    <row r="14">
      <c r="A14" s="4" t="inlineStr">
        <is>
          <t>Balance at June 30, 2022</t>
        </is>
      </c>
      <c r="B14" s="4" t="inlineStr">
        <is>
          <t xml:space="preserve"> </t>
        </is>
      </c>
      <c r="C14" s="4" t="inlineStr">
        <is>
          <t xml:space="preserve"> </t>
        </is>
      </c>
      <c r="D14" s="6" t="n">
        <v>3524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Securities (Details) - USD ($) $ in Thousands</t>
        </is>
      </c>
      <c r="B1" s="2" t="inlineStr">
        <is>
          <t>Jun. 30, 2022</t>
        </is>
      </c>
      <c r="C1" s="2" t="inlineStr">
        <is>
          <t>Dec. 31, 2021</t>
        </is>
      </c>
    </row>
    <row r="2">
      <c r="A2" s="3" t="inlineStr">
        <is>
          <t>Fair Value Measurements</t>
        </is>
      </c>
      <c r="B2" s="4" t="inlineStr">
        <is>
          <t xml:space="preserve"> </t>
        </is>
      </c>
      <c r="C2" s="4" t="inlineStr">
        <is>
          <t xml:space="preserve"> </t>
        </is>
      </c>
    </row>
    <row r="3">
      <c r="A3" s="4" t="inlineStr">
        <is>
          <t>Cost</t>
        </is>
      </c>
      <c r="B3" s="6" t="n">
        <v>195430</v>
      </c>
      <c r="C3" s="4" t="inlineStr">
        <is>
          <t xml:space="preserve"> </t>
        </is>
      </c>
    </row>
    <row r="4">
      <c r="A4" s="4" t="inlineStr">
        <is>
          <t>Gross Unrealized Gains</t>
        </is>
      </c>
      <c r="B4" s="5" t="n">
        <v>0</v>
      </c>
      <c r="C4" s="4" t="inlineStr">
        <is>
          <t xml:space="preserve"> </t>
        </is>
      </c>
    </row>
    <row r="5">
      <c r="A5" s="4" t="inlineStr">
        <is>
          <t>Gross Unrealized Losses</t>
        </is>
      </c>
      <c r="B5" s="5" t="n">
        <v>-1098</v>
      </c>
      <c r="C5" s="4" t="inlineStr">
        <is>
          <t xml:space="preserve"> </t>
        </is>
      </c>
    </row>
    <row r="6">
      <c r="A6" s="4" t="inlineStr">
        <is>
          <t>Fair Value (Level 2)</t>
        </is>
      </c>
      <c r="B6" s="5" t="n">
        <v>194332</v>
      </c>
      <c r="C6" s="4" t="inlineStr">
        <is>
          <t xml:space="preserve"> </t>
        </is>
      </c>
    </row>
    <row r="7">
      <c r="A7" s="4" t="inlineStr">
        <is>
          <t>Short-term:</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st</t>
        </is>
      </c>
      <c r="B9" s="4" t="inlineStr">
        <is>
          <t xml:space="preserve"> </t>
        </is>
      </c>
      <c r="C9" s="6" t="n">
        <v>70651</v>
      </c>
    </row>
    <row r="10">
      <c r="A10" s="4" t="inlineStr">
        <is>
          <t>Gross Unrealized Gains</t>
        </is>
      </c>
      <c r="B10" s="4" t="inlineStr">
        <is>
          <t xml:space="preserve"> </t>
        </is>
      </c>
      <c r="C10" s="5" t="n">
        <v>182</v>
      </c>
    </row>
    <row r="11">
      <c r="A11" s="4" t="inlineStr">
        <is>
          <t>Gross Unrealized Losses</t>
        </is>
      </c>
      <c r="B11" s="4" t="inlineStr">
        <is>
          <t xml:space="preserve"> </t>
        </is>
      </c>
      <c r="C11" s="5" t="n">
        <v>-2</v>
      </c>
    </row>
    <row r="12">
      <c r="A12" s="4" t="inlineStr">
        <is>
          <t>Fair Value (Level 2)</t>
        </is>
      </c>
      <c r="B12" s="4" t="inlineStr">
        <is>
          <t xml:space="preserve"> </t>
        </is>
      </c>
      <c r="C12" s="5" t="n">
        <v>70831</v>
      </c>
    </row>
    <row r="13">
      <c r="A13" s="4" t="inlineStr">
        <is>
          <t>Asset-backed securities | Short-term:</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Cost</t>
        </is>
      </c>
      <c r="B15" s="5" t="n">
        <v>30906</v>
      </c>
      <c r="C15" s="5" t="n">
        <v>3182</v>
      </c>
    </row>
    <row r="16">
      <c r="A16" s="4" t="inlineStr">
        <is>
          <t>Gross Unrealized Gains</t>
        </is>
      </c>
      <c r="B16" s="5" t="n">
        <v>0</v>
      </c>
      <c r="C16" s="5" t="n">
        <v>0</v>
      </c>
    </row>
    <row r="17">
      <c r="A17" s="4" t="inlineStr">
        <is>
          <t>Gross Unrealized Losses</t>
        </is>
      </c>
      <c r="B17" s="5" t="n">
        <v>-239</v>
      </c>
      <c r="C17" s="5" t="n">
        <v>0</v>
      </c>
    </row>
    <row r="18">
      <c r="A18" s="4" t="inlineStr">
        <is>
          <t>Fair Value (Level 2)</t>
        </is>
      </c>
      <c r="B18" s="5" t="n">
        <v>30667</v>
      </c>
      <c r="C18" s="5" t="n">
        <v>3182</v>
      </c>
    </row>
    <row r="19">
      <c r="A19" s="4" t="inlineStr">
        <is>
          <t>Commercial paper | Short-term:</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Cost</t>
        </is>
      </c>
      <c r="B21" s="5" t="n">
        <v>138705</v>
      </c>
      <c r="C21" s="5" t="n">
        <v>57533</v>
      </c>
    </row>
    <row r="22">
      <c r="A22" s="4" t="inlineStr">
        <is>
          <t>Gross Unrealized Gains</t>
        </is>
      </c>
      <c r="B22" s="5" t="n">
        <v>0</v>
      </c>
      <c r="C22" s="5" t="n">
        <v>80</v>
      </c>
    </row>
    <row r="23">
      <c r="A23" s="4" t="inlineStr">
        <is>
          <t>Gross Unrealized Losses</t>
        </is>
      </c>
      <c r="B23" s="5" t="n">
        <v>-796</v>
      </c>
      <c r="C23" s="5" t="n">
        <v>-2</v>
      </c>
    </row>
    <row r="24">
      <c r="A24" s="4" t="inlineStr">
        <is>
          <t>Fair Value (Level 2)</t>
        </is>
      </c>
      <c r="B24" s="5" t="n">
        <v>137909</v>
      </c>
      <c r="C24" s="5" t="n">
        <v>57611</v>
      </c>
    </row>
    <row r="25">
      <c r="A25" s="4" t="inlineStr">
        <is>
          <t>Corporate bonds | Short-term:</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Cost</t>
        </is>
      </c>
      <c r="B27" s="5" t="n">
        <v>6288</v>
      </c>
      <c r="C27" s="5" t="n">
        <v>9936</v>
      </c>
    </row>
    <row r="28">
      <c r="A28" s="4" t="inlineStr">
        <is>
          <t>Gross Unrealized Gains</t>
        </is>
      </c>
      <c r="B28" s="5" t="n">
        <v>0</v>
      </c>
      <c r="C28" s="5" t="n">
        <v>102</v>
      </c>
    </row>
    <row r="29">
      <c r="A29" s="4" t="inlineStr">
        <is>
          <t>Gross Unrealized Losses</t>
        </is>
      </c>
      <c r="B29" s="5" t="n">
        <v>-31</v>
      </c>
      <c r="C29" s="5" t="n">
        <v>0</v>
      </c>
    </row>
    <row r="30">
      <c r="A30" s="4" t="inlineStr">
        <is>
          <t>Fair Value (Level 2)</t>
        </is>
      </c>
      <c r="B30" s="5" t="n">
        <v>6257</v>
      </c>
      <c r="C30" s="6" t="n">
        <v>10038</v>
      </c>
    </row>
    <row r="31">
      <c r="A31" s="4" t="inlineStr">
        <is>
          <t>U.S. Government bonds | Short-term:</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Cost</t>
        </is>
      </c>
      <c r="B33" s="5" t="n">
        <v>19531</v>
      </c>
      <c r="C33" s="4" t="inlineStr">
        <is>
          <t xml:space="preserve"> </t>
        </is>
      </c>
    </row>
    <row r="34">
      <c r="A34" s="4" t="inlineStr">
        <is>
          <t>Gross Unrealized Gains</t>
        </is>
      </c>
      <c r="B34" s="5" t="n">
        <v>0</v>
      </c>
      <c r="C34" s="4" t="inlineStr">
        <is>
          <t xml:space="preserve"> </t>
        </is>
      </c>
    </row>
    <row r="35">
      <c r="A35" s="4" t="inlineStr">
        <is>
          <t>Gross Unrealized Losses</t>
        </is>
      </c>
      <c r="B35" s="5" t="n">
        <v>-32</v>
      </c>
      <c r="C35" s="4" t="inlineStr">
        <is>
          <t xml:space="preserve"> </t>
        </is>
      </c>
    </row>
    <row r="36">
      <c r="A36" s="4" t="inlineStr">
        <is>
          <t>Fair Value (Level 2)</t>
        </is>
      </c>
      <c r="B36" s="6" t="n">
        <v>19499</v>
      </c>
      <c r="C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TOCKHOLDERS' EQU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709576</v>
      </c>
      <c r="C4" s="6" t="n">
        <v>650818</v>
      </c>
      <c r="D4" s="6" t="n">
        <v>730408</v>
      </c>
      <c r="E4" s="6" t="n">
        <v>619688</v>
      </c>
    </row>
    <row r="5">
      <c r="A5" s="4" t="inlineStr">
        <is>
          <t>Net unrealized loss on investments, net of tax</t>
        </is>
      </c>
      <c r="B5" s="5" t="n">
        <v>-160</v>
      </c>
      <c r="C5" s="5" t="n">
        <v>12</v>
      </c>
      <c r="D5" s="5" t="n">
        <v>-893</v>
      </c>
      <c r="E5" s="5" t="n">
        <v>-138</v>
      </c>
    </row>
    <row r="6">
      <c r="A6" s="4" t="inlineStr">
        <is>
          <t>Balance at end of period</t>
        </is>
      </c>
      <c r="B6" s="5" t="n">
        <v>756636</v>
      </c>
      <c r="C6" s="5" t="n">
        <v>687168</v>
      </c>
      <c r="D6" s="5" t="n">
        <v>756636</v>
      </c>
      <c r="E6" s="5" t="n">
        <v>687168</v>
      </c>
    </row>
    <row r="7">
      <c r="A7" s="4" t="inlineStr">
        <is>
          <t>Net Unrealized (Loss) Gain From Available For Sale Invest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4" t="inlineStr">
        <is>
          <t xml:space="preserve"> </t>
        </is>
      </c>
      <c r="D9" s="5" t="n">
        <v>139</v>
      </c>
      <c r="E9" s="5" t="n">
        <v>319</v>
      </c>
    </row>
    <row r="10">
      <c r="A10" s="4" t="inlineStr">
        <is>
          <t>Net unrealized loss on investments, net of tax</t>
        </is>
      </c>
      <c r="B10" s="4" t="inlineStr">
        <is>
          <t xml:space="preserve"> </t>
        </is>
      </c>
      <c r="C10" s="4" t="inlineStr">
        <is>
          <t xml:space="preserve"> </t>
        </is>
      </c>
      <c r="D10" s="5" t="n">
        <v>-893</v>
      </c>
      <c r="E10" s="5" t="n">
        <v>-138</v>
      </c>
    </row>
    <row r="11">
      <c r="A11" s="4" t="inlineStr">
        <is>
          <t>Balance at end of period</t>
        </is>
      </c>
      <c r="B11" s="5" t="n">
        <v>-754</v>
      </c>
      <c r="C11" s="5" t="n">
        <v>181</v>
      </c>
      <c r="D11" s="5" t="n">
        <v>-754</v>
      </c>
      <c r="E11" s="5" t="n">
        <v>181</v>
      </c>
    </row>
    <row r="12">
      <c r="A12" s="4" t="inlineStr">
        <is>
          <t>Unrealized Foreign Currency Translation</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28</v>
      </c>
      <c r="E14" s="5" t="n">
        <v>-1</v>
      </c>
    </row>
    <row r="15">
      <c r="A15" s="4" t="inlineStr">
        <is>
          <t>Foreign currency translation adjustments</t>
        </is>
      </c>
      <c r="B15" s="4" t="inlineStr">
        <is>
          <t xml:space="preserve"> </t>
        </is>
      </c>
      <c r="C15" s="4" t="inlineStr">
        <is>
          <t xml:space="preserve"> </t>
        </is>
      </c>
      <c r="D15" s="5" t="n">
        <v>121</v>
      </c>
      <c r="E15" s="5" t="n">
        <v>1</v>
      </c>
    </row>
    <row r="16">
      <c r="A16" s="4" t="inlineStr">
        <is>
          <t>Balance at end of period</t>
        </is>
      </c>
      <c r="B16" s="5" t="n">
        <v>149</v>
      </c>
      <c r="C16" s="5" t="n">
        <v>0</v>
      </c>
      <c r="D16" s="5" t="n">
        <v>149</v>
      </c>
      <c r="E16" s="5" t="n">
        <v>0</v>
      </c>
    </row>
    <row r="17">
      <c r="A17" s="4" t="inlineStr">
        <is>
          <t>Accumulated Other Comprehensive (Loss) Income</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527</v>
      </c>
      <c r="C19" s="5" t="n">
        <v>172</v>
      </c>
      <c r="D19" s="5" t="n">
        <v>167</v>
      </c>
      <c r="E19" s="5" t="n">
        <v>318</v>
      </c>
    </row>
    <row r="20">
      <c r="A20" s="4" t="inlineStr">
        <is>
          <t>Net unrealized loss on investments, net of tax</t>
        </is>
      </c>
      <c r="B20" s="4" t="inlineStr">
        <is>
          <t xml:space="preserve"> </t>
        </is>
      </c>
      <c r="C20" s="4" t="inlineStr">
        <is>
          <t xml:space="preserve"> </t>
        </is>
      </c>
      <c r="D20" s="5" t="n">
        <v>-893</v>
      </c>
      <c r="E20" s="5" t="n">
        <v>-138</v>
      </c>
    </row>
    <row r="21">
      <c r="A21" s="4" t="inlineStr">
        <is>
          <t>Foreign currency translation adjustments</t>
        </is>
      </c>
      <c r="B21" s="4" t="inlineStr">
        <is>
          <t xml:space="preserve"> </t>
        </is>
      </c>
      <c r="C21" s="4" t="inlineStr">
        <is>
          <t xml:space="preserve"> </t>
        </is>
      </c>
      <c r="D21" s="5" t="n">
        <v>121</v>
      </c>
      <c r="E21" s="5" t="n">
        <v>1</v>
      </c>
    </row>
    <row r="22">
      <c r="A22" s="4" t="inlineStr">
        <is>
          <t>Balance at end of period</t>
        </is>
      </c>
      <c r="B22" s="6" t="n">
        <v>-605</v>
      </c>
      <c r="C22" s="6" t="n">
        <v>181</v>
      </c>
      <c r="D22" s="6" t="n">
        <v>-605</v>
      </c>
      <c r="E22" s="6" t="n">
        <v>1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 Based Compensation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544</v>
      </c>
      <c r="C4" s="6" t="n">
        <v>10461</v>
      </c>
      <c r="D4" s="6" t="n">
        <v>22733</v>
      </c>
      <c r="E4" s="6" t="n">
        <v>20571</v>
      </c>
    </row>
    <row r="5">
      <c r="A5" s="3" t="inlineStr">
        <is>
          <t>Stock-based compensation from:</t>
        </is>
      </c>
      <c r="B5" s="4" t="inlineStr">
        <is>
          <t xml:space="preserve"> </t>
        </is>
      </c>
      <c r="C5" s="4" t="inlineStr">
        <is>
          <t xml:space="preserve"> </t>
        </is>
      </c>
      <c r="D5" s="4" t="inlineStr">
        <is>
          <t xml:space="preserve"> </t>
        </is>
      </c>
      <c r="E5" s="4" t="inlineStr">
        <is>
          <t xml:space="preserve"> </t>
        </is>
      </c>
    </row>
    <row r="6">
      <c r="A6" s="4" t="inlineStr">
        <is>
          <t>Stock options</t>
        </is>
      </c>
      <c r="B6" s="5" t="n">
        <v>6542</v>
      </c>
      <c r="C6" s="5" t="n">
        <v>6552</v>
      </c>
      <c r="D6" s="5" t="n">
        <v>13327</v>
      </c>
      <c r="E6" s="5" t="n">
        <v>13048</v>
      </c>
    </row>
    <row r="7">
      <c r="A7" s="4" t="inlineStr">
        <is>
          <t>Restricted stock units</t>
        </is>
      </c>
      <c r="B7" s="5" t="n">
        <v>4717</v>
      </c>
      <c r="C7" s="5" t="n">
        <v>3646</v>
      </c>
      <c r="D7" s="5" t="n">
        <v>8830</v>
      </c>
      <c r="E7" s="5" t="n">
        <v>7038</v>
      </c>
    </row>
    <row r="8">
      <c r="A8" s="4" t="inlineStr">
        <is>
          <t>Employee stock purchase plan</t>
        </is>
      </c>
      <c r="B8" s="5" t="n">
        <v>285</v>
      </c>
      <c r="C8" s="5" t="n">
        <v>263</v>
      </c>
      <c r="D8" s="5" t="n">
        <v>576</v>
      </c>
      <c r="E8" s="5" t="n">
        <v>485</v>
      </c>
    </row>
    <row r="9">
      <c r="A9" s="4" t="inlineStr">
        <is>
          <t>Total</t>
        </is>
      </c>
      <c r="B9" s="5" t="n">
        <v>11544</v>
      </c>
      <c r="C9" s="5" t="n">
        <v>10461</v>
      </c>
      <c r="D9" s="5" t="n">
        <v>22733</v>
      </c>
      <c r="E9" s="5" t="n">
        <v>20571</v>
      </c>
    </row>
    <row r="10">
      <c r="A10" s="4" t="inlineStr">
        <is>
          <t>Cost of goods sold</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1478</v>
      </c>
      <c r="C12" s="5" t="n">
        <v>1465</v>
      </c>
      <c r="D12" s="5" t="n">
        <v>2830</v>
      </c>
      <c r="E12" s="5" t="n">
        <v>2917</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1520</v>
      </c>
      <c r="C15" s="5" t="n">
        <v>1329</v>
      </c>
      <c r="D15" s="5" t="n">
        <v>2978</v>
      </c>
      <c r="E15" s="5" t="n">
        <v>2435</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8546</v>
      </c>
      <c r="C18" s="6" t="n">
        <v>7667</v>
      </c>
      <c r="D18" s="6" t="n">
        <v>16925</v>
      </c>
      <c r="E18" s="6" t="n">
        <v>1521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32" customWidth="1" min="2" max="2"/>
  </cols>
  <sheetData>
    <row r="1">
      <c r="A1" s="1" t="inlineStr">
        <is>
          <t>STOCK PLANS - Schedule of Stock Based Compensation Activity (Details)</t>
        </is>
      </c>
      <c r="B1" s="2" t="inlineStr">
        <is>
          <t>6 Months Ended</t>
        </is>
      </c>
    </row>
    <row r="2">
      <c r="B2" s="2" t="inlineStr">
        <is>
          <t>Jun. 30, 2022 $ / shares shares</t>
        </is>
      </c>
    </row>
    <row r="3">
      <c r="A3" s="3" t="inlineStr">
        <is>
          <t>Number of Options</t>
        </is>
      </c>
      <c r="B3" s="4" t="inlineStr">
        <is>
          <t xml:space="preserve"> </t>
        </is>
      </c>
    </row>
    <row r="4">
      <c r="A4" s="4" t="inlineStr">
        <is>
          <t>Outstanding beginning of period (in shares) | shares</t>
        </is>
      </c>
      <c r="B4" s="5" t="n">
        <v>6050540</v>
      </c>
    </row>
    <row r="5">
      <c r="A5" s="4" t="inlineStr">
        <is>
          <t>Granted (in shares) | shares</t>
        </is>
      </c>
      <c r="B5" s="5" t="n">
        <v>1010780</v>
      </c>
    </row>
    <row r="6">
      <c r="A6" s="4" t="inlineStr">
        <is>
          <t>Exercised (in shares) | shares</t>
        </is>
      </c>
      <c r="B6" s="5" t="n">
        <v>-630413</v>
      </c>
    </row>
    <row r="7">
      <c r="A7" s="4" t="inlineStr">
        <is>
          <t>Forfeited (in shares) | shares</t>
        </is>
      </c>
      <c r="B7" s="5" t="n">
        <v>-54215</v>
      </c>
    </row>
    <row r="8">
      <c r="A8" s="4" t="inlineStr">
        <is>
          <t>Expired (in shares) | shares</t>
        </is>
      </c>
      <c r="B8" s="5" t="n">
        <v>-13054</v>
      </c>
    </row>
    <row r="9">
      <c r="A9" s="4" t="inlineStr">
        <is>
          <t>Outstanding end of period (in shares) | shares</t>
        </is>
      </c>
      <c r="B9" s="5" t="n">
        <v>6363638</v>
      </c>
    </row>
    <row r="10">
      <c r="A10" s="3" t="inlineStr">
        <is>
          <t>Weighted Average Exercise Price</t>
        </is>
      </c>
      <c r="B10" s="4" t="inlineStr">
        <is>
          <t xml:space="preserve"> </t>
        </is>
      </c>
    </row>
    <row r="11">
      <c r="A11" s="4" t="inlineStr">
        <is>
          <t>Outstanding beginning of period (in dollars per share) | $ / shares</t>
        </is>
      </c>
      <c r="B11" s="8" t="n">
        <v>49.32</v>
      </c>
    </row>
    <row r="12">
      <c r="A12" s="4" t="inlineStr">
        <is>
          <t>Granted (in dollars per share) | $ / shares</t>
        </is>
      </c>
      <c r="B12" s="16" t="n">
        <v>60.22</v>
      </c>
    </row>
    <row r="13">
      <c r="A13" s="4" t="inlineStr">
        <is>
          <t>Exercised (in dollars per share) | $ / shares</t>
        </is>
      </c>
      <c r="B13" s="16" t="n">
        <v>34.8</v>
      </c>
    </row>
    <row r="14">
      <c r="A14" s="4" t="inlineStr">
        <is>
          <t>Forfeited (in dollars per share) | $ / shares</t>
        </is>
      </c>
      <c r="B14" s="16" t="n">
        <v>52.41</v>
      </c>
    </row>
    <row r="15">
      <c r="A15" s="4" t="inlineStr">
        <is>
          <t>Expired (in dollars per share) | $ / shares</t>
        </is>
      </c>
      <c r="B15" s="16" t="n">
        <v>85.48</v>
      </c>
    </row>
    <row r="16">
      <c r="A16" s="4" t="inlineStr">
        <is>
          <t>Outstanding at end of period (in dollars per share) | $ / shares</t>
        </is>
      </c>
      <c r="B16" s="8" t="n">
        <v>52.39</v>
      </c>
    </row>
    <row r="17">
      <c r="A17" s="4" t="inlineStr">
        <is>
          <t>Restricted Stock Units (RSUs)</t>
        </is>
      </c>
      <c r="B17" s="4" t="inlineStr">
        <is>
          <t xml:space="preserve"> </t>
        </is>
      </c>
    </row>
    <row r="18">
      <c r="A18" s="3" t="inlineStr">
        <is>
          <t>Number of Units</t>
        </is>
      </c>
      <c r="B18" s="4" t="inlineStr">
        <is>
          <t xml:space="preserve"> </t>
        </is>
      </c>
    </row>
    <row r="19">
      <c r="A19" s="4" t="inlineStr">
        <is>
          <t>Unvested at beginning of period (shares) | shares</t>
        </is>
      </c>
      <c r="B19" s="5" t="n">
        <v>955277</v>
      </c>
    </row>
    <row r="20">
      <c r="A20" s="4" t="inlineStr">
        <is>
          <t>Granted (shares) | shares</t>
        </is>
      </c>
      <c r="B20" s="5" t="n">
        <v>568049</v>
      </c>
    </row>
    <row r="21">
      <c r="A21" s="4" t="inlineStr">
        <is>
          <t>Vested (shares) | shares</t>
        </is>
      </c>
      <c r="B21" s="5" t="n">
        <v>-298607</v>
      </c>
    </row>
    <row r="22">
      <c r="A22" s="4" t="inlineStr">
        <is>
          <t>Forfeited (shares) | shares</t>
        </is>
      </c>
      <c r="B22" s="5" t="n">
        <v>-44929</v>
      </c>
    </row>
    <row r="23">
      <c r="A23" s="4" t="inlineStr">
        <is>
          <t>Unvested at end of period (shares) | shares</t>
        </is>
      </c>
      <c r="B23" s="5" t="n">
        <v>1179790</v>
      </c>
    </row>
    <row r="24">
      <c r="A24" s="3" t="inlineStr">
        <is>
          <t>Weighted Average Grant Date Fair Value (Per Share)</t>
        </is>
      </c>
      <c r="B24" s="4" t="inlineStr">
        <is>
          <t xml:space="preserve"> </t>
        </is>
      </c>
    </row>
    <row r="25">
      <c r="A25" s="4" t="inlineStr">
        <is>
          <t>Unvested at beginning of period (usd per share) | $ / shares</t>
        </is>
      </c>
      <c r="B25" s="8" t="n">
        <v>52.85</v>
      </c>
    </row>
    <row r="26">
      <c r="A26" s="4" t="inlineStr">
        <is>
          <t>Granted (usd per share) | $ / shares</t>
        </is>
      </c>
      <c r="B26" s="16" t="n">
        <v>60.63</v>
      </c>
    </row>
    <row r="27">
      <c r="A27" s="4" t="inlineStr">
        <is>
          <t>Vested (usd per share) | $ / shares</t>
        </is>
      </c>
      <c r="B27" s="16" t="n">
        <v>49.65</v>
      </c>
    </row>
    <row r="28">
      <c r="A28" s="4" t="inlineStr">
        <is>
          <t>Forfeited (usd per share) | $ / shares</t>
        </is>
      </c>
      <c r="B28" s="16" t="n">
        <v>54.16</v>
      </c>
    </row>
    <row r="29">
      <c r="A29" s="4" t="inlineStr">
        <is>
          <t>Unvested at end of period (usd per share) | $ / shares</t>
        </is>
      </c>
      <c r="B29" s="8" t="n">
        <v>57.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1" customWidth="1" min="2" max="2"/>
    <col width="47" customWidth="1" min="3" max="3"/>
  </cols>
  <sheetData>
    <row r="1">
      <c r="A1" s="1" t="inlineStr">
        <is>
          <t>STOCK PLANS - Narrative (Details)</t>
        </is>
      </c>
      <c r="B1" s="2" t="inlineStr">
        <is>
          <t>1 Months Ended</t>
        </is>
      </c>
      <c r="C1" s="2" t="inlineStr">
        <is>
          <t>6 Months Ended</t>
        </is>
      </c>
    </row>
    <row r="2">
      <c r="B2" s="2" t="inlineStr">
        <is>
          <t>Jun. 30, 2022 shares</t>
        </is>
      </c>
      <c r="C2" s="2" t="inlineStr">
        <is>
          <t>Jun. 30, 2022 offeringPeriod $ / shares shares</t>
        </is>
      </c>
    </row>
    <row r="3">
      <c r="A3" s="3" t="inlineStr">
        <is>
          <t>Stock Incentive Plans</t>
        </is>
      </c>
      <c r="B3" s="4" t="inlineStr">
        <is>
          <t xml:space="preserve"> </t>
        </is>
      </c>
      <c r="C3" s="4" t="inlineStr">
        <is>
          <t xml:space="preserve"> </t>
        </is>
      </c>
    </row>
    <row r="4">
      <c r="A4" s="4" t="inlineStr">
        <is>
          <t>Weighted average fair value (in dollars per share) | $ / shares</t>
        </is>
      </c>
      <c r="B4" s="4" t="inlineStr">
        <is>
          <t xml:space="preserve"> </t>
        </is>
      </c>
      <c r="C4" s="8" t="n">
        <v>25.69</v>
      </c>
    </row>
    <row r="5">
      <c r="A5" s="4" t="inlineStr">
        <is>
          <t>ESPP increase to shares allowed to be sold</t>
        </is>
      </c>
      <c r="B5" s="5" t="n">
        <v>500000</v>
      </c>
      <c r="C5" s="4" t="inlineStr">
        <is>
          <t xml:space="preserve"> </t>
        </is>
      </c>
    </row>
    <row r="6">
      <c r="A6" s="4" t="inlineStr">
        <is>
          <t>Purchase price of common stock, ESPP (as a percent)</t>
        </is>
      </c>
      <c r="B6" s="4" t="inlineStr">
        <is>
          <t xml:space="preserve"> </t>
        </is>
      </c>
      <c r="C6" s="9" t="n">
        <v>0.85</v>
      </c>
    </row>
    <row r="7">
      <c r="A7" s="4" t="inlineStr">
        <is>
          <t>Common stock issued under employee stock purchase plan (in shares)</t>
        </is>
      </c>
      <c r="B7" s="4" t="inlineStr">
        <is>
          <t xml:space="preserve"> </t>
        </is>
      </c>
      <c r="C7" s="5" t="n">
        <v>36729</v>
      </c>
    </row>
    <row r="8">
      <c r="A8" s="4" t="inlineStr">
        <is>
          <t>ESPP</t>
        </is>
      </c>
      <c r="B8" s="4" t="inlineStr">
        <is>
          <t xml:space="preserve"> </t>
        </is>
      </c>
      <c r="C8" s="4" t="inlineStr">
        <is>
          <t xml:space="preserve"> </t>
        </is>
      </c>
    </row>
    <row r="9">
      <c r="A9" s="3" t="inlineStr">
        <is>
          <t>Stock Incentive Plans</t>
        </is>
      </c>
      <c r="B9" s="4" t="inlineStr">
        <is>
          <t xml:space="preserve"> </t>
        </is>
      </c>
      <c r="C9" s="4" t="inlineStr">
        <is>
          <t xml:space="preserve"> </t>
        </is>
      </c>
    </row>
    <row r="10">
      <c r="A10" s="4" t="inlineStr">
        <is>
          <t>Number of offering periods for ESPP | offeringPeriod</t>
        </is>
      </c>
      <c r="B10" s="4" t="inlineStr">
        <is>
          <t xml:space="preserve"> </t>
        </is>
      </c>
      <c r="C10" s="5" t="n">
        <v>2</v>
      </c>
    </row>
    <row r="11">
      <c r="A11" s="4" t="inlineStr">
        <is>
          <t>ESPP purchasing period</t>
        </is>
      </c>
      <c r="B11" s="4" t="inlineStr">
        <is>
          <t xml:space="preserve"> </t>
        </is>
      </c>
      <c r="C11" s="4" t="inlineStr">
        <is>
          <t>6 month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26704</v>
      </c>
      <c r="C4" s="6" t="n">
        <v>29450</v>
      </c>
    </row>
    <row r="5">
      <c r="A5" s="3" t="inlineStr">
        <is>
          <t>Adjustments to reconcile net income to net cash provided by operating activities:</t>
        </is>
      </c>
      <c r="B5" s="4" t="inlineStr">
        <is>
          <t xml:space="preserve"> </t>
        </is>
      </c>
      <c r="C5" s="4" t="inlineStr">
        <is>
          <t xml:space="preserve"> </t>
        </is>
      </c>
    </row>
    <row r="6">
      <c r="A6" s="4" t="inlineStr">
        <is>
          <t>Deferred taxes</t>
        </is>
      </c>
      <c r="B6" s="5" t="n">
        <v>2193</v>
      </c>
      <c r="C6" s="5" t="n">
        <v>7613</v>
      </c>
    </row>
    <row r="7">
      <c r="A7" s="4" t="inlineStr">
        <is>
          <t>Depreciation of fixed assets and amortization of intangible assets</t>
        </is>
      </c>
      <c r="B7" s="5" t="n">
        <v>40897</v>
      </c>
      <c r="C7" s="5" t="n">
        <v>9748</v>
      </c>
    </row>
    <row r="8">
      <c r="A8" s="4" t="inlineStr">
        <is>
          <t>Amortization of debt issuance costs</t>
        </is>
      </c>
      <c r="B8" s="5" t="n">
        <v>2053</v>
      </c>
      <c r="C8" s="5" t="n">
        <v>1310</v>
      </c>
    </row>
    <row r="9">
      <c r="A9" s="4" t="inlineStr">
        <is>
          <t>Amortization of debt discount</t>
        </is>
      </c>
      <c r="B9" s="5" t="n">
        <v>1412</v>
      </c>
      <c r="C9" s="5" t="n">
        <v>11401</v>
      </c>
    </row>
    <row r="10">
      <c r="A10" s="4" t="inlineStr">
        <is>
          <t>Loss (gain) on disposal of fixed assets</t>
        </is>
      </c>
      <c r="B10" s="5" t="n">
        <v>193</v>
      </c>
      <c r="C10" s="5" t="n">
        <v>-10</v>
      </c>
    </row>
    <row r="11">
      <c r="A11" s="4" t="inlineStr">
        <is>
          <t>Stock-based compensation</t>
        </is>
      </c>
      <c r="B11" s="5" t="n">
        <v>22733</v>
      </c>
      <c r="C11" s="5" t="n">
        <v>20571</v>
      </c>
    </row>
    <row r="12">
      <c r="A12" s="4" t="inlineStr">
        <is>
          <t>Changes in contingent consideration</t>
        </is>
      </c>
      <c r="B12" s="5" t="n">
        <v>-22351</v>
      </c>
      <c r="C12" s="5" t="n">
        <v>-988</v>
      </c>
    </row>
    <row r="13">
      <c r="A13" s="4" t="inlineStr">
        <is>
          <t>Loss on investment</t>
        </is>
      </c>
      <c r="B13" s="5" t="n">
        <v>108</v>
      </c>
      <c r="C13" s="5" t="n">
        <v>2601</v>
      </c>
    </row>
    <row r="14">
      <c r="A14" s="3" t="inlineStr">
        <is>
          <t>Changes in operating assets and liabilities:</t>
        </is>
      </c>
      <c r="B14" s="4" t="inlineStr">
        <is>
          <t xml:space="preserve"> </t>
        </is>
      </c>
      <c r="C14" s="4" t="inlineStr">
        <is>
          <t xml:space="preserve"> </t>
        </is>
      </c>
    </row>
    <row r="15">
      <c r="A15" s="4" t="inlineStr">
        <is>
          <t>Accounts receivable, net</t>
        </is>
      </c>
      <c r="B15" s="5" t="n">
        <v>5213</v>
      </c>
      <c r="C15" s="5" t="n">
        <v>-15312</v>
      </c>
    </row>
    <row r="16">
      <c r="A16" s="4" t="inlineStr">
        <is>
          <t>Inventories, net</t>
        </is>
      </c>
      <c r="B16" s="5" t="n">
        <v>-2038</v>
      </c>
      <c r="C16" s="5" t="n">
        <v>-615</v>
      </c>
    </row>
    <row r="17">
      <c r="A17" s="4" t="inlineStr">
        <is>
          <t>Prepaid expenses and other assets</t>
        </is>
      </c>
      <c r="B17" s="5" t="n">
        <v>-3233</v>
      </c>
      <c r="C17" s="5" t="n">
        <v>-944</v>
      </c>
    </row>
    <row r="18">
      <c r="A18" s="4" t="inlineStr">
        <is>
          <t>Accounts payable</t>
        </is>
      </c>
      <c r="B18" s="5" t="n">
        <v>5258</v>
      </c>
      <c r="C18" s="5" t="n">
        <v>2156</v>
      </c>
    </row>
    <row r="19">
      <c r="A19" s="4" t="inlineStr">
        <is>
          <t>Accrued expenses and income taxes payable</t>
        </is>
      </c>
      <c r="B19" s="5" t="n">
        <v>-19038</v>
      </c>
      <c r="C19" s="5" t="n">
        <v>-18140</v>
      </c>
    </row>
    <row r="20">
      <c r="A20" s="4" t="inlineStr">
        <is>
          <t>Other liabilities</t>
        </is>
      </c>
      <c r="B20" s="5" t="n">
        <v>479</v>
      </c>
      <c r="C20" s="5" t="n">
        <v>-964</v>
      </c>
    </row>
    <row r="21">
      <c r="A21" s="4" t="inlineStr">
        <is>
          <t>Payment of contingent consideration</t>
        </is>
      </c>
      <c r="B21" s="5" t="n">
        <v>0</v>
      </c>
      <c r="C21" s="5" t="n">
        <v>-5662</v>
      </c>
    </row>
    <row r="22">
      <c r="A22" s="4" t="inlineStr">
        <is>
          <t>Net cash provided by operating activities</t>
        </is>
      </c>
      <c r="B22" s="5" t="n">
        <v>60583</v>
      </c>
      <c r="C22" s="5" t="n">
        <v>42215</v>
      </c>
    </row>
    <row r="23">
      <c r="A23" s="3" t="inlineStr">
        <is>
          <t>Investing activities:</t>
        </is>
      </c>
      <c r="B23" s="4" t="inlineStr">
        <is>
          <t xml:space="preserve"> </t>
        </is>
      </c>
      <c r="C23" s="4" t="inlineStr">
        <is>
          <t xml:space="preserve"> </t>
        </is>
      </c>
    </row>
    <row r="24">
      <c r="A24" s="4" t="inlineStr">
        <is>
          <t>Purchases of fixed assets</t>
        </is>
      </c>
      <c r="B24" s="5" t="n">
        <v>-19403</v>
      </c>
      <c r="C24" s="5" t="n">
        <v>-23624</v>
      </c>
    </row>
    <row r="25">
      <c r="A25" s="4" t="inlineStr">
        <is>
          <t>Purchases of available-for-sale investments</t>
        </is>
      </c>
      <c r="B25" s="5" t="n">
        <v>-187641</v>
      </c>
      <c r="C25" s="5" t="n">
        <v>-318132</v>
      </c>
    </row>
    <row r="26">
      <c r="A26" s="4" t="inlineStr">
        <is>
          <t>Sales of available-for-sale investments</t>
        </is>
      </c>
      <c r="B26" s="5" t="n">
        <v>62936</v>
      </c>
      <c r="C26" s="5" t="n">
        <v>294288</v>
      </c>
    </row>
    <row r="27">
      <c r="A27" s="4" t="inlineStr">
        <is>
          <t>Payment of contingent consideration</t>
        </is>
      </c>
      <c r="B27" s="5" t="n">
        <v>-32000</v>
      </c>
      <c r="C27" s="5" t="n">
        <v>0</v>
      </c>
    </row>
    <row r="28">
      <c r="A28" s="4" t="inlineStr">
        <is>
          <t>Purchases of equity and debt investments</t>
        </is>
      </c>
      <c r="B28" s="5" t="n">
        <v>-12750</v>
      </c>
      <c r="C28" s="5" t="n">
        <v>-14220</v>
      </c>
    </row>
    <row r="29">
      <c r="A29" s="4" t="inlineStr">
        <is>
          <t>Sale of equity investment</t>
        </is>
      </c>
      <c r="B29" s="5" t="n">
        <v>0</v>
      </c>
      <c r="C29" s="5" t="n">
        <v>9057</v>
      </c>
    </row>
    <row r="30">
      <c r="A30" s="4" t="inlineStr">
        <is>
          <t>Net cash used in investing activities</t>
        </is>
      </c>
      <c r="B30" s="5" t="n">
        <v>-188858</v>
      </c>
      <c r="C30" s="5" t="n">
        <v>-52631</v>
      </c>
    </row>
    <row r="31">
      <c r="A31" s="3" t="inlineStr">
        <is>
          <t>Financing activities:</t>
        </is>
      </c>
      <c r="B31" s="4" t="inlineStr">
        <is>
          <t xml:space="preserve"> </t>
        </is>
      </c>
      <c r="C31" s="4" t="inlineStr">
        <is>
          <t xml:space="preserve"> </t>
        </is>
      </c>
    </row>
    <row r="32">
      <c r="A32" s="4" t="inlineStr">
        <is>
          <t>Proceeds from exercises of stock options</t>
        </is>
      </c>
      <c r="B32" s="5" t="n">
        <v>21881</v>
      </c>
      <c r="C32" s="5" t="n">
        <v>15997</v>
      </c>
    </row>
    <row r="33">
      <c r="A33" s="4" t="inlineStr">
        <is>
          <t>Proceeds from shares issued under employee stock purchase plan</t>
        </is>
      </c>
      <c r="B33" s="5" t="n">
        <v>1821</v>
      </c>
      <c r="C33" s="5" t="n">
        <v>1574</v>
      </c>
    </row>
    <row r="34">
      <c r="A34" s="4" t="inlineStr">
        <is>
          <t>Repayment of Term loan B facility maturing December 2026</t>
        </is>
      </c>
      <c r="B34" s="5" t="n">
        <v>-9375</v>
      </c>
      <c r="C34" s="5" t="n">
        <v>0</v>
      </c>
    </row>
    <row r="35">
      <c r="A35" s="4" t="inlineStr">
        <is>
          <t>Payment of contingent consideration to MyoScience, Inc. securityholders</t>
        </is>
      </c>
      <c r="B35" s="5" t="n">
        <v>0</v>
      </c>
      <c r="C35" s="5" t="n">
        <v>-1338</v>
      </c>
    </row>
    <row r="36">
      <c r="A36" s="4" t="inlineStr">
        <is>
          <t>Net cash (used in) provided by financing activities</t>
        </is>
      </c>
      <c r="B36" s="5" t="n">
        <v>-335242</v>
      </c>
      <c r="C36" s="5" t="n">
        <v>16233</v>
      </c>
    </row>
    <row r="37">
      <c r="A37" s="4" t="inlineStr">
        <is>
          <t>Net (decrease) increase in cash and cash equivalents</t>
        </is>
      </c>
      <c r="B37" s="5" t="n">
        <v>-463517</v>
      </c>
      <c r="C37" s="5" t="n">
        <v>5817</v>
      </c>
    </row>
    <row r="38">
      <c r="A38" s="4" t="inlineStr">
        <is>
          <t>Cash and cash equivalents, beginning of period</t>
        </is>
      </c>
      <c r="B38" s="5" t="n">
        <v>585578</v>
      </c>
      <c r="C38" s="5" t="n">
        <v>99957</v>
      </c>
    </row>
    <row r="39">
      <c r="A39" s="4" t="inlineStr">
        <is>
          <t>Cash and cash equivalents, end of period</t>
        </is>
      </c>
      <c r="B39" s="5" t="n">
        <v>122061</v>
      </c>
      <c r="C39" s="5" t="n">
        <v>105774</v>
      </c>
    </row>
    <row r="40">
      <c r="A40" s="3" t="inlineStr">
        <is>
          <t>Supplemental cash flow information:</t>
        </is>
      </c>
      <c r="B40" s="4" t="inlineStr">
        <is>
          <t xml:space="preserve"> </t>
        </is>
      </c>
      <c r="C40" s="4" t="inlineStr">
        <is>
          <t xml:space="preserve"> </t>
        </is>
      </c>
    </row>
    <row r="41">
      <c r="A41" s="4" t="inlineStr">
        <is>
          <t>Cash paid for interest</t>
        </is>
      </c>
      <c r="B41" s="5" t="n">
        <v>14686</v>
      </c>
      <c r="C41" s="5" t="n">
        <v>3586</v>
      </c>
    </row>
    <row r="42">
      <c r="A42" s="4" t="inlineStr">
        <is>
          <t>Cash paid for income taxes, net of refunds</t>
        </is>
      </c>
      <c r="B42" s="5" t="n">
        <v>4104</v>
      </c>
      <c r="C42" s="5" t="n">
        <v>1447</v>
      </c>
    </row>
    <row r="43">
      <c r="A43" s="3" t="inlineStr">
        <is>
          <t>Non-cash investing and financing activities:</t>
        </is>
      </c>
      <c r="B43" s="4" t="inlineStr">
        <is>
          <t xml:space="preserve"> </t>
        </is>
      </c>
      <c r="C43" s="4" t="inlineStr">
        <is>
          <t xml:space="preserve"> </t>
        </is>
      </c>
    </row>
    <row r="44">
      <c r="A44" s="4" t="inlineStr">
        <is>
          <t>Issuance of common stock from conversion of 2022 convertible senior notes</t>
        </is>
      </c>
      <c r="B44" s="5" t="n">
        <v>3040</v>
      </c>
      <c r="C44" s="5" t="n">
        <v>0</v>
      </c>
    </row>
    <row r="45">
      <c r="A45" s="4" t="inlineStr">
        <is>
          <t>Fixed assets included in accounts payable and accrued liabilities</t>
        </is>
      </c>
      <c r="B45" s="5" t="n">
        <v>2454</v>
      </c>
      <c r="C45" s="5" t="n">
        <v>8096</v>
      </c>
    </row>
    <row r="46">
      <c r="A46" s="4" t="inlineStr">
        <is>
          <t>Convertible Senior Notes Due 2022</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Repayment of convertible senior notes</t>
        </is>
      </c>
      <c r="B48" s="5" t="n">
        <v>-156960</v>
      </c>
      <c r="C48" s="5" t="n">
        <v>0</v>
      </c>
    </row>
    <row r="49">
      <c r="A49" s="4" t="inlineStr">
        <is>
          <t>Convertible Senior Notes Due 2024</t>
        </is>
      </c>
      <c r="B49" s="4" t="inlineStr">
        <is>
          <t xml:space="preserve"> </t>
        </is>
      </c>
      <c r="C49" s="4" t="inlineStr">
        <is>
          <t xml:space="preserve"> </t>
        </is>
      </c>
    </row>
    <row r="50">
      <c r="A50" s="3" t="inlineStr">
        <is>
          <t>Financing activities:</t>
        </is>
      </c>
      <c r="B50" s="4" t="inlineStr">
        <is>
          <t xml:space="preserve"> </t>
        </is>
      </c>
      <c r="C50" s="4" t="inlineStr">
        <is>
          <t xml:space="preserve"> </t>
        </is>
      </c>
    </row>
    <row r="51">
      <c r="A51" s="4" t="inlineStr">
        <is>
          <t>Repayment of convertible senior notes</t>
        </is>
      </c>
      <c r="B51" s="6" t="n">
        <v>-192609</v>
      </c>
      <c r="C5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TOCK PLANS - Schedule of Valuation Assumptions (Details) - Employee Stock Option</t>
        </is>
      </c>
      <c r="B1" s="2" t="inlineStr">
        <is>
          <t>6 Months Ended</t>
        </is>
      </c>
    </row>
    <row r="2">
      <c r="B2" s="2" t="inlineStr">
        <is>
          <t>Jun. 30, 2022</t>
        </is>
      </c>
    </row>
    <row r="3">
      <c r="A3" s="3" t="inlineStr">
        <is>
          <t>Stock Incentive Plans</t>
        </is>
      </c>
      <c r="B3" s="4" t="inlineStr">
        <is>
          <t xml:space="preserve"> </t>
        </is>
      </c>
    </row>
    <row r="4">
      <c r="A4" s="4" t="inlineStr">
        <is>
          <t>Expected dividend yield (as a percent)</t>
        </is>
      </c>
      <c r="B4" s="9" t="n">
        <v>0</v>
      </c>
    </row>
    <row r="5">
      <c r="A5" s="4" t="inlineStr">
        <is>
          <t>Risk free interest rate (as a percent)</t>
        </is>
      </c>
      <c r="B5" s="12" t="n">
        <v>0.0283</v>
      </c>
    </row>
    <row r="6">
      <c r="A6" s="4" t="inlineStr">
        <is>
          <t>Expected volatility (as a percent)</t>
        </is>
      </c>
      <c r="B6" s="12" t="n">
        <v>0.4515</v>
      </c>
    </row>
    <row r="7">
      <c r="A7" s="4" t="inlineStr">
        <is>
          <t>Expected term of options (in years)</t>
        </is>
      </c>
      <c r="B7" s="4" t="inlineStr">
        <is>
          <t>4 years 11 months 1 da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EP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basic</t>
        </is>
      </c>
      <c r="B4" s="6" t="n">
        <v>19876</v>
      </c>
      <c r="C4" s="6" t="n">
        <v>19081</v>
      </c>
      <c r="D4" s="6" t="n">
        <v>26704</v>
      </c>
      <c r="E4" s="6" t="n">
        <v>29450</v>
      </c>
    </row>
    <row r="5">
      <c r="A5" s="4" t="inlineStr">
        <is>
          <t>ASU 2020-06 convertible notes if-converted method adjustment</t>
        </is>
      </c>
      <c r="B5" s="5" t="n">
        <v>1039</v>
      </c>
      <c r="C5" s="5" t="n">
        <v>0</v>
      </c>
      <c r="D5" s="5" t="n">
        <v>2078</v>
      </c>
      <c r="E5" s="5" t="n">
        <v>0</v>
      </c>
    </row>
    <row r="6">
      <c r="A6" s="4" t="inlineStr">
        <is>
          <t>Adjusted net income—diluted</t>
        </is>
      </c>
      <c r="B6" s="6" t="n">
        <v>20915</v>
      </c>
      <c r="C6" s="6" t="n">
        <v>19081</v>
      </c>
      <c r="D6" s="6" t="n">
        <v>28782</v>
      </c>
      <c r="E6" s="6" t="n">
        <v>2945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 (in shares)</t>
        </is>
      </c>
      <c r="B8" s="5" t="n">
        <v>45501</v>
      </c>
      <c r="C8" s="5" t="n">
        <v>44145</v>
      </c>
      <c r="D8" s="5" t="n">
        <v>45185</v>
      </c>
      <c r="E8" s="5" t="n">
        <v>43989</v>
      </c>
    </row>
    <row r="9">
      <c r="A9" s="3" t="inlineStr">
        <is>
          <t>Computation of diluted securities:</t>
        </is>
      </c>
      <c r="B9" s="4" t="inlineStr">
        <is>
          <t xml:space="preserve"> </t>
        </is>
      </c>
      <c r="C9" s="4" t="inlineStr">
        <is>
          <t xml:space="preserve"> </t>
        </is>
      </c>
      <c r="D9" s="4" t="inlineStr">
        <is>
          <t xml:space="preserve"> </t>
        </is>
      </c>
      <c r="E9" s="4" t="inlineStr">
        <is>
          <t xml:space="preserve"> </t>
        </is>
      </c>
    </row>
    <row r="10">
      <c r="A10" s="4" t="inlineStr">
        <is>
          <t>Dilutive effect of convertible debt securities (in shares)</t>
        </is>
      </c>
      <c r="B10" s="5" t="n">
        <v>0</v>
      </c>
      <c r="C10" s="5" t="n">
        <v>0</v>
      </c>
      <c r="D10" s="5" t="n">
        <v>0</v>
      </c>
      <c r="E10" s="5" t="n">
        <v>76</v>
      </c>
    </row>
    <row r="11">
      <c r="A11" s="4" t="inlineStr">
        <is>
          <t>Weighted average number of shares outstanding - diluted (in shares)</t>
        </is>
      </c>
      <c r="B11" s="5" t="n">
        <v>52478</v>
      </c>
      <c r="C11" s="5" t="n">
        <v>45592</v>
      </c>
      <c r="D11" s="5" t="n">
        <v>52262</v>
      </c>
      <c r="E11" s="5" t="n">
        <v>45779</v>
      </c>
    </row>
    <row r="12">
      <c r="A12" s="3" t="inlineStr">
        <is>
          <t>Net income per share:</t>
        </is>
      </c>
      <c r="B12" s="4" t="inlineStr">
        <is>
          <t xml:space="preserve"> </t>
        </is>
      </c>
      <c r="C12" s="4" t="inlineStr">
        <is>
          <t xml:space="preserve"> </t>
        </is>
      </c>
      <c r="D12" s="4" t="inlineStr">
        <is>
          <t xml:space="preserve"> </t>
        </is>
      </c>
      <c r="E12" s="4" t="inlineStr">
        <is>
          <t xml:space="preserve"> </t>
        </is>
      </c>
    </row>
    <row r="13">
      <c r="A13" s="4" t="inlineStr">
        <is>
          <t>Basic net income per common share (in USD per share)</t>
        </is>
      </c>
      <c r="B13" s="8" t="n">
        <v>0.44</v>
      </c>
      <c r="C13" s="8" t="n">
        <v>0.43</v>
      </c>
      <c r="D13" s="8" t="n">
        <v>0.59</v>
      </c>
      <c r="E13" s="8" t="n">
        <v>0.67</v>
      </c>
    </row>
    <row r="14">
      <c r="A14" s="4" t="inlineStr">
        <is>
          <t>Diluted net income per common share (in USD per share)</t>
        </is>
      </c>
      <c r="B14" s="8" t="n">
        <v>0.4</v>
      </c>
      <c r="C14" s="8" t="n">
        <v>0.42</v>
      </c>
      <c r="D14" s="8" t="n">
        <v>0.55</v>
      </c>
      <c r="E14" s="8" t="n">
        <v>0.64</v>
      </c>
    </row>
    <row r="15">
      <c r="A15" s="4" t="inlineStr">
        <is>
          <t>Accounting Standards Update 2020-06</t>
        </is>
      </c>
      <c r="B15" s="4" t="inlineStr">
        <is>
          <t xml:space="preserve"> </t>
        </is>
      </c>
      <c r="C15" s="4" t="inlineStr">
        <is>
          <t xml:space="preserve"> </t>
        </is>
      </c>
      <c r="D15" s="4" t="inlineStr">
        <is>
          <t xml:space="preserve"> </t>
        </is>
      </c>
      <c r="E15" s="4" t="inlineStr">
        <is>
          <t xml:space="preserve"> </t>
        </is>
      </c>
    </row>
    <row r="16">
      <c r="A16" s="3" t="inlineStr">
        <is>
          <t>Computation of diluted securities:</t>
        </is>
      </c>
      <c r="B16" s="4" t="inlineStr">
        <is>
          <t xml:space="preserve"> </t>
        </is>
      </c>
      <c r="C16" s="4" t="inlineStr">
        <is>
          <t xml:space="preserve"> </t>
        </is>
      </c>
      <c r="D16" s="4" t="inlineStr">
        <is>
          <t xml:space="preserve"> </t>
        </is>
      </c>
      <c r="E16" s="4" t="inlineStr">
        <is>
          <t xml:space="preserve"> </t>
        </is>
      </c>
    </row>
    <row r="17">
      <c r="A17" s="4" t="inlineStr">
        <is>
          <t>Dilutive effect of convertible debt securities (in shares)</t>
        </is>
      </c>
      <c r="B17" s="5" t="n">
        <v>5607</v>
      </c>
      <c r="C17" s="5" t="n">
        <v>0</v>
      </c>
      <c r="D17" s="5" t="n">
        <v>5607</v>
      </c>
      <c r="E17" s="5" t="n">
        <v>0</v>
      </c>
    </row>
    <row r="18">
      <c r="A18" s="4" t="inlineStr">
        <is>
          <t>Employee Stock Option</t>
        </is>
      </c>
      <c r="B18" s="4" t="inlineStr">
        <is>
          <t xml:space="preserve"> </t>
        </is>
      </c>
      <c r="C18" s="4" t="inlineStr">
        <is>
          <t xml:space="preserve"> </t>
        </is>
      </c>
      <c r="D18" s="4" t="inlineStr">
        <is>
          <t xml:space="preserve"> </t>
        </is>
      </c>
      <c r="E18" s="4" t="inlineStr">
        <is>
          <t xml:space="preserve"> </t>
        </is>
      </c>
    </row>
    <row r="19">
      <c r="A19" s="3" t="inlineStr">
        <is>
          <t>Computation of diluted securities:</t>
        </is>
      </c>
      <c r="B19" s="4" t="inlineStr">
        <is>
          <t xml:space="preserve"> </t>
        </is>
      </c>
      <c r="C19" s="4" t="inlineStr">
        <is>
          <t xml:space="preserve"> </t>
        </is>
      </c>
      <c r="D19" s="4" t="inlineStr">
        <is>
          <t xml:space="preserve"> </t>
        </is>
      </c>
      <c r="E19" s="4" t="inlineStr">
        <is>
          <t xml:space="preserve"> </t>
        </is>
      </c>
    </row>
    <row r="20">
      <c r="A20" s="4" t="inlineStr">
        <is>
          <t>Dilutive effect of share based compensation arrangements (in shares)</t>
        </is>
      </c>
      <c r="B20" s="5" t="n">
        <v>1016</v>
      </c>
      <c r="C20" s="5" t="n">
        <v>1062</v>
      </c>
      <c r="D20" s="5" t="n">
        <v>1106</v>
      </c>
      <c r="E20" s="5" t="n">
        <v>1284</v>
      </c>
    </row>
    <row r="21">
      <c r="A21" s="4" t="inlineStr">
        <is>
          <t>Restricted Stock Units (RSUs)</t>
        </is>
      </c>
      <c r="B21" s="4" t="inlineStr">
        <is>
          <t xml:space="preserve"> </t>
        </is>
      </c>
      <c r="C21" s="4" t="inlineStr">
        <is>
          <t xml:space="preserve"> </t>
        </is>
      </c>
      <c r="D21" s="4" t="inlineStr">
        <is>
          <t xml:space="preserve"> </t>
        </is>
      </c>
      <c r="E21" s="4" t="inlineStr">
        <is>
          <t xml:space="preserve"> </t>
        </is>
      </c>
    </row>
    <row r="22">
      <c r="A22" s="3" t="inlineStr">
        <is>
          <t>Computation of diluted securities:</t>
        </is>
      </c>
      <c r="B22" s="4" t="inlineStr">
        <is>
          <t xml:space="preserve"> </t>
        </is>
      </c>
      <c r="C22" s="4" t="inlineStr">
        <is>
          <t xml:space="preserve"> </t>
        </is>
      </c>
      <c r="D22" s="4" t="inlineStr">
        <is>
          <t xml:space="preserve"> </t>
        </is>
      </c>
      <c r="E22" s="4" t="inlineStr">
        <is>
          <t xml:space="preserve"> </t>
        </is>
      </c>
    </row>
    <row r="23">
      <c r="A23" s="4" t="inlineStr">
        <is>
          <t>Dilutive effect of share based compensation arrangements (in shares)</t>
        </is>
      </c>
      <c r="B23" s="5" t="n">
        <v>347</v>
      </c>
      <c r="C23" s="5" t="n">
        <v>381</v>
      </c>
      <c r="D23" s="5" t="n">
        <v>360</v>
      </c>
      <c r="E23" s="5" t="n">
        <v>426</v>
      </c>
    </row>
    <row r="24">
      <c r="A24" s="4" t="inlineStr">
        <is>
          <t>ESPP</t>
        </is>
      </c>
      <c r="B24" s="4" t="inlineStr">
        <is>
          <t xml:space="preserve"> </t>
        </is>
      </c>
      <c r="C24" s="4" t="inlineStr">
        <is>
          <t xml:space="preserve"> </t>
        </is>
      </c>
      <c r="D24" s="4" t="inlineStr">
        <is>
          <t xml:space="preserve"> </t>
        </is>
      </c>
      <c r="E24" s="4" t="inlineStr">
        <is>
          <t xml:space="preserve"> </t>
        </is>
      </c>
    </row>
    <row r="25">
      <c r="A25" s="3" t="inlineStr">
        <is>
          <t>Computation of diluted securities:</t>
        </is>
      </c>
      <c r="B25" s="4" t="inlineStr">
        <is>
          <t xml:space="preserve"> </t>
        </is>
      </c>
      <c r="C25" s="4" t="inlineStr">
        <is>
          <t xml:space="preserve"> </t>
        </is>
      </c>
      <c r="D25" s="4" t="inlineStr">
        <is>
          <t xml:space="preserve"> </t>
        </is>
      </c>
      <c r="E25" s="4" t="inlineStr">
        <is>
          <t xml:space="preserve"> </t>
        </is>
      </c>
    </row>
    <row r="26">
      <c r="A26" s="4" t="inlineStr">
        <is>
          <t>Dilutive effect of share based compensation arrangements (in shares)</t>
        </is>
      </c>
      <c r="B26" s="5" t="n">
        <v>7</v>
      </c>
      <c r="C26" s="5" t="n">
        <v>4</v>
      </c>
      <c r="D26" s="5" t="n">
        <v>4</v>
      </c>
      <c r="E26" s="5"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Total</t>
        </is>
      </c>
      <c r="B4" s="5" t="n">
        <v>1979</v>
      </c>
      <c r="C4" s="5" t="n">
        <v>2114</v>
      </c>
      <c r="D4" s="5" t="n">
        <v>3075</v>
      </c>
      <c r="E4" s="5" t="n">
        <v>1503</v>
      </c>
    </row>
    <row r="5">
      <c r="A5" s="4" t="inlineStr">
        <is>
          <t>Weighted average number of stock options</t>
        </is>
      </c>
      <c r="B5" s="4" t="inlineStr">
        <is>
          <t xml:space="preserve"> </t>
        </is>
      </c>
      <c r="C5" s="4" t="inlineStr">
        <is>
          <t xml:space="preserve"> </t>
        </is>
      </c>
      <c r="D5" s="4" t="inlineStr">
        <is>
          <t xml:space="preserve"> </t>
        </is>
      </c>
      <c r="E5" s="4" t="inlineStr">
        <is>
          <t xml:space="preserve"> </t>
        </is>
      </c>
    </row>
    <row r="6">
      <c r="A6" s="3" t="inlineStr">
        <is>
          <t>EARNINGS PER SHARE</t>
        </is>
      </c>
      <c r="B6" s="4" t="inlineStr">
        <is>
          <t xml:space="preserve"> </t>
        </is>
      </c>
      <c r="C6" s="4" t="inlineStr">
        <is>
          <t xml:space="preserve"> </t>
        </is>
      </c>
      <c r="D6" s="4" t="inlineStr">
        <is>
          <t xml:space="preserve"> </t>
        </is>
      </c>
      <c r="E6" s="4" t="inlineStr">
        <is>
          <t xml:space="preserve"> </t>
        </is>
      </c>
    </row>
    <row r="7">
      <c r="A7" s="4" t="inlineStr">
        <is>
          <t>Total</t>
        </is>
      </c>
      <c r="B7" s="5" t="n">
        <v>1948</v>
      </c>
      <c r="C7" s="5" t="n">
        <v>2088</v>
      </c>
      <c r="D7" s="5" t="n">
        <v>1855</v>
      </c>
      <c r="E7" s="5" t="n">
        <v>1489</v>
      </c>
    </row>
    <row r="8">
      <c r="A8" s="4" t="inlineStr">
        <is>
          <t>Convertible senior notes</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Total</t>
        </is>
      </c>
      <c r="B10" s="5" t="n">
        <v>0</v>
      </c>
      <c r="C10" s="5" t="n">
        <v>0</v>
      </c>
      <c r="D10" s="5" t="n">
        <v>1196</v>
      </c>
      <c r="E10" s="5" t="n">
        <v>0</v>
      </c>
    </row>
    <row r="11">
      <c r="A11" s="4" t="inlineStr">
        <is>
          <t>Weighted average number of RSUs</t>
        </is>
      </c>
      <c r="B11" s="4" t="inlineStr">
        <is>
          <t xml:space="preserve"> </t>
        </is>
      </c>
      <c r="C11" s="4" t="inlineStr">
        <is>
          <t xml:space="preserve"> </t>
        </is>
      </c>
      <c r="D11" s="4" t="inlineStr">
        <is>
          <t xml:space="preserve"> </t>
        </is>
      </c>
      <c r="E11" s="4" t="inlineStr">
        <is>
          <t xml:space="preserve"> </t>
        </is>
      </c>
    </row>
    <row r="12">
      <c r="A12" s="3" t="inlineStr">
        <is>
          <t>EARNINGS PER SHARE</t>
        </is>
      </c>
      <c r="B12" s="4" t="inlineStr">
        <is>
          <t xml:space="preserve"> </t>
        </is>
      </c>
      <c r="C12" s="4" t="inlineStr">
        <is>
          <t xml:space="preserve"> </t>
        </is>
      </c>
      <c r="D12" s="4" t="inlineStr">
        <is>
          <t xml:space="preserve"> </t>
        </is>
      </c>
      <c r="E12" s="4" t="inlineStr">
        <is>
          <t xml:space="preserve"> </t>
        </is>
      </c>
    </row>
    <row r="13">
      <c r="A13" s="4" t="inlineStr">
        <is>
          <t>Total</t>
        </is>
      </c>
      <c r="B13" s="5" t="n">
        <v>31</v>
      </c>
      <c r="C13" s="5" t="n">
        <v>26</v>
      </c>
      <c r="D13" s="5" t="n">
        <v>24</v>
      </c>
      <c r="E13" s="5" t="n">
        <v>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Federal, State and Local, and Foreign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loss) before income taxes:</t>
        </is>
      </c>
      <c r="B3" s="4" t="inlineStr">
        <is>
          <t xml:space="preserve"> </t>
        </is>
      </c>
      <c r="C3" s="4" t="inlineStr">
        <is>
          <t xml:space="preserve"> </t>
        </is>
      </c>
      <c r="D3" s="4" t="inlineStr">
        <is>
          <t xml:space="preserve"> </t>
        </is>
      </c>
      <c r="E3" s="4" t="inlineStr">
        <is>
          <t xml:space="preserve"> </t>
        </is>
      </c>
    </row>
    <row r="4">
      <c r="A4" s="4" t="inlineStr">
        <is>
          <t>Domestic</t>
        </is>
      </c>
      <c r="B4" s="6" t="n">
        <v>23798</v>
      </c>
      <c r="C4" s="6" t="n">
        <v>25863</v>
      </c>
      <c r="D4" s="6" t="n">
        <v>30380</v>
      </c>
      <c r="E4" s="6" t="n">
        <v>41795</v>
      </c>
    </row>
    <row r="5">
      <c r="A5" s="4" t="inlineStr">
        <is>
          <t>Foreign</t>
        </is>
      </c>
      <c r="B5" s="5" t="n">
        <v>-1791</v>
      </c>
      <c r="C5" s="5" t="n">
        <v>-215</v>
      </c>
      <c r="D5" s="5" t="n">
        <v>-1079</v>
      </c>
      <c r="E5" s="5" t="n">
        <v>-3424</v>
      </c>
    </row>
    <row r="6">
      <c r="A6" s="4" t="inlineStr">
        <is>
          <t>Income before income taxes</t>
        </is>
      </c>
      <c r="B6" s="5" t="n">
        <v>22007</v>
      </c>
      <c r="C6" s="5" t="n">
        <v>25648</v>
      </c>
      <c r="D6" s="5" t="n">
        <v>29301</v>
      </c>
      <c r="E6" s="5" t="n">
        <v>38371</v>
      </c>
    </row>
    <row r="7">
      <c r="A7" s="4" t="inlineStr">
        <is>
          <t>Income tax expense</t>
        </is>
      </c>
      <c r="B7" s="6" t="n">
        <v>2131</v>
      </c>
      <c r="C7" s="6" t="n">
        <v>6567</v>
      </c>
      <c r="D7" s="6" t="n">
        <v>2597</v>
      </c>
      <c r="E7" s="6" t="n">
        <v>8921</v>
      </c>
    </row>
    <row r="8">
      <c r="A8" s="4" t="inlineStr">
        <is>
          <t>Effective tax rates (in percent)</t>
        </is>
      </c>
      <c r="B8" s="9" t="n">
        <v>0.1</v>
      </c>
      <c r="C8" s="9" t="n">
        <v>0.26</v>
      </c>
      <c r="D8" s="9" t="n">
        <v>0.09</v>
      </c>
      <c r="E8" s="9" t="n">
        <v>0.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RELATED (GAINS) CHARGES, PRODUCT DISCONTINUATION AND OTHER - Product Discontinu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related expenses</t>
        </is>
      </c>
      <c r="B4" s="6" t="n">
        <v>950</v>
      </c>
      <c r="C4" s="6" t="n">
        <v>0</v>
      </c>
      <c r="D4" s="6" t="n">
        <v>4065</v>
      </c>
      <c r="E4" s="6" t="n">
        <v>0</v>
      </c>
    </row>
    <row r="5">
      <c r="A5" s="4" t="inlineStr">
        <is>
          <t>Total acquisition-related charges</t>
        </is>
      </c>
      <c r="B5" s="5" t="n">
        <v>3222</v>
      </c>
      <c r="C5" s="5" t="n">
        <v>7</v>
      </c>
      <c r="D5" s="5" t="n">
        <v>8630</v>
      </c>
      <c r="E5" s="5" t="n">
        <v>7</v>
      </c>
    </row>
    <row r="6">
      <c r="A6" s="4" t="inlineStr">
        <is>
          <t>Changes in contingent consideration</t>
        </is>
      </c>
      <c r="B6" s="4" t="inlineStr">
        <is>
          <t xml:space="preserve"> </t>
        </is>
      </c>
      <c r="C6" s="4" t="inlineStr">
        <is>
          <t xml:space="preserve"> </t>
        </is>
      </c>
      <c r="D6" s="5" t="n">
        <v>-22351</v>
      </c>
      <c r="E6" s="5" t="n">
        <v>-988</v>
      </c>
    </row>
    <row r="7">
      <c r="A7" s="4" t="inlineStr">
        <is>
          <t>Total acquisition-related (gains) charges, product discontinuation and other</t>
        </is>
      </c>
      <c r="B7" s="5" t="n">
        <v>-18058</v>
      </c>
      <c r="C7" s="5" t="n">
        <v>146</v>
      </c>
      <c r="D7" s="5" t="n">
        <v>-13721</v>
      </c>
      <c r="E7" s="5" t="n">
        <v>2019</v>
      </c>
    </row>
    <row r="8">
      <c r="A8" s="4" t="inlineStr">
        <is>
          <t>Nuance Biotech Co. Ltd.</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Nuance Biotech Co. Ltd. agreement dissolution costs</t>
        </is>
      </c>
      <c r="B10" s="5" t="n">
        <v>0</v>
      </c>
      <c r="C10" s="5" t="n">
        <v>0</v>
      </c>
      <c r="D10" s="5" t="n">
        <v>0</v>
      </c>
      <c r="E10" s="5" t="n">
        <v>3000</v>
      </c>
    </row>
    <row r="11">
      <c r="A11" s="4" t="inlineStr">
        <is>
          <t>Flex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hanges in contingent consideration</t>
        </is>
      </c>
      <c r="B13" s="5" t="n">
        <v>12523</v>
      </c>
      <c r="C13" s="5" t="n">
        <v>0</v>
      </c>
      <c r="D13" s="5" t="n">
        <v>13317</v>
      </c>
      <c r="E13" s="5" t="n">
        <v>0</v>
      </c>
    </row>
    <row r="14">
      <c r="A14" s="4" t="inlineStr">
        <is>
          <t>Myoscience Acquisition</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hanges in contingent consideration</t>
        </is>
      </c>
      <c r="B16" s="5" t="n">
        <v>-8757</v>
      </c>
      <c r="C16" s="5" t="n">
        <v>139</v>
      </c>
      <c r="D16" s="5" t="n">
        <v>-9034</v>
      </c>
      <c r="E16" s="5" t="n">
        <v>-988</v>
      </c>
    </row>
    <row r="17">
      <c r="A17" s="4" t="inlineStr">
        <is>
          <t>Acquisition Related Fe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Acquisition-related costs</t>
        </is>
      </c>
      <c r="B19" s="5" t="n">
        <v>2168</v>
      </c>
      <c r="C19" s="5" t="n">
        <v>7</v>
      </c>
      <c r="D19" s="5" t="n">
        <v>4013</v>
      </c>
      <c r="E19" s="5" t="n">
        <v>7</v>
      </c>
    </row>
    <row r="20">
      <c r="A20" s="4" t="inlineStr">
        <is>
          <t>Other Restructuring</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Acquisition-related costs</t>
        </is>
      </c>
      <c r="B22" s="6" t="n">
        <v>104</v>
      </c>
      <c r="C22" s="6" t="n">
        <v>0</v>
      </c>
      <c r="D22" s="6" t="n">
        <v>552</v>
      </c>
      <c r="E22"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ACQUISITION–RELATED (GAINS) CHARGES, PRODUCT DISCONTINUATION AND OTHER - Narrative (Details) - USD ($) $ in Thousands</t>
        </is>
      </c>
      <c r="C1" s="2" t="inlineStr">
        <is>
          <t>1 Months Ended</t>
        </is>
      </c>
      <c r="D1" s="2" t="inlineStr">
        <is>
          <t>3 Months Ended</t>
        </is>
      </c>
      <c r="F1" s="2" t="inlineStr">
        <is>
          <t>6 Months Ended</t>
        </is>
      </c>
    </row>
    <row r="2">
      <c r="B2" s="2" t="inlineStr">
        <is>
          <t>Nov. 19, 2021</t>
        </is>
      </c>
      <c r="C2" s="2" t="inlineStr">
        <is>
          <t>Dec. 31, 2021</t>
        </is>
      </c>
      <c r="D2" s="2" t="inlineStr">
        <is>
          <t>Jun. 30, 2022</t>
        </is>
      </c>
      <c r="E2" s="2" t="inlineStr">
        <is>
          <t>Jun. 30, 2021</t>
        </is>
      </c>
      <c r="F2" s="2" t="inlineStr">
        <is>
          <t>Jun. 30, 2022</t>
        </is>
      </c>
      <c r="G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s in contingent consideration</t>
        </is>
      </c>
      <c r="B4" s="4" t="inlineStr">
        <is>
          <t xml:space="preserve"> </t>
        </is>
      </c>
      <c r="C4" s="4" t="inlineStr">
        <is>
          <t xml:space="preserve"> </t>
        </is>
      </c>
      <c r="D4" s="4" t="inlineStr">
        <is>
          <t xml:space="preserve"> </t>
        </is>
      </c>
      <c r="E4" s="4" t="inlineStr">
        <is>
          <t xml:space="preserve"> </t>
        </is>
      </c>
      <c r="F4" s="6" t="n">
        <v>-22351</v>
      </c>
      <c r="G4" s="6" t="n">
        <v>-988</v>
      </c>
    </row>
    <row r="5">
      <c r="A5" s="4" t="inlineStr">
        <is>
          <t>Nuance Biotech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settlement fees</t>
        </is>
      </c>
      <c r="B7" s="4" t="inlineStr">
        <is>
          <t xml:space="preserve"> </t>
        </is>
      </c>
      <c r="C7" s="4" t="inlineStr">
        <is>
          <t xml:space="preserve"> </t>
        </is>
      </c>
      <c r="D7" s="4" t="inlineStr">
        <is>
          <t xml:space="preserve"> </t>
        </is>
      </c>
      <c r="E7" s="4" t="inlineStr">
        <is>
          <t xml:space="preserve"> </t>
        </is>
      </c>
      <c r="F7" s="4" t="inlineStr">
        <is>
          <t xml:space="preserve"> </t>
        </is>
      </c>
      <c r="G7" s="5" t="n">
        <v>3000</v>
      </c>
    </row>
    <row r="8">
      <c r="A8" s="4" t="inlineStr">
        <is>
          <t>Flexion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nges in contingent consideration</t>
        </is>
      </c>
      <c r="B10" s="6" t="n">
        <v>45200</v>
      </c>
      <c r="C10" s="6" t="n">
        <v>1200</v>
      </c>
      <c r="D10" s="6" t="n">
        <v>-12500</v>
      </c>
      <c r="E10" s="4" t="inlineStr">
        <is>
          <t xml:space="preserve"> </t>
        </is>
      </c>
      <c r="F10" s="5" t="n">
        <v>-13300</v>
      </c>
      <c r="G10" s="4" t="inlineStr">
        <is>
          <t xml:space="preserve"> </t>
        </is>
      </c>
    </row>
    <row r="11">
      <c r="A11" s="4" t="inlineStr">
        <is>
          <t>Flexion Acquisition | Legal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related costs</t>
        </is>
      </c>
      <c r="B13" s="4" t="inlineStr">
        <is>
          <t xml:space="preserve"> </t>
        </is>
      </c>
      <c r="C13" s="4" t="inlineStr">
        <is>
          <t xml:space="preserve"> </t>
        </is>
      </c>
      <c r="D13" s="5" t="n">
        <v>3200</v>
      </c>
      <c r="E13" s="4" t="inlineStr">
        <is>
          <t xml:space="preserve"> </t>
        </is>
      </c>
      <c r="F13" s="5" t="n">
        <v>8600</v>
      </c>
      <c r="G13" s="4" t="inlineStr">
        <is>
          <t xml:space="preserve"> </t>
        </is>
      </c>
    </row>
    <row r="14">
      <c r="A14" s="4" t="inlineStr">
        <is>
          <t>Myoscienc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s in contingent consideration</t>
        </is>
      </c>
      <c r="B16" s="4" t="inlineStr">
        <is>
          <t xml:space="preserve"> </t>
        </is>
      </c>
      <c r="C16" s="4" t="inlineStr">
        <is>
          <t xml:space="preserve"> </t>
        </is>
      </c>
      <c r="D16" s="6" t="n">
        <v>-8757</v>
      </c>
      <c r="E16" s="6" t="n">
        <v>139</v>
      </c>
      <c r="F16" s="6" t="n">
        <v>-9034</v>
      </c>
      <c r="G16" s="6" t="n">
        <v>-988</v>
      </c>
    </row>
  </sheetData>
  <mergeCells count="3">
    <mergeCell ref="A1:A2"/>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Oct. 31, 2020</t>
        </is>
      </c>
      <c r="C2" s="2" t="inlineStr">
        <is>
          <t>Dec. 31, 2020</t>
        </is>
      </c>
      <c r="D2" s="2" t="inlineStr">
        <is>
          <t>Mar. 20, 2020</t>
        </is>
      </c>
    </row>
    <row r="3">
      <c r="A3" s="4" t="inlineStr">
        <is>
          <t>Forti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oss contingency, damages sought</t>
        </is>
      </c>
      <c r="B5" s="6" t="n">
        <v>30</v>
      </c>
      <c r="C5" s="4" t="inlineStr">
        <is>
          <t xml:space="preserve"> </t>
        </is>
      </c>
      <c r="D5" s="4" t="inlineStr">
        <is>
          <t xml:space="preserve"> </t>
        </is>
      </c>
    </row>
    <row r="6">
      <c r="A6" s="4" t="inlineStr">
        <is>
          <t>Hong Kong Pharma Tainuo Ltd. | Flex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roceeds from development and commercialization of ZILRETTA</t>
        </is>
      </c>
      <c r="B8" s="4" t="inlineStr">
        <is>
          <t xml:space="preserve"> </t>
        </is>
      </c>
      <c r="C8" s="6" t="n">
        <v>10</v>
      </c>
      <c r="D8" s="4" t="inlineStr">
        <is>
          <t xml:space="preserve"> </t>
        </is>
      </c>
    </row>
    <row r="9">
      <c r="A9" s="4" t="inlineStr">
        <is>
          <t>Maximum milestone payment to be received</t>
        </is>
      </c>
      <c r="B9" s="4" t="inlineStr">
        <is>
          <t xml:space="preserve"> </t>
        </is>
      </c>
      <c r="C9" s="4" t="inlineStr">
        <is>
          <t xml:space="preserve"> </t>
        </is>
      </c>
      <c r="D9" s="10" t="n">
        <v>3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acira BioSciences, Inc. and its subsidiaries (collectively, the “Company” or “Pacira”) is the industry leader in its commitment to non-opioid pain management and providing a non-opioid option to as many patients as possible to redefine the role of opioids as rescue therapy only. The company is also developing innovative interventions to address debilitating conditions involving the sympathetic nervous system, such as cardiac electrical storm, chronic pain and spasticity. The Company’s long-acting, local analgesic, EXPAREL ® (bupivacaine liposome injectable suspension), was commercially launched in the United States, or U.S., in April 2012 and approved in select European countries and the United Kingdom, or U.K. in November 2021. EXPAREL utilizes the Company’s proprietary multivesicular liposome drug delivery technology that encapsulates drugs without altering their molecular structure, and releases them over a desired period of time. In November 2021, the Company acquired Flexion Therapeutics, Inc., or Flexion, and added ZILRETTA ® (triamcinolone acetonide extended-release injectable suspension) to its product portfolio. ZILRETTA is the first and only extended-release, intra-articular (meaning in the joint) injection indicated for the management of osteoarthritis, or OA, knee pain. For more information, see Note 4, Flexion Acquisition . In April 2019, the Company added iovera° ® to its commercial offering with the acquisition of MyoScience, Inc., or MyoScience (the “MyoScience Acquisition”). The iovera° system is a handheld cryoanalgesia device used to deliver a precise, controlled application of cold temperature to only targeted nerves. Pacira is subject to risks common to companies in similar industries and stages, including, but not limited to, competition from larger companies, reliance on revenue from three products, reliance on a limited number of wholesaler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 and Chairman manages and allocates resources at a consolidated level. Accordingly, the Company views its business as one reportable segment to evaluate performance, allocate resources, set operational targets and forecast its future financial results. Coronavirus (COVID-19) Pandemic and Global Economic Conditions Since early 2020, the Company’s revenues have been impacted by COVID-19 pandemic-related challenges that included the significant postponement or suspension in the scheduling of elective surgical procedures due to public health guidance and government directives. While the degree of impact has diminished during the course of the pandemic due to the introduction of vaccines and therapeutics, as well as the lessening of elective surgery restrictions, certain pandemic-related operational and staffing challenges persist. It remains unclear how long it will take the elective surgery market to normalize or if restrictions on elective procedures will recur due to future COVID-19 variants or otherwise. Direct effects of the pandemic and global economic conditions may negatively impact the Company’s business, financial condition and results of operations. Such impacts may include the effect of prolonged periods of inflation on the Company’s customers and suppliers and longer lead-times or the inability to secure a sufficient supply of materials. The situation remains dynamic and subject to rapid and possibly material changes. Additional negative impacts may also arise that the Company is unable to foresee. The nature and extent of such impacts will depend on future developments, which are highly uncertain and cannot be predi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se interim condensed consolidated financial statements have been prepared in accordance with generally accepted accounting principles in the United States of America, or GAAP, and in accordance with the rules and regulations of the United States Securities and Exchange Commission (SEC), for interim reporting. Pursuant to these rules and regulations, certain information and footnote disclosures normally included in complete annual financial statements have been condensed or omitted. Therefore, these interim condensed consolidated financial statements should be read in conjunction with the audited annual consolidated financial statements and notes thereto included in the Company’s Annual Report on Form 10-K for the year ended December 31, 2021 . The condensed consolidated financial statements at June 30, 2022, and for the three and six-month periods ended June 30, 2022 and 2021, are unaudited, but include all adjustments (consisting of only normal recurring adjustments) which, in the opinion of management, are necessary to present fairly the financial information set forth herein in accordance with GAAP. The condensed consolidated balance sheet at December 31, 2021 is derived from the audited consolidated financial statements included in the Company’s Annual Report on Form 10-K for the year ended December 31, 2021. The condensed consolidated financial statements as presented reflect certain reclassifications from previously issued financial statements to conform to the current year presentation. The accounts of wholly-owned subsidiaries are included in the condensed consolidated financial statements. Intercompany accounts and transactions have been eliminated in consolidation. The results of operations for these interim periods are not necessarily indicative of results that may be expected for any other interim periods or for the full year.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ery centers and physicians. The Company sells ZILRETTA primarily to specialty distributors and a specialty pharmacy, who then subsequently resell ZILRETTA to physicians, clinics and certain medical centers or hospitals. The Company also contracts directly with healthcare providers and intermediaries such as Group Purchasing Organizations, or GPOs. The Company sells iovera° directly to end users and its bupivacaine liposome injectable suspension for veterinary use to a third-party licensee in the U.S. The table below includes the percentage of revenues comprised by the Company’s three largest wholesalers in each period presented: Three Months Ended Six Months Ended 2022 2021 2022 2021 Largest wholesaler 32% 31% 31% 31% Second largest wholesaler 23% 29% 23% 29% Third largest wholesaler 22% 26% 22% 26% Total 77% 86% 76% 86% The percentage of revenues from the Company’s three largest wholesalers have shifted in the current year with the addition of ZILRETTA sales. Recently Adopted Accounting Pronouncements In August 2020, the Financial Accounting Standards Board, or FASB, issued Accounting Standards Update, or ASU, 2020-06, Debt—Debt with Conversion and Other Options (Subtopic 470-20) and Derivatives and Hedging—Contracts in Entity’s Own Equity (Subtopic 815-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9:46:28Z</dcterms:created>
  <dcterms:modified xmlns:dcterms="http://purl.org/dc/terms/" xmlns:xsi="http://www.w3.org/2001/XMLSchema-instance" xsi:type="dcterms:W3CDTF">2022-08-03T19:46:28Z</dcterms:modified>
</cp:coreProperties>
</file>